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 OF STOCKHOLDERS' DEF6" sheetId="6" r:id="rId6"/>
    <s:sheet name="STATEMENTS OF CASH FLOWS" sheetId="7" r:id="rId7"/>
    <s:sheet name="SUMMARY OF SIGNIFICANT ACCOUNTI" sheetId="8" r:id="rId8"/>
    <s:sheet name="GOING CONCERN AND MANAGEMENT_S " sheetId="9" r:id="rId9"/>
    <s:sheet name="RELATED PARTY TRANSACTIONS" sheetId="10" r:id="rId10"/>
    <s:sheet name="PROPERTY AND EQUIPMENT" sheetId="11" r:id="rId11"/>
    <s:sheet name="ACCOUNTS PAYABLE AND ACCRUED EX" sheetId="12" r:id="rId12"/>
    <s:sheet name="REDEEMABLE PREFERRED STOCK" sheetId="13" r:id="rId13"/>
    <s:sheet name="SERIES C 9% CONVERTIBLE PREFERR" sheetId="14" r:id="rId14"/>
    <s:sheet name="WARRANT AND DERIVATIVE LIABILIT" sheetId="15" r:id="rId15"/>
    <s:sheet name="STOCKHOLDER EQUITY" sheetId="16" r:id="rId16"/>
    <s:sheet name="OPTIONS AND WARRANTS" sheetId="17" r:id="rId17"/>
    <s:sheet name="FAIR VALUE MEASUREMENT" sheetId="18" r:id="rId18"/>
    <s:sheet name="COMMITMENTS AND CONTINGENCIES" sheetId="19" r:id="rId19"/>
    <s:sheet name="INCOME TAXES" sheetId="20" r:id="rId20"/>
    <s:sheet name="SUBSEQUENT EVENTS" sheetId="21" r:id="rId21"/>
    <s:sheet name="NATURE OF OPERATIONS AND BASIS " sheetId="22" r:id="rId22"/>
    <s:sheet name="Accounting Policies, by Policy " sheetId="23" r:id="rId23"/>
    <s:sheet name="SUMMARY OF SIGNIFICANT ACCOUN24" sheetId="24" r:id="rId24"/>
    <s:sheet name="PROPERTY AND EQUIPMENT (Tables)" sheetId="25" r:id="rId25"/>
    <s:sheet name="ACCOUNTS PAYABLE AND ACCRUED 26" sheetId="26" r:id="rId26"/>
    <s:sheet name="OPTIONS AND WARRANTS (Tables)" sheetId="27" r:id="rId27"/>
    <s:sheet name="FAIR VALUE MEASUREMENT (Tables)" sheetId="28" r:id="rId28"/>
    <s:sheet name="COMMITMENTS AND CONTINGENCIES (" sheetId="29" r:id="rId29"/>
    <s:sheet name="INCOME TAXES (Tables)" sheetId="30" r:id="rId30"/>
    <s:sheet name="SUMMARY OF SIGNIFICANT ACCOUN31" sheetId="31" r:id="rId31"/>
    <s:sheet name="SUMMARY OF SIGNIFICANT ACCOUN32" sheetId="32" r:id="rId32"/>
    <s:sheet name="GOING CONCERN AND MANAGEMENT_33" sheetId="33" r:id="rId33"/>
    <s:sheet name="RELATED PARTY TRANSACTIONS (Det" sheetId="34" r:id="rId34"/>
    <s:sheet name="PROPERTY AND EQUIPMENT (Details" sheetId="35" r:id="rId35"/>
    <s:sheet name="PROPERTY AND EQUIPMENT  (Detail" sheetId="36" r:id="rId36"/>
    <s:sheet name="ACCOUNTS PAYABLE AND ACCRUED 37" sheetId="37" r:id="rId37"/>
    <s:sheet name="REDEEMABLE PREFERRED STOCK (Det" sheetId="38" r:id="rId38"/>
    <s:sheet name="SERIES C 9% CONVERTIBLE PREFE39" sheetId="39" r:id="rId39"/>
    <s:sheet name="WARRANT AND DERIVATIVE LIABIL40" sheetId="40" r:id="rId40"/>
    <s:sheet name="STOCKHOLDER EQUITY (Details)" sheetId="41" r:id="rId41"/>
    <s:sheet name="OPTIONS AND WARRANTS (Details)" sheetId="42" r:id="rId42"/>
    <s:sheet name="OPTIONS AND WARRANTS (Details) " sheetId="43" r:id="rId43"/>
    <s:sheet name="OPTIONS AND WARRANTS (Details44" sheetId="44" r:id="rId44"/>
    <s:sheet name="OPTIONS AND WARRANTS (Details45" sheetId="45" r:id="rId45"/>
    <s:sheet name="OPTIONS AND WARRANTS (Details46" sheetId="46" r:id="rId46"/>
    <s:sheet name="OPTIONS AND WARRANTS (Details47" sheetId="47" r:id="rId47"/>
    <s:sheet name="OPTIONS AND WARRANTS (Details48" sheetId="48" r:id="rId48"/>
    <s:sheet name="OPTIONS AND WARRANTS (Details49" sheetId="49" r:id="rId49"/>
    <s:sheet name="FAIR VALUE MEASUREMENT (Details" sheetId="50" r:id="rId50"/>
    <s:sheet name="FAIR VALUE MEASUREMENT  (Detail" sheetId="51" r:id="rId51"/>
    <s:sheet name="COMMITMENTS AND CONTINGENCIES52" sheetId="52" r:id="rId52"/>
    <s:sheet name="COMMITMENTS AND CONTINGENCIES  " sheetId="53" r:id="rId53"/>
    <s:sheet name="INCOME TAXES (Details)" sheetId="54" r:id="rId54"/>
    <s:sheet name="INCOME TAXES  (Details) - Sched" sheetId="55" r:id="rId55"/>
    <s:sheet name="INCOME TAXES  (Details) - Sch56" sheetId="56" r:id="rId56"/>
    <s:sheet name="SUBSEQUENT EVENTS (Details)" sheetId="57" r:id="rId57"/>
    <s:sheet name="SUMMARY OF SIGNIFICANT ACCOUN58" sheetId="58" r:id="rId58"/>
    <s:sheet name="PROPERTY AND EQUIPMENT (Detai59" sheetId="59" r:id="rId59"/>
    <s:sheet name="ACCOUNTS PAYABLE AND ACCRUED 60" sheetId="60" r:id="rId60"/>
    <s:sheet name="OPTIONS, RESTRICTED STOCK UNITS" sheetId="61" r:id="rId61"/>
    <s:sheet name="OPTIONS, RESTRICTED STOCK UNI62" sheetId="62" r:id="rId62"/>
    <s:sheet name="OPTIONS, RESTRICTED STOCK UNI63" sheetId="63" r:id="rId63"/>
    <s:sheet name="OPTIONS, RESTRICTED STOCK UNI64" sheetId="64" r:id="rId64"/>
    <s:sheet name="OPTIONS, RESTRICTED STOCK UNI65" sheetId="65" r:id="rId65"/>
    <s:sheet name="FAIR VALUE MEASUREMENT (Detai66" sheetId="66" r:id="rId66"/>
  </s:sheets>
  <s:definedNames/>
  <s:calcPr calcId="124519" calcMode="auto" fullCalcOnLoad="1"/>
</s:workbook>
</file>

<file path=xl/sharedStrings.xml><?xml version="1.0" encoding="utf-8"?>
<sst xmlns="http://schemas.openxmlformats.org/spreadsheetml/2006/main" uniqueCount="882">
  <si>
    <t>Document And Entity Information - shares</t>
  </si>
  <si>
    <t>3 Months Ended</t>
  </si>
  <si>
    <t>Mar. 31, 2016</t>
  </si>
  <si>
    <t>May 02, 2016</t>
  </si>
  <si>
    <t>Document and Entity Information [Abstract]</t>
  </si>
  <si>
    <t>Entity Registrant Name</t>
  </si>
  <si>
    <t>BIOSIG TECHNOLOGIES, INC.</t>
  </si>
  <si>
    <t>Document Type</t>
  </si>
  <si>
    <t>POS AM</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BALANCE SHEETS - USD ($)</t>
  </si>
  <si>
    <t>Dec. 31, 2015</t>
  </si>
  <si>
    <t>Dec. 31, 2014</t>
  </si>
  <si>
    <t>Current assets:</t>
  </si>
  <si>
    <t>Cash</t>
  </si>
  <si>
    <t>Prepaid expenses</t>
  </si>
  <si>
    <t>Total current assets</t>
  </si>
  <si>
    <t>Property and equipment, net</t>
  </si>
  <si>
    <t>Other assets:</t>
  </si>
  <si>
    <t>Deposits</t>
  </si>
  <si>
    <t>Total assets</t>
  </si>
  <si>
    <t>Current liabilities:</t>
  </si>
  <si>
    <t>Accounts payable and accrued expenses, including $11,912, $12,716 and $40,293 to related parties as of March 31, 2016, December 31, 2015 and 2014 respectively</t>
  </si>
  <si>
    <t>Stock based payable</t>
  </si>
  <si>
    <t>Dividends payable</t>
  </si>
  <si>
    <t>Warrant liability</t>
  </si>
  <si>
    <t>Derivative liability</t>
  </si>
  <si>
    <t>Total current liabilities</t>
  </si>
  <si>
    <t>Series C Preferred Stock, 1,396, 1,471 and 2,711 shares issued and outstanding as of March 31, 2016, December 31, 2015 and 2014, respectively, liquidation preference of $1,396,000, $1,471,000 and $2,711,000 as of March 31, 2016, December 31, 2015 and 2014, respectively</t>
  </si>
  <si>
    <t>Commitments and contingencies</t>
  </si>
  <si>
    <t xml:space="preserve"> </t>
  </si>
  <si>
    <t>Stockholders' deficit</t>
  </si>
  <si>
    <t>Preferred stock, $0.001 par value, authorized 1,000,000 shares, designated 200 shares of Series A, 600 shares of Series B and 4,200 shares of Series C Preferred Stock</t>
  </si>
  <si>
    <t>Common stock, $0.001 par value, authorized 50,000,000 shares, 17,355,562, 16,825,703 and 11,179,266 issued and outstanding as of March 31, 2016, December 31, 2015 and 2014, respectively</t>
  </si>
  <si>
    <t>Additional paid in capital</t>
  </si>
  <si>
    <t>Accumulated deficit</t>
  </si>
  <si>
    <t>Total stockholders' deficit</t>
  </si>
  <si>
    <t>Total liabilities and stockholders' deficit</t>
  </si>
  <si>
    <t>BALANCE SHEETS (Parentheticals) - USD ($)</t>
  </si>
  <si>
    <t>Accounts payable and accrued expenses, related parties (in Dollars)</t>
  </si>
  <si>
    <t>Preferred stock, shares issued</t>
  </si>
  <si>
    <t>Preferred stock, shares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liquidation preference (in Dollars)</t>
  </si>
  <si>
    <t>Series A Preferred Stock [Member]</t>
  </si>
  <si>
    <t>Series B Preferred Stock [Member]</t>
  </si>
  <si>
    <t>STATEMENTS OF OPERATIONS - USD ($)</t>
  </si>
  <si>
    <t>12 Months Ended</t>
  </si>
  <si>
    <t>Mar. 31, 2015</t>
  </si>
  <si>
    <t>Operating expenses:</t>
  </si>
  <si>
    <t>Research and development</t>
  </si>
  <si>
    <t>General and administrative</t>
  </si>
  <si>
    <t>Depreciation</t>
  </si>
  <si>
    <t>Total operating expenses</t>
  </si>
  <si>
    <t>Loss from operations</t>
  </si>
  <si>
    <t>Other income (expense):</t>
  </si>
  <si>
    <t>Gain on change in fair value of derivatives</t>
  </si>
  <si>
    <t>Interest income (expense)</t>
  </si>
  <si>
    <t>Financing costs</t>
  </si>
  <si>
    <t>Total other income (expense)</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STATEMENT OF STOCKHOLDERS' DEFICIT - USD ($)</t>
  </si>
  <si>
    <t>Embedded Derivative Financial Instruments [Member]Additional Paid-in Capital [Member]Series C Preferred Stock [Member]</t>
  </si>
  <si>
    <t>Embedded Derivative Financial Instruments [Member]Additional Paid-in Capital [Member]</t>
  </si>
  <si>
    <t>Embedded Derivative Financial Instruments [Member]Series C Preferred Stock [Member]</t>
  </si>
  <si>
    <t>Embedded Derivative Financial Instruments [Member]</t>
  </si>
  <si>
    <t>Preferred Stock [Member]</t>
  </si>
  <si>
    <t>Common Stock [Member]Cashless Exercise of Warrants [Member]</t>
  </si>
  <si>
    <t>Common Stock [Member]Exercise of Options [Member]</t>
  </si>
  <si>
    <t>Common Stock [Member]Exercise of Warrants for Cash [Member]Warrants at $3.67 [Member]</t>
  </si>
  <si>
    <t>Common Stock [Member]Exercise of Warrants for Cash [Member]Warrants at $2.50 [Member]</t>
  </si>
  <si>
    <t>Common Stock [Member]Settlement of Series C Preferred Stock abd Accrued Dividends [Member]Series C Preferred Stock [Member]</t>
  </si>
  <si>
    <t>Common Stock [Member]Series A Preferred Stock [Member]</t>
  </si>
  <si>
    <t>Common Stock [Member]Series B Preferred Stock [Member]</t>
  </si>
  <si>
    <t>Common Stock [Member]Series C Preferred Stock [Member]</t>
  </si>
  <si>
    <t>Common Stock [Member]</t>
  </si>
  <si>
    <t>Additional Paid-in Capital [Member]Cashless Exercise of Warrants [Member]Warrant [Member]</t>
  </si>
  <si>
    <t>Additional Paid-in Capital [Member]Cashless Exercise of Warrants [Member]</t>
  </si>
  <si>
    <t>Additional Paid-in Capital [Member]Exercise of Options [Member]</t>
  </si>
  <si>
    <t>Additional Paid-in Capital [Member]Exercise of Warrants for Cash [Member]Warrants at $3.67 [Member]</t>
  </si>
  <si>
    <t>Additional Paid-in Capital [Member]Exercise of Warrants for Cash [Member]Warrants at $2.50 [Member]</t>
  </si>
  <si>
    <t>Additional Paid-in Capital [Member]Settlement of Series C Preferred Stock abd Accrued Dividends [Member]Series C Preferred Stock [Member]</t>
  </si>
  <si>
    <t>Additional Paid-in Capital [Member]Warrant [Member]</t>
  </si>
  <si>
    <t>Additional Paid-in Capital [Member]Series A Preferred Stock [Member]</t>
  </si>
  <si>
    <t>Additional Paid-in Capital [Member]Series B Preferred Stock [Member]</t>
  </si>
  <si>
    <t>Additional Paid-in Capital [Member]Series C Preferred Stock [Member]</t>
  </si>
  <si>
    <t>Additional Paid-in Capital [Member]</t>
  </si>
  <si>
    <t>Retained Earnings [Member]</t>
  </si>
  <si>
    <t>Cashless Exercise of Warrants [Member]Warrant [Member]</t>
  </si>
  <si>
    <t>Cashless Exercise of Warrants [Member]</t>
  </si>
  <si>
    <t>Exercise of Options [Member]</t>
  </si>
  <si>
    <t>Exercise of Warrants for Cash [Member]Warrants at $3.67 [Member]</t>
  </si>
  <si>
    <t>Exercise of Warrants for Cash [Member]Warrants at $2.50 [Member]</t>
  </si>
  <si>
    <t>Exercise of Warrants for Cash [Member]</t>
  </si>
  <si>
    <t>Settlement of Series C Preferred Stock abd Accrued Dividends [Member]Series C Preferred Stock [Member]</t>
  </si>
  <si>
    <t>Warrant [Member]</t>
  </si>
  <si>
    <t>Total</t>
  </si>
  <si>
    <t>Balance at Dec. 31, 2013</t>
  </si>
  <si>
    <t>Balance (in Shares) at Dec. 31, 2013</t>
  </si>
  <si>
    <t>Sale of common stock</t>
  </si>
  <si>
    <t>Sale of common stock (in Shares)</t>
  </si>
  <si>
    <t>Common stock issued for services</t>
  </si>
  <si>
    <t>Common stock issued for services (in Shares)</t>
  </si>
  <si>
    <t>Common stock issued in settlement of related party debt</t>
  </si>
  <si>
    <t>Common stock issued in settlement of related party debt (in Shares)</t>
  </si>
  <si>
    <t>Common stock issued upon conversion of preferred stock and accrued dividends</t>
  </si>
  <si>
    <t>Common stock issued upon conversion of preferred stock and accrued dividends (in Shares)</t>
  </si>
  <si>
    <t>Fair value reclassification</t>
  </si>
  <si>
    <t>Donated capital</t>
  </si>
  <si>
    <t>Equity warrants issued to placement agent for sale of common stock</t>
  </si>
  <si>
    <t>Fair value of vested options</t>
  </si>
  <si>
    <t>Balance at Dec. 31, 2014</t>
  </si>
  <si>
    <t>Balance (in Shares) at Dec. 31, 2014</t>
  </si>
  <si>
    <t>Balance at Dec. 31, 2015</t>
  </si>
  <si>
    <t>Balance (in Shares) at Dec. 31, 2015</t>
  </si>
  <si>
    <t>(in Shares)</t>
  </si>
  <si>
    <t>Balance at Mar. 31, 2016</t>
  </si>
  <si>
    <t>Balance (in Shares) at Mar. 31, 2016</t>
  </si>
  <si>
    <t>STATEMENT OF STOCKHOLDERS' DEFICIT (Parentheticals)</t>
  </si>
  <si>
    <t>Dec. 31, 2015$ / sharesshares</t>
  </si>
  <si>
    <t>Warrants exercised (in Shares) | shares</t>
  </si>
  <si>
    <t>Exercise of options at</t>
  </si>
  <si>
    <t>Warrants at $3.67 [Member]</t>
  </si>
  <si>
    <t>Exercise of warrants at</t>
  </si>
  <si>
    <t>Warrants at $2.50 [Member]</t>
  </si>
  <si>
    <t>Common Stock [Member] | Series C Preferred Stock [Member]</t>
  </si>
  <si>
    <t>Conversion of preferred stock at</t>
  </si>
  <si>
    <t>Common Stock [Member] | Cashless Exercise of Warrants [Member]</t>
  </si>
  <si>
    <t>Common Stock [Member] | Exercise of Options [Member]</t>
  </si>
  <si>
    <t>Common Stock [Member] | Exercise of Warrants for Cash [Member] | Warrants at $3.67 [Member]</t>
  </si>
  <si>
    <t>Common Stock [Member] | Exercise of Warrants for Cash [Member] | Warrants at $2.50 [Member]</t>
  </si>
  <si>
    <t>STATEMENTS OF CASH FLOWS - USD ($)</t>
  </si>
  <si>
    <t>CASH FLOWS FROM OPERATING ACTIVITIES:</t>
  </si>
  <si>
    <t>Adjustments to reconcile net loss to cash used in operating activities:</t>
  </si>
  <si>
    <t>Amortization of debt discount</t>
  </si>
  <si>
    <t>Change in derivative liabilities</t>
  </si>
  <si>
    <t>Equity based compensation</t>
  </si>
  <si>
    <t>Changes in operating assets and liabilities:</t>
  </si>
  <si>
    <t>Accounts payable</t>
  </si>
  <si>
    <t>Deferred rent payable</t>
  </si>
  <si>
    <t>Net cash used in operating activities</t>
  </si>
  <si>
    <t>CASH FLOWS FROM INVESTING ACTIVITIES:</t>
  </si>
  <si>
    <t>Purchase of property and equipment</t>
  </si>
  <si>
    <t>Payment of long term deposit</t>
  </si>
  <si>
    <t>Net cash used in investing activity</t>
  </si>
  <si>
    <t>CASH FLOWS FROM FINANCING ACTIVITIES:</t>
  </si>
  <si>
    <t>Proceeds from sale of common stock</t>
  </si>
  <si>
    <t>Proceeds from sale of Series C Preferred Stock</t>
  </si>
  <si>
    <t>Proceeds from exercise of options</t>
  </si>
  <si>
    <t>Proceeds from exercise of warrants</t>
  </si>
  <si>
    <t>Net repayments of related party advances</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Related party donated capital</t>
  </si>
  <si>
    <t>Reclassify fair value of derivative and warrant liability from equity</t>
  </si>
  <si>
    <t>Stock Issued for Services [Member]</t>
  </si>
  <si>
    <t>Common stock issued</t>
  </si>
  <si>
    <t>Stock Issued for Settlement of Related Party Note and Advances Payable [Member]</t>
  </si>
  <si>
    <t>Common stock issued upon conversion preferred stock and accrued dividends</t>
  </si>
  <si>
    <t>SUMMARY OF SIGNIFICANT ACCOUNTING POLICIES</t>
  </si>
  <si>
    <t>Accounting Policies [Abstract]</t>
  </si>
  <si>
    <t>Significant Accounting Policies [Text Block]</t>
  </si>
  <si>
    <t>NOTE 3
–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December 31, 2015, the Company did not have any derivative instruments that were designated as hedges.
At March 31, 2016 and December 31, 2015, the Company had outstanding preferred stock and warrants that contained embedded derivatives. These embedded derivatives include certain conversion features and reset provisions. (See Note 6 and Note 7).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72,426 and $302,079 for the three months ended March 31, 2016 and 2015, respectively.
Net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6
March 31,
2015
Series C convertible preferred stock
930,667
1,640,667
Options to purchase common stock
7,780,190
6,205,190
Warrants to purchase common stock
7,221,685
7,561,820
Totals
15,932,542
15,407,677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March 31, 2016, the Company had 7,780,190 options outstanding to purchase shares of common stock, of which 5,971,951 were vested.
As of December 31, 2015, the Company had 7,780,190 options outstanding to purchase shares of common stock, of which 5,613,501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During the year ended December 31, 2015, the Company estimated the liability at $-0- and therefore recorded the change to current period operations.
Beginning on October 23, 2015,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1 – SUMMARY OF SIGNIFICANT ACCOUNTING POLICIES
A summary of the significant accounting policies applied in the preparation of the accompanying financial statements follows.
Business and organization
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5 and 2014, deposits in excess of FDIC limits were $703,234 and $-0-, respectively.
Prepaid Expenses
From time to time, the Company issues shares of its common stock for services to be performed. The fair value of the common stock is determined at the date of the contract for services and is amortized ratably over the term of the contract. As of December 31, 2015 and 2014, prepaid expenses relating to stock based payments were $-0- and $56,667, respectively.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Long-Lived Assets
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5 and 2014, the Company had outstanding preferred stock and warrants that contained embedded derivatives. These embedded derivatives include certain conversion features and reset provisions. (See Note 7 and Note 8).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238,548 and $547,996 for the year ended December 31, 2015 and 2014, respectively.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5
2014
Series C convertible preferred stock
980,667 1,807,333
Options to purchase common stock
7,780,190 5,990,190
Warrants to purchase common stock
7,078,685 5,113,990
Totals
15,839,542 12,911,513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5, there were outstanding stock options to purchase 7,780,190 shares of common stock, 5,613,501 shares of which were vested.
As of December 31, 2014, the Company had 5,990,190 options outstanding to purchase shares of common stock, of which 3,799,559 were vested.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During the year ended December 31, 2015, the Company estimated the liability at $-0- and therefore recorded the change to current period operations.
Beginning on October 23, 2015, the Company entered into subscription agreements with certain accredited investors pursuant to which the Company sold to the investors units , which each unit consisting of one share of the Company’s common stock and a warrant to purchase one half of one share of common stock (the “
Private Placement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Organization, Consolidation and Presentation of Financial Statements [Abstract]</t>
  </si>
  <si>
    <t>Substantial Doubt about Going Concern [Text Block]</t>
  </si>
  <si>
    <t>NOTE 2 – GOING CONCERN AND MANAGEMENT’S LIQUIDITY PLANS
As of March 31, 2016, the Company had cash of $137,613 and working capital deficit (current liabilities in excess of current assets) of $2,609,389. During the three months ended March 31, 2016, the Company used net cash in operating activities of $1,167,621. These conditions raise substantial doubt about the Company’s ability to continue as a going concern.
In April 2016, the Company raised approximately $2 million (see Note 11). Management believes that the Company has sufficient funds to meet its research and development and other funding requirements for at least the next 6 months.
The Company's primary source of operating funds since inception has been cash proceeds from private placements of common and preferred stock.
Accordingly, the accompanying condens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financial statements do not include any adjustment that might result from the outcome of this uncertainty.</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the years ended December 31, 2015 and 2014, the Company incurred net losses attributable to common stockholders of $9,812,974 and $8,773,399, respectively and used $4,523,751 in cash for operating activities for the year ended December 31, 2015. These factors among others raise substantial doubt about the Company’s ability to continue as a going concern for a reasonable period of time.
The Company's existence is dependent upon management's ability to develop profitable operations. The Company completed financing subsequent to the date of these financial statements (See Note 14). However additional capital will be needed to continue developing its products and services and there can be no assurance that the Company's efforts will be successful. There is no assurance that can be given that management's actions will result in profitable operations or the resolution of its liquidity problems. The accompanying statements do not include any adjustments that might result should the Company be unable to continue as a going concern.</t>
  </si>
  <si>
    <t>RELATED PARTY TRANSACTIONS</t>
  </si>
  <si>
    <t>Related Party Transactions [Abstract]</t>
  </si>
  <si>
    <t>Related Party Transactions Disclosure [Text Block]</t>
  </si>
  <si>
    <t>NOTE 3 – RELATED PARTY TRANSACTIONS
The Company’s President and shareholders have advanced funds to the Company for working capital purposes since the Company’s inception in February 2009. No formal repayment terms or arrangements exist and the Company is not accruing interest on these advances. As of December 31, 2015 and 2014, all advances had been repaid.
Accrued expenses due related parties as of December 31, 2015 and 2014 was $12,716 and $40,293, respectively.
On August 1, 2012, we entered into a consulting agreement with Asher Holzer, Ph.D., then a member of our board of directors. Pursuant to the consulting agreement, Dr. Holzer was to serve as our chief scientific officer and assist in the development of our technology and our PURE EP System, in exchange for monthly payments of $10,000. We paid Dr. Holzer an initial payment of $7,500 pursuant to the consulting agreement. In the first quarter of 2014, we agreed to an oral amendment to our consulting agreement with Dr. Holzer, which resulted in Dr. Holzer agreeing to receive (i) a payment of $65,000, to be paid by us upon our closing of a capital raising transaction that results in proceeds to us of at least $5 million, and (ii) a future option grant to purchase 125,000 shares of our common stock, in exchange for acknowledging that no other payments are due by us to Dr. Holzer pursuant to the consulting agreement.
On September 1, 2014, we entered into a letter agreement and release with Dr. Holzer, pursuant to which Dr. Holzer agreed to cancel, extinguish and terminate all amounts due or owed by us for services performed by Dr. Holzer pursuant to that certain consulting agreement, dated as of August 1, 2012, as amended. In connection with the cancellation of all payment obligations and in exchange for Dr. Holzer waiving and releasing us from all possible claims related to such obligations under the consulting agreement, Dr. Holzer received 26,000 shares of our common stock. Dr. Holzer also agreed to provide us with one additional year of consulting services in exchange for 34,000 shares of common stock.
On January 31, 2014, as part of a private placement transaction of our common stock and warrants,
On March 5, 2014, Mr. Steinhouse made an advance of funds to us in the aggregate amount of $10,000, which was repaid in full on April 3, 2014. The advance was interest-free and not made on condition of any specific terms.
On September 12, 2014, Sterne Agee &amp; Leach Inc. C/F Jonathan Steinhouse R/O IRA, as part of a private placement transaction of our common stock and warrants, purchased an aggregate of 4,000 shares of common stock and a warrant to purchase 2,000 shares of common stock for an aggregate purchase price of $10,000.
During 2014, one of the Company’s board of directors forgave an outstanding obligation of $87,500 for services. Accordingly, the Company reclassified the liability to equity as donated capital.
During 2014, the Company issued 34,000 shares of its common stock for future services to a board member totaling $85,000 ($2.50 per share), unrelated to his services as a board member. The fair value of the services is amortized over the service period. As of December 31, 2014, the unamortized portion of $56,667 is included in prepaid expenses in the accompanying balance sheet.
During 2014, the Company issued 26,000 shares of its common stock in settlement of $65,000 debt to a board of directors’ member ($2.50 per share).
On January 31, 2014, as part of a private placement transaction of our common stock and warrants, a related party purchased an aggregate of 24,490 shares of common stock and a warrant to purchase 12,246 shares of common stock for an aggregate purchase price of $60,000.
On March 23, 2015, we issued Mr. Londoner an aggregate of 169,334 shares of common stock in exchange for 200 shares of our Series C 9% Convertible Preferred Stock and accrued dividends.
On April 30, 2015, Mr. Chaussy was granted 150,000 shares of common stock at a cost basis of $2.90 per share for his 2013-2015 performance. One half of the shares vested immediately; the second half vests on January 1, 2016.
On October 19, 2015, we entered into a consulting agreement with Dr. Holzer. Pursuant to the consulting agreement, Dr. Holzer is to provide certain consulting services in connection with the development and commercialization of our products, in exchange for a stock option for the purchase of 100,000 shares of common stock, vesting 50% on the first anniversary of the grant date and the remaining 50% on the second anniversary of the grant date, at an exercise price of $1.56 per share and termination date of October 19, 2025.
On October 23, 2015, as part of a private placement transaction of our common stock and warrants, a related party purchased an aggregate of 66,667 shares of common stock and a warrant to purchase 33,334 shares of common stock for an aggregate purchase price of $100,000.
On November 18, 2015, as part of a private placement transaction of our common stock and warrants, Donald E. Foley purchased an aggregate of 200,000 shares of common stock and a warrant to purchase 100,000 shares of common stock for an aggregate purchase price of $300,000.
The Company has informal compensation and consulting agreements with employees and outside contractors, certain of whom are also Company stockholders. The Agreements are generally month to month. As of December 31, 2015 and 2014, total due under these agreements and related expenses were $-0- and $11,250, respectively.</t>
  </si>
  <si>
    <t>PROPERTY AND EQUIPMENT</t>
  </si>
  <si>
    <t>Property, Plant and Equipment [Abstract]</t>
  </si>
  <si>
    <t>Property, Plant and Equipment Disclosure [Text Block]</t>
  </si>
  <si>
    <t>NOTE 4 – PROPERTY AND EQUIPMENT
Property and equipment as of March 31, 2016 and December 31, 2015 is summarized as follows:
March 31,
2016
December 31,
2015
Computer equipment
$
68,449
$
68,449
Furniture and fixtures
10,117
10,117
Subtotal
78,566
78,566
Less accumulated depreciation
(63,066
)
(60,158
)
Property and equipment, net
$
15,500
$
18,408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2,908 and $2,860 for the three months ended March 31, 2016 and 2015, respectively.</t>
  </si>
  <si>
    <t>NOTE 4 – PROPERTY AND EQUIPMENT
Property and equipment as of December 31, 2015 and 2014 is summarized as follows:
2015
2014
Computer equipment
$
68,449
$
54,900
Furniture and fixtures
10,117
7,803
Subtotal
78,566
62,703
Less accumulated depreciation
(60,158
)
(49,683
)
Property and equipment, net
$
18,408
$
13,020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10,475 and $15,809 at December 31, 2015 and 2014, respectively.</t>
  </si>
  <si>
    <t>ACCOUNTS PAYABLE AND ACCRUED EXPENSES</t>
  </si>
  <si>
    <t>Payables and Accruals [Abstract]</t>
  </si>
  <si>
    <t>Accounts Payable and Accrued Liabilities Disclosure [Text Block]</t>
  </si>
  <si>
    <t>NOTE 5 – ACCOUNTS PAYABLE AND ACCRUED EXPENSES
Accounts payable and accrued expenses at March 31, 2016 and December 31, 2015 consist of the following:
March 31,
2016
December 31,
2015
Accrued accounting and legal
$
134,197
$
112,723
Accrued reimbursements
25,008
13,613
Accrued consulting
5,948
15,200
Accrued research and development expenses
35,920
34,179
Accrued office and other
10,438
31,482
Deferred rent
3,319
3,016
Accrued settlement related to arbitration
13,333
13,333
$
228,163
$
223,546</t>
  </si>
  <si>
    <t>NOTE 5 – ACCOUNTS PAYABLE AND ACCRUED EXPENSES
Accounts payable and accrued expenses at December 31, 2015 and 2014 consist of the following:
2015
2014
Accrued accounting and legal
$
112,723
$
190,767
Accrued reimbursements
13,613
26,792
Accrued consulting
15,200
16,334
Accrued research and development expenses
34,179
93,407
Accrued credit card obligations
-
13,278
Accrued payroll
-
62,068
Accrued liquidated damages
-
55,620
Accrued office and other
31,482
29,093
Deferred rent
3,016
-
Accrued settlement related to arbitration
13,333
66,667
$
223,546
$
554,026</t>
  </si>
  <si>
    <t>REDEEMABLE PREFERRED STOCK</t>
  </si>
  <si>
    <t>Redeemable Preferred Stock [Abstract]</t>
  </si>
  <si>
    <t>Redeemable Preferred Stock [Text Block]</t>
  </si>
  <si>
    <t>NOTE 6 – REDEEMABLE PREFERRED STOCK
Series A Preferred Stock
In May 2011, the Board of Directors authorized the issuance of up to 200 shares of Series A Preferred Stock (the “Series A preferred stock”).
The Series A preferred stock is entitled to preference over holders of junior stock upon liquidation in the amount of $5,000 plus any accrued and unpaid dividends; entitled to dividends as a preference to holders of junior stock at a rate of 5% per annum of the Stated Value of $5,000 per share, payable quarterly beginning on August 31, 2011 and are cumulative. The holders of Series A preferred stock have no voting rights, however without the affirmative vote of all the holders of then outstanding shares of the Series A preferred stock, the Company cannot, (a) alter or change adversely the powers, preferences or rights given to the Series A preferred stock or alter or amend the Certificate of Designation.
The Series A preferred stock is mandatorily redeemable on December 31, 2014 (as modified) at a price equal to the Stated Value ($5,000) plus an amount equal to all accumulated and unpaid dividends. If the Company fails to redeem at redemption, the unpaid redemption price will accrue at 14% per annum until paid.
The Series A preferred stock is convertible (as amended), automatically, inclusive of any accrued and unpaid dividends, immediately into the Company’s common stock upon the Company becoming subject to the reporting requirements under Section 13 or 15(d) of the Securities and Exchange Act of 1934, as amended at conversion price of $1.84 per share.
On June 23, 2014, upon the effectiveness of the Company’s registration statement, the Company issued an aggregate of 577,901 shares of its common stock in exchange for all the outstanding Series A preferred stock and accrued dividends of $141,331.
Series B Preferred Stock
On November 28, 2011, the Board of Directors authorized the issuance of up to 600 shares of Series B Preferred Stock (the “Series B preferred stock”).
The Series B preferred stock is entitled to preference over holders of junior stock upon liquidation in the amount of $5,000 plus any accrued and unpaid dividends; entitled to dividends as a preference to holders of junior stock at a rate of 5% per annum of the Stated Value of $5,000 per share, payable quarterly beginning on December 31, 2011 and are cumulative. The holders of Series B preferred stock have no voting rights, however without the affirmative vote of all the holders of then outstanding shares of the Series B preferred stock, the Company cannot (a) alter or change adversely the powers, preferences or rights given to the Series A preferred stock or alter or amend the Certificate of Designation.
The Series B preferred stock is mandatorily redeemable on December 31, 2014 at a price equal to the Stated Value ($5,000) plus an amount equal to all accumulated and unpaid dividends. If the Company fails to redeem at redemption, the unpaid redemption price will accrue at 14% per annum until paid.
The Series B preferred stock is convertible (as amended), automatically, inclusive of any accrued and unpaid dividends, immediately into the Company’s common stock upon the Company becoming subject to the reporting requirements under Section 13 or 15(d) of the Securities and Exchange Act of 1934, as amended at conversion price of $2.02 per share.
On June 23, 2014, upon the effectiveness of the Company’s registration statement, the Company issued an aggregate of 493,818 shares of its common stock in exchange for all the outstanding Series B preferred stock and accrued dividends of $110,026.</t>
  </si>
  <si>
    <t>SERIES C 9% CONVERTIBLE PREFERRED STOCK</t>
  </si>
  <si>
    <t>Disclosure Text Block Supplement [Abstract]</t>
  </si>
  <si>
    <t>Preferred Stock [Text Block]</t>
  </si>
  <si>
    <t>NOTE 6 –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addition, absent the approval of holders representing at least 67% of the outstanding shares of the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
●
incur additional indebtedness;
●
permit liens on assets;
●
repay, repurchase or otherwise acquire more than a de minimis number of shares of capital stock;
●
pay cash dividends to our stockholders; and
●
engage in transactions with affiliates.
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
In the event that
(i)
we fail to, or announce our intention not to, deliver common stock share certificates upon conversion of our Series C Preferred Stock prior to the seventh trading day after such shares are required to be delivered,
(ii)
we fail for any reason to pay in full the amount of cash due pursuant to our failure to deliver common stock share certificates upon conversion of our Series C Preferred Stock within five calendar days after notice therefor is delivered,
(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
(v)
we are party to a change of control transaction,
(vi)
we file for bankruptcy or a similar arrangement or are adjudicated insolvent,
(vii)
we are subject to a judgment, including an arbitration award against us, of greater than $100,000, and such judgment remains unvacated, unbonded or unstayed for a period of 45 calendar days,
the holders of the Series C Preferred Stock are entitled, among other rights, to redeem their shares of Series C Preferred Stock at any time for greater than their stated value or increase the dividend rate on their shares of Series C Preferred Stock to 18%. The Company determined that certain of the defined triggering events were outside the Company’s control and therefore classified the Series C Preferred Stock outside of equity.
In connection with the sale of the Series C preferred stock, the Company issued an aggregate of 1,330,627 warrants to purchase the Company’s common stock at $2.61 per share expiring five years from the initial exercise date. The warrants contain full ratchet anti-dilution price protection upon the issuance of equity or equity-linked securities at an effective common stock purchase price of less than $2.61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2.61 per share to $1.50 per share and increased the aggregate number of shares issuable under the warrants to 2,315,301.
In accordance with ASC 470-20, at issuance,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of the conversion option ($1,303,671), the relative fair value of the warrants ($1,064,739), and the issuance costs ($412,590), for a total of $2,781,000, is amortized over an estimated one year as interest expense.
During the month of February 2013, the holders of previously issued convertible bridge notes converted into 600 shares of the Company’s Series C Preferred Stock.
During the months of February, March, May, and July 2013, the Company sold an aggregate of 2,181 shares of the Company’s Series C Preferred Stock for net proceeds of $1,814,910.
At the time of issuance and until March 31, 2015, the Company determined that the anti-dilutive provisions embedded in the Series C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As described in Note 8, as of March 31, 2015, the Company determined a market had been established for the Company’s common stock and accordingly, reclassified the fair value of the embedded reset provisions of the Series C Preferred Stock and warrants of $1,242,590 and $4,097,444, respectively, from equity to liabilities.
At March 31, 2015, the Company valued the reset provisions of the Series C Preferred Stock and warrants in accordance with ASC 470-20 using the Multinomial Lattice pricing model and the following assumptions: contractual terms of 2.78 to 3.50 years, a risk free interest rate of 0.56% to 0.89%, a dividend yield of 0%, and volatility of 141.00%.
In February 2016, the Company issued an aggregate of 54,859 shares of its common stock in exchange for 75 shares of the Company’s Series C Preferred Stock and accrued dividends.
For the three months ended March 31, 2016, at the time of conversions, the Company reclassified the fair value of the embedded beneficial conversion feature of the Series C Preferred Stock of $11,938 from liability to equity. The fair values were determined using a Multinomial Lattice pricing model and the following assumptions: estimated contractual terms of 2.00 years, a risk free interest rate of 0.23%, a dividend yield of 0%, and volatility of 144%.
Series C Preferred Stock issued and outstanding totaled 1,396 and 1,471 as of March 31, 2016 and December 31, 2015, respectively. As of March 31, 2016 and December 31, 2015, the Company has accrued $367,287 and $340,291 dividends payable on the Series C Preferred Stock.
Registration Rights Agreement
In connection with the Company’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
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
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
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July 22, 2013, which was originally declared effective on June 23, 2014. As a result, the Company accrued $55,620 as interest expense for liquidating damages due under the registration rights agreement as of December 31, 2014. At December 31, 2015, the Company estimated the liability at $-0- and therefore recorded the change to current period operations.</t>
  </si>
  <si>
    <t>NOTE 7 –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addition, absent the approval of holders representing at least 67% of the outstanding shares of the Series C Preferred Stock, which holders must include Alpha Capital Anstalt, so long as Alpha Capital Anstalt holds not less than $100,000 of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
●
incur additional indebtedness;
●
permit liens on assets;
●
repay, repurchase or otherwise acquire more than a de minimis number of shares of capital stock;
●
pay cash dividends to our stockholders; and
●
engage in transactions with affiliates.
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
In the event that
(i)
we fail to, or announce our intention not to, deliver common stock share certificates upon conversion of our Series C Preferred Stock prior to the seventh trading day after such shares are required to be delivered,
(ii)
we fail for any reason to pay in full the amount of cash due pursuant to our failure to deliver common stock share certificates upon conversion of our Series C Preferred Stock within five calendar days after notice therefor is delivered,
(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
(v)
we are party to a change of control transaction,
(vi)
we file for bankruptcy or a similar arrangement or are adjudicated insolvent,
(vii)
we are subject to a judgment, including an arbitration award against us, of greater than $100,000, and such judgment remains unvacated, unbonded or unstayed for a period of 45 calendar days,
The holders of the Series C Preferred Stock are entitled, among other rights, to redeem their shares of Series C Preferred Stock at any time for greater than their stated value or increase the dividend rate on their shares of Series C Preferred Stock to 18%. The Company determined that certain of the defined triggering events were outside the Company’s control and therefore classified the Series C Preferred Stock outside of equity.
In connection with the sale of the Series C preferred stock, the Company issued an aggregate of 1,330,627 warrants to purchase the Company’s common stock at $2.61 per share expiring five years from the initial exercise date. The warrants contain full ratchet anti-dilution price protection upon the issuance of equity or equity-linked securities at an effective common stock purchase price of less than $2.61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2.61 per share to $1.50 per share and increased the aggregate number of shares issuable under the warrants to 2,315,301.
In accordance with ASC 470-20, at issuance,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of the conversion option ($1,303,671), the relative fair value of the warrants ($1,064,739), and the issuance costs ($412,590), for a total of $2,781,000, is amortized over an estimated one year as interest expense.
During the month of February 2013, the holders of previously issued convertible bridge notes converted into 600 shares of the Company’s Series C Preferred Stock.
During the months of February, March, May, and July 2013, the Company sold an aggregate of 2,181 shares of the Company’s Series C Preferred Stock for net proceeds of $1,814,910.
At the time of issuance and until March 31, 2015, the Company determined that the anti-dilutive provisions embedded in the Series C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As described in Note 8, as of March 31, 2015, the Company determined a market had been established for the Company’s common stock and accordingly, reclassified the fair value of the embedded reset provisions of the Series C Preferred Stock and warrants of $1,242,590 and $4,097,444, respectively, from equity to liabilities.
At March 31, 2015, the Company valued the reset provisions of the Series C Preferred Stock and warrants in accordance with ASC 470-20 using the Multinomial Lattice pricing model and the following assumptions: contractual terms of 2.78 to 3.50 years, a risk free interest rate of 0.56% to 0.89%, a dividend yield of 0%, and volatility of 141.00%.
During December 2014, the Company issued an aggregate of 59,267 shares of its commons stock in exchange for 70 shares of the Company’s Series C 9% Convertible Preferred Stock and accrued dividends.
During January 2015, the Company issued an aggregate of 42,334 shares of its common stock in exchange for 50 shares of the Company’s Series C Preferred Stock and accrued dividends.
During March 2015, the Company issued an aggregate of 169,334 shares of its common stock in exchange for 200 shares of the Company’s Series C Preferred Stock and accrued dividends.
In April 2015, the Company issued an aggregate of 152,401 shares of its common stock in exchange for 180 shares of the Company’s Series C Preferred Stock and accrued dividends.
On May 11, 2015, the Company sold an aggregate of 450 shares of its Series C Preferred Stock for net proceeds of $450,000. In connection with the sale, the Company issued 374,641 warrants to purchase the Company’s common stock at an exercise price of $1.50 per share for five years with certain reset provisions as described above. The Company determined the initial fair values of the embedded beneficial conversion feature of the Series C Preferred Stock and the reset provisions of the related issued warrants $506,348 and $334,784, respectively, using a Multinomial Lattice pricing model and the following assumptions: estimated contractual terms of 2.00 years, a risk free interest rate of 0.25%, a dividend yield of 0%, and volatility of 140.00%. The determined fair values were recorded as liabilities and a charge to current period operations.
In May 2015, the Company issued an aggregate of 273,473 shares of its common stock in exchange for 323 shares of the Company’s Series C Preferred Stock and accrued dividends.
In June 2015, the Company issued an aggregate of 296,333 shares of its common stock in exchange for 350 shares of the Company’s Series C Preferred Stock and accrued dividends.
In July 2015, the Company issued an aggregate of 169,333 shares of its common stock in exchange for 200 shares of the Company’s Series C Preferred Stock and accrued dividends.
In October 2015, the Company issued an aggregate of 143,935 shares of its common stock in exchange for 170 shares of the Company’s Series C Preferred Stock and accrued dividends.
In November 2015, the Company issued an aggregate of 99,061 shares of its common stock in exchange for 117 shares of the Company’s Series C Preferred Stock and accrued dividends.
In December 2015, the Company issued an aggregate of 84,667 shares of its common stock in exchange for 100 shares of the Company’s Series C Preferred Stock and accrued dividends.
For the year ended December 31, 2015, at the time of conversions, the Company reclassified the fair value of the embedded beneficial conversion feature of the Series C Preferred Stock of $639,467 from liability to equity. The fair values were determined using a Multinomial Lattice pricing model and the following assumptions: estimated contractual terms of 2.00 years, a risk free interest rate of 0.23% to 0.27%, a dividend yield of 0%, and volatility from 139% to 147.00%.
Series C Preferred Stock issued and outstanding totaled 1,471 and 2,711 as of December 31, 2015 and 2014, respectively. As of December 31, 2015 and 2014, the Company has accrued $340,291 and $445,069 dividends payable on the Series C Preferred Stock.
Registration Rights Agreement
In connection with the Company’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
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
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
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July 22, 2013, which was originally declared effective on June 23, 2014. As a result, the Company accrued $55,620 as interest expense for liquidating damages due under the registration rights agreement as of December 31, 2014. At December 31, 2015, the Company estimated the liability at $-0- and therefore recorded the change to current period operations.</t>
  </si>
  <si>
    <t>WARRANT AND DERIVATIVE LIABILITIES</t>
  </si>
  <si>
    <t>Disclosure Text Block [Abstract]</t>
  </si>
  <si>
    <t>Derivatives and Fair Value [Text Block]</t>
  </si>
  <si>
    <t>NOTE 7 – WARRANT AND DERIVATIVE LIABILITIES
At the time of issuance and until March 31, 2015, the Company determined that the anti-dilutive provisions embedded in the Series C Preferred Stock and related warrants (see Note 6)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00%.
At March 31, 2016, the Company marked to market the fair value of the reset provisions of the Series C Preferred Stock and warrants and determined fair values of $283,857 and $1,878,986, respectively. The Company recorded a loss from change in fair value of derivatives of $268,425 for the three months ended March 31, 2016. The fair values of the embedded derivatives were determined using the Multinomial Lattice pricing model and the following assumptions: estimated contractual term of 1.00 to 2.00 years, a risk free interest rate of 0.39% to 1.01%, a dividend yield of 0%, and volatility of 143.00%.</t>
  </si>
  <si>
    <t>NOTE 8 – WARRANT AND DERIVATIVE LIABILITIES
At the time of issuance and until March 31, 2015, the Company determined that the anti-dilutive provisions embedded in the Series C Preferred Stock and related warrants (see Note 7)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00%.
At December 31, 2015, the Company marked to market the fair value of the reset provisions of the Series C Preferred Stock and warrants and determined fair values of $285,157 and $1,621,199, respectively. The Company recorded a gain from change in fair value of derivatives of $3,113,580 for the year ended December 31, 2015, respectively. The fair values of the embedded derivatives were determined using the Multinomial Lattice pricing model and the following assumptions: estimated contractual term of 2.00 years, a risk free interest rate of 1.01%, a dividend yield of 0%, and volatility of 147.00%.</t>
  </si>
  <si>
    <t>STOCKHOLDER EQUITY</t>
  </si>
  <si>
    <t>Stockholders' Equity Note [Abstract]</t>
  </si>
  <si>
    <t>Stockholders' Equity Note Disclosure [Text Block]</t>
  </si>
  <si>
    <t>NOTE 8 – STOCKHOLDER EQUITY
Preferred stock
The Company is authorized to issue 1,000,000 shares of $0.001 par value preferred stock. As of March 31, 2016 and December 31, 2015, the Company has authorized 200 shares of Series A preferred stock, 600 shares of Series B preferred stock and 4,200 shares of Series C Preferred Stock. As of March 31, 2016 and December 31, 2015, there were no outstanding shares of Series A and Series B preferred stock.
In February 2016, the Company issued 54,859
As of March 31, 2016 and December 31, 2015, the Company has 1,396 and 1,471 Series C Preferred Stock issued and outstanding.
Common stock
The Company is authorized to issue 50,000,000 shares of $0.001 par value common stock. As of March 31, 2016 and December 31, 2015, the Company had 17,355,562 and 16,825,703 shares issued and outstanding, respectively.
During the three months ended March 31, 2016, the Company issued an aggregate of 150,000 shares of common stock under the terms of its 2012 Equity Plan for services rendered totaling $184,000 ($1.23 average per share).
During the three months ended March 31, 2016, the Company entered into securities purchase agreements with investors pursuant to which the Company issued 250,000 shares of common stock and 143,000 warrants for aggregate proceeds of $352,000, net of $23,000 in expenses.
During the three months ended March 31, 2016, the Company issued 75,000 shares of common stock as vested previously issued restricted stock units
Beginning on October 23, 2015,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t>
  </si>
  <si>
    <t>NOTE 9 – STOCKHOLDER EQUITY
There was not a viable market for the Company’s common stock to determine its fair value until October 29, 2014; therefore, prior to October 29, 2014, management was required to estimate the fair value to be utilized in the determining stock based compensation costs. In estimating the fair value, management considered recent sales of its common stock to independent qualified investors, placement agents’ assessments of the underlying common shares relating to our sale of preferred stock and validation by independent fair value experts. Considerable management judgment is necessary to estimate the fair value. Accordingly, actual results could vary significantly from management’s estimates.
Preferred stock
The Company is authorized to issue 1,000,000 shares of $0.001 par value preferred stock. As of December 31, 2015 and 2014, the Company has designated and issued 200 and 184.4 shares of Series A preferred stock, respectively, designated and issued 600 and 177.5 shares of Series B preferred stock, respectively. See Note 6.
As of December 31, 2015 and 2014, the Company designated and issued 4,200 and 2,781 shares of Series C 9% convertible preferred stock, respectively. See Note 7.
On June 23, 2014, the Company issued an aggregate of 577,901 and 493,818 shares of its common stock in exchange of all the issued and outstanding Series A and Series B preferred stock.
During December 2014, the Company issued an aggregate of 59,267 shares of its commons stock in exchange for 70 shares of the Company’s Series C 9% Convertible Preferred Stock and accrued dividends.
During January 2015, the Company issued an aggregate of 42,334 shares of its common stock in exchange for 50 shares of the Company’s Series C Preferred Stock and accrued dividends.
During March 2015, the Company issued an aggregate of 169,334 shares of its common stock in exchange for 200 shares of the Company’s Series C Preferred Stock and accrued dividends.
In April 2015, the Company issued an aggregate of 152,401 shares of its common stock in exchange for 180 shares of the Company’s Series C Preferred Stock and accrued dividends.
On May 11, 2015, the Company sold an aggregate of 450 shares of its Series C Preferred Stock for net proceeds of $450,000. In connection with the sale, the Company issued 374,641 warrants to purchase the Company’s common stock at an exercise price of $1.50 per share for five years.
In May 2015, the Company issued an aggregate of 273,473 shares of its common stock in exchange for 323 shares of the Company’s Series C Preferred Stock and accrued dividends.
In June 2015, the Company issued an aggregate of 296,333 shares of its common stock in exchange for 350 shares of the Company’s Series C Preferred Stock and accrued dividends.
In July 2015, the Company issued an aggregate of 169,333 shares of its common stock in exchange for 200 shares of the Company’s Series C Preferred Stock and accrued dividends.
In October 2015, the Company issued an aggregate of 143,935 shares of its common stock in exchange for 170 shares of the Company’s Series C Preferred Stock and accrued dividends.
In November 2015, the Company issued an aggregate of 99,061 shares of its common stock in exchange for 117 shares of the Company’s Series C Preferred Stock and accrued dividends.
In December 2015, the Company issued an aggregate of 84,667 shares of its common stock in exchange for 100 shares of the Company’s Series C Preferred Stock and accrued dividends.
Cumulatively from January 1, 2015 to December 31, 2015, the Company exchanged 1,690 shares of the Company’s Series C Preferred Stock and dividends with a recorded value of $2,146,302 for 1,430,871 shares of common stock.
As of December 31, 2015 and 2014, the Company has 1,471 and 2,711 Series C Preferred Stock issued and outstanding.
Common stock
The Company is authorized to issue 50,000,000 shares of $0.001 par value common stock. As of December 31, 2015 and 2014, the Company had 16,825,703 and 11,179,266 shares issued and outstanding, respectively.
During the year ended December 31, 2014, the Company issued 654,000 shares of its common stock (net of shares exchanged) under the terms of its 2012 Equity Plan for services rendered totaling $1,635,000 ($2.50 per share).
During the year ended December 31, 2014, the Company issued 26,000 shares of its common stock in settlement of $65,000 related party debt ($2.50 per share).
During the year ended December 31, 2014, the Company entered into a securities purchase agreement with investors pursuant to which the Company issued 956,179 shares of common stock and five-year warrants for aggregate net proceeds of $1,969,410.
During the year ended December 31, 2015, the Company issued an aggregate of 1,452,500 shares of common stock under the terms of its 2012 Equity Plan for services rendered totaling $3,341,752 ($2.30 average per share).
During the year ended December 31, 2015, the Company issued 10,000 shares of common stock in exchange for options exercised at $2.09 per share.
During the year ended December 31, 2015, the Company issued an aggregate of 8,082 shares of common stock in exchange for warrants exercised at an average price of $3.09 per share.
During the year ended December 31, 2015, the Company issued 99,552 shares of common stock in exchange for 156,102 warrants exercised on a cashless basis.
During the year ended December 31, 2015, the Company entered into securities purchase agreements with investors pursuant to which the Company issued 2,645,432 shares of common stock and warrants for aggregate proceeds of $4,759,798, net of $608,356 in expenses.
In connection with the securities purchase agreements described above, the Company entered into registration rights agreements with the purchasers in such private placements pursuant to which the Company agreed to provide certain registration rights with respect to the common stock issued to the investors participating in such private placements and the common stock issuable upon exercise of the related warrants issued such investors. Specifically, the Company agreed to file a registration statement with the Securities and Exchange Commission covering the resale of the shares of common stock issued pursuant to the private placement and issuable upon the exercise of the warrants within 45 days of the termination date of such private placement and to cause such registration statement to be declared effective by the Securities and Exchange Commission, in the event that the registration statement is not reviewed by the Securities and Exchange Commission, within 30 calendar days after the Company is notified that registration statement is not being reviewed by the Securities and Exchange Commission, and within 180 calendar days of the initial filing date of the registration statement in the event that the registration statement is reviewed by the Securities and Exchange Commission and the Securities and Exchange Commission issues comments.
If (i) the registration statement is not filed within 45 days of the applicable termination date, (ii) the registration statement is not declared effective by the Securities and Exchange Commission within 30 calendar days after the Company is notified that registration statement is not being reviewed by the Securities and Exchange Commission, in the case of a no review, (iii) the registration statement is not declared effective by the Securities and Exchange Commission within 180 calendar days of the initial filing date of the registration statement in the case of a review by the Securities and Exchange Commission pursuant to which the Securities and Exchange Commission issues comments or (iv) the registration statement ceases to remain continuously effective for more than 10 consecutive calendar days or more than an aggregate of 15 calendar days during any 12-month period after its first effective date, then the Company is subject to liquidated damage payments to the holders of the shares sold in the private placement in an amount equal to 1.0% of the aggregate purchase price paid by such purchasers per month of delinquency, provided, however, that the Company will not be required to make any payments any of the foregoing events occurred at such time that all securities registered or to be registered in the registration statement are eligible for resale pursuant to Rule 144 (without volume restrictions or current public information requirements) promulgated by the Securities and Exchange Commission pursuant to the Securities Act of 1933, as amended and provided, further, that the Company will not be required to make any liquidated damage payments with respect to any securities registered or to be registered in the registration statement that the Company is unable to register due to limits imposed by the Securities and Exchange Commission’s interpretation of Rule 415 under the Securities Act of 1933, as amended.
Notwithstanding the foregoing, (i) the maximum aggregate liquidated damages due under the registration rights agreements dated December 31, 2013, April 4, 2014 and August 15, 2014 shall be 3% of the aggregate purchase price paid by the purchasers, (ii) the maximum aggregate liquidated damages due under the registration rights agreement dated December 19, 2014 shall be 6% of the aggregate purchase price paid by the purchasers and (iii) if any partial amount of liquidated damages remains unpaid for more than seven days, the Company shall pay interest of 18% per annum, accruing daily, on such unpaid amount.
Pursuant to the registration rights agreements,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May 20, 2015, which was declared effective on June 12, 2015 to satisfy the requirements under the registration rights agreements with the purchasers of its common stock and warrants prior to September 30, 2015.
Beginning on October 23, 2015,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
Stock based payable
The Company is obligated to issue shares of its common stock to board members and consultants for past and future services. The estimated liability as of December 31, 2015 and 2014 of $-0- and $226,305 was determined based on services rendered for past services as of December 31, 2015 and 2014, respectively.</t>
  </si>
  <si>
    <t>OPTIONS AND WARRANTS</t>
  </si>
  <si>
    <t>Shareholders' Equity and Share-based Payments [Text Block]</t>
  </si>
  <si>
    <t>NOTE 9 – OPTIONS, RESTRICTED STOCK UNITS AND WARRANTS
Options
On October 19, 2012, the Company’s Board of Directors approved the 2012 Equity Incentive Plan (“the “Plan) and terminated the Long-Term Incentive Plan (the “2011 Plan”). The Plan provides for the issuance of options to purchase up to 11,68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 Company reserved 1,440,933 shares of its common stock for future issuance under the terms of the Plan.
During the three months ended March 31, 2016, the Company granted an aggregate of 150,000 stock grants to key consultants under the plan. See Note 8.
The following table presents information related to stock options at March 31, 2016:
Options Outstanding
Options Exercisable
Weighted
Average
Exercisable
Exercise
Number of
Remaining Life
Number of
Price
Options
In Years
Options
$
1.01-2.00
1,544,642
6.0
969,726
2.01-3.00
5,935,548
6.1
4,702,225
3.01-4.00
300,000
9.0
300,000
7,780,190
6.2
5,971,951
A summary of the stock option activity and related information for the Plan for the three months ended March 31, 2016 is as follows:
Weighted-Average
Weighted-Average
Remaining
Aggregate
Shares
Exercise Price
Contractual Term
Intrinsic Value
Outstanding at January 1, 2016
7,780,190
$
2.30
6.4
$
-
Grants
-
-
Exercised
-
Canceled
-
Outstanding at March 31, 2016
7,780,190
$
2.30
6.2
$
-
Exercisable at March 31, 2016
5,971,951
$
2.35
5.7
$
-
The aggregate intrinsic value in the preceding tables represents the total pretax intrinsic value, based on options with an exercise price less than the Company’s stock price of $1.40 as of March 31, 2016,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any stock-based payment awards during the three months ended March 31, 2016 and 2015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The fair value of all options vesting during the three months ended March 31, 2016 and 2015 of $697,649 and $798,789, respectively, was charged to current period operations. Unrecognized compensation expense of $1,084,926 and $1,782,575 at March 31, 2016 and December 31, 2015, respectively, will be expensed in future periods.
Restricted Stock
The following table summarizes the restricted stock activity for the three months ended March 31, 2016:
Restricted shares issued as of January 1, 2016
175,000
Granted
-
Vested
(75,000
)
Total restricted shares issued as of March 31, 2016
100,000
Vested restricted shares as of March 31, 2016
-
Unvested restricted shares as of March 31, 2016
100,000
Stock based compensation expense related to restricted stock grants was $50,084 and $-0- for the three months ended March 31, 2016 and 2015, respectively. As of March 31, 2016, the stock-based compensation relating to restricted stock of $3,302 remains unamortized.
Warrants
The following table summarizes information with respect to outstanding warrants to purchase common stock of the Company, all of which were exercisable, at March 31, 2016:
Exercise
Number
Expiration
Price
Outstanding
Date
$
0.001
383,320
January 2020
$
1.50
4,009,391
February 2018 to March 2019
$
1.84
35,076
January 2020
$
1.95
779,674
October 2018 to March 2019
$
2.00
100,000
August 2018
$
2.02
30,755
January 2020
$
2.50
100,000
August 2018
$
2.75
228,720
August 2019 to September 2019
$
3.67
214,193
December 2018 to January 2019
$
3.75
1,340,556
April 2019 to March 2020
7,221,685
On February 9, 2016, the Company issued 25,000 warrants to purchase the Company’s common stock at $1.95 per share, expiring on February 9, 2019, in connection with the sale of the Company’s common stock. In addition, the Company issued 6,000 warrants to purchase the Company’s common stock at $1.50 per share, expiring February 9, 2019 for placement agent services.
On March 9, 2016, the Company issued an aggregate of 100,000 warrants to purchase the Company’s common stock at $1.95 per share, expiring on March 9, 2019, in connection with the sale of the Company’s common stock. In addition, the Company issued 12,000 warrants to purchase the Company’s common stock at $1.50 per share, expiring March 9, 2019 for placement agent services.
Stock based compensation related to warrants issued for services was $36,405 and $-0- for the three months ended March 31, 2016 and 2015, respectively.
A summary of the warrant activity for the three months ended March 31, 2016 is as follows:
Weighted-Average
Weighted-Average
Remaining
Aggregate
Shares
Exercise Price
Contractual Term
Intrinsic Value
Outstanding at January 1, 2016
7,078,685
$
2.02
3.0
497,933
Grants
143,000
1.89
2.9
-
Exercised
-
Canceled
-
Outstanding at March 31, 2016
7,221,685
$
2.01
2.8
$
536,265
Vested and expected to vest at March 31, 2016
7,221,685
$
2.03
2.8
$
536,265
Exercisable at March 31, 2016
7,138,353
$
2.01
2.8
$
536,265
The aggregate intrinsic value in the preceding tables represents the total pretax intrinsic value, based on warrants with an exercise price less than the Company’s stock price of $1.40 as of March 31, 2016, which would have been received by the warrant holders had those warrant holders exercised their warrants as of that date.</t>
  </si>
  <si>
    <t>NOTE 10 – OPTIONS AND WARRANTS
There was not a viable market for the Company’s common stock to determine its fair value until October 29, 2014; therefore, prior to October 29, 2014, management was required to estimate the fair value to be utilized in the determining stock based compensation costs. In estimating the fair value, management considered recent sales of its common stock to independent qualified investors, placement agents’ assessments of the underlying common shares relating to our sale of preferred stock and validation by independent fair value experts. Considerable management judgment is necessary to estimate the fair value. Accordingly, actual results could vary significantly from management’s estimates.
Options
On October 19, 2012, the Company’s Board of Directors approved the 2012 Equity Incentive Plan (“the “2012 Plan) and terminated the Long-Term Incentive Plan (the “2011 Plan”). The Plan provides for the issuance of options to purchase up to 11,686,123,(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quoted market price or in absence of such quoted market price, by the Board of Directors in good faith.
Additionally, the vesting period of the grants under the Plan will be determined by the Committee, in its sole discretion, and expiration period not more than ten years. The Company reserved 1,250,000 shares of its common stock for future issuance under the terms of the Plan.
During the year ended December 31, 2014, the Company granted an aggregate of 3,478,498 options and 654,000 stock grants (net of shares exchanged) to officers, directors and key consultants.
During the year ended December 31, 2015, the Company granted an aggregate of 1,800,000 options and 1,452,500 stock grants (net of shares exchanged) to officers, directors and key consultants.
The following table presents information related to stock options at December 31, 2015:
Options Outstanding
Options Exercisable
Weighted
Average
Exercisable
Exercise
Number of
Remaining Life
Number of
Price
Options
In Years
Options
$
1.01-2.00
1,544,642
6.3
910,142
2.01-3.00
5,935,548
6.3
4,403,359
3.01-4.00
300,000
9.3
300,000
7,780,190
6.4
5,613,501
A summary of the stock option activity and related information for the 2012 Plan for the years ended December 31, 2015 and 2014 is as follows:
Weighted-Average
Weighted-Average
Remaining
Aggregate
Shares
Exercise Price
Contractual Term
Intrinsic Value
Outstanding at January 1, 2014
2,990,977
$
2.05
6.02
$
-
Grants
3,478,498
2.39
8.10
$
-
Exercised
-
-
-
-
Canceled
(479,285
)
$
(2.00
)
-
Outstanding at December 31, 2014
5,990,190
$
2.25
6.7
$
3,267,692
Grants
1,800,000
2.70
8.9
$
-
Exercised
(10,000
)
2.09
Canceled
-
Outstanding at December 31, 2015
7,780,190
$
2.30
6.4
$
-
Exercisable at December 31, 2015
5,613,501
$
2.35
5.8
$
-
The aggregate intrinsic value in the preceding tables represents the total pretax intrinsic value, based on options with an exercise price less than the Company’s stock price of $1.30 as of December 31, 2015,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years ended December 31, 2015 and 2014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During the year ended December 31, 2014, the Company granted an aggregate of 3,478,498 options to purchase the Company’s common stock in connection with the services rendered at exercise prices from $2.21 to $2.50 per share for a term of seven years. Vesting is as follows:
1,491,983
Exercisable immediately
125,000
Per quarter, over one year
1,126,552
Per quarter, over two years
734,963
Performance contingent
3,478,498
The fair value of the granted options for the year ended December 31, 2014 was determined using the Black Scholes option pricing model with the following assumptions:
Dividend yield:
-0-
%
Volatility
119.43% to 129.88
%
Risk free rate:
0.48% to 2.53
%
Expected life:
7 to 10 years
Estimated fair value of the Company’s common stock
$
$2.21 to $2.50
Estimated forfeiture rate
0
%
During the year ended December 31, 2015, the Company granted an aggregate of 1,800,000 options to purchase the Company’s common stock in connection with the services rendered at exercise prices from $1.56 to $3.99 per share for a term of seven years. Vesting is as follows:
737,500
Exercisable immediately
155,000
Per quarter, over one year
250,000
Per quarter, over three years
225,000
One year anniversary
300,000
1/12 per month beginning first month anniversary
100,000
50% one year anniversary, 50% two year anniversary
32,500
Performance contingent
1,800,000
The fair value of the granted options for the year ended December 31, 2015 was determined using the Black Scholes option pricing model with the following assumptions:
Dividend yield:
-0-
%
Volatility
118.56% to 130.30
%
Risk free rate:
1.19% to 2.37
%
Expected life:
7 to 10 years
Estimated fair value of the Company's common stock
$
1.42 to $3.99
Estimated forfeiture rate
0
%
On April 22, 2015, the Company issued 10,000 shares of common stock in exchange for options exercised at $2.09 per share.
The fair value of all options vesting during the year ended December 31, 2015 and 2014 of $4,471,603 and $4,193,425, respectively, was charged to current period operations. Unrecognized compensation expense of $1,782,575 and $3,778,589 at December 31, 2015 and 2014, respectively, will be expensed in future periods.
Restricted Stock
The following table summarizes the restricted stock activity for the year ended December 31, 2015:
Restricted shares issued as of January 1, 2015
-
Granted
175,000
Total restricted shares issued as of December 31, 2015
175,000
Vested restricted shares as of December 31, 2015
(75,000
)
Unvested restricted shares as of December 31, 2015
100,000
Stock based compensation expense related to restricted stock grants was $338,614 and $-0- for the year ended December 31, 2015 and 2014, respectively. As of December 31, 2015, the stock-based compensation relating to restricted stock of $53,386 remains unamortized.
Warrants
The following table summarizes information with respect to outstanding warrants to purchase common stock of the Company, all of which were exercisable, at December 31, 2015:
Exercise
Number
Expiration
Price
Outstanding
Date
$
0.001
383,320
January 2020
$
1.50
3,991,391
February 2018 to December 2018
$
1.84
35,076
January 2020
$
1.95
654,674
October 2018 to December 2018
$
2.00
100,000
August 2018
$
2.02
30,755
January 2020
$
2.50
100,000
August 2018
$
2.75
228,720
August 2019 to September 2019
$
3.67
214,193
December 2018 to January 2019
$
3.75
1,340,556
April 2019 to March 2020
7,078,685
On January 31, 2014, the Company issued an aggregate of 64,626 warrants to purchase the Company’s common stock at $3.67 per share for five years in connection with the sale of the Company’s common stock.
In February 2014, as described in the terms of the warrants issued in connection with the sale of the Series C preferred stock, the Company reset 2,138,800 previously issued warrants from a exercise price of $2.61 per share to $1.50. In addition, the Company was required to increase the number of issued warrants to an aggregate total of 3,721,518 warrants.
In April 2014, the Company issued an aggregate of 137,856 warrants to purchase the Company’s common stock at $3.75 per share for five years in connection with the sale of the Company’s common stock.
In August 2014, the Company issued an aggregate of 135,120 warrants to purchase the Company’s common stock at $2.75 per share for five years in connection with the sale of the Company’s common stock.
In September 2014, the Company issued an aggregate of 93,600 warrants to purchase the Company’s common stock at $2.75 per share for five years in connection with the sale of the Company’s common stock.
In December 2014, the Company issued an aggregate of 358,470 warrants to purchase the Company’s common stock in connection with the sale of the Company’s common stock. Of the aggregate issued, 204,840 warrants are exercisable at $2.50 expiring six months from the date of issuance and 153,630 warrants exercisable at $3.75 per share expiring March 31, 2020.
On January 23, 2015, the Company issued an aggregate of 428,400 and 321,300 warrants to purchase the Company’s common stock at $2.50 and $3.75 per share, respectively, expiring on July 31, 2015 and March 31, 2020, respectively, in connection with the sale of the Company’s common stock.
On February 10, 2015, the Company issued an aggregate of 337,000 and 252,750 warrants to purchase the Company’s common stock at $2.50 and $3.75 per share, respectively, expiring on July 31, 2015 and March 31, 2020, respectively, in connection with the sale of the Company’s common stock.
On February 27, 2015, the Company issued an aggregate of 223,000 and 167,250 warrants to purchase the Company’s common stock at $2.50 and $3.75 per share, respectively, expiring on July 31, 2015 and March 31, 2020, respectively, in connection with the sale of the Company’s common stock.
On March 31, 2015, the Company issued an aggregate of 410,360 and 307,770 warrants to purchase the Company’s common stock at $2.50 and $3.75 per share, respectively, expiring on July 31, 2015 and March 31, 2020, respectively, in connection with the sale of the Company’s common stock.
On April 15, 2015, the Company issued 99,552 shares of common stock in exchange for 156,102 warrants exercised on a cashless basis.
On May 5, 2015, the Company issued 4,082 shares of common stock in exchange for 4,082 warrants exercised at $3.67 per share.
On May 8, 2015, the Company issued 4,000 shares of common stock in exchange for 4,000 warrants exercised at $2.50 per share.
On May 11, 2015, the Company issued an aggregate of 374,641 warrants to purchase the Company’s common stock at $1.50 per share expiring on May 11, 2020 in connection with the sale of the Company’s Series C Preferred stock.
On August 17, 2015, the Company issued 100,000 and 100,000 warrants to purchase the Company’s common stock at $2.00 and 2.50 per share, respectively, expiring on August 17, 2018 in connection with services provided. Both warrants vest at 1/12 per month over one year. The fair value of the vested portion of the issued warrants of $104,505 was charged to current period operations and was determined using the Black-Scholes option model with a volatility figure derived from an index of historical stock prices of comparable entities of 118.80% to 118.88%, risk free rate of 0.92% to 1.31%, dividend yield of -0- and fair value of the Company’s common stock of $1,30 to $1.40. As of December 31, 2015, unrecognized compensation expense was $46,993.
On October 23, 2015, the Company issued an aggregate of 108,336 warrants to purchase the Company’s common stock at $1.95, expiring on October 23, 2018, in connection with the sale of the Company’s common stock. In addition, the Company issued 11,334 warrants to purchase the Company’s common stock at $1.50, expiring October 23, 2018 for placement agent services.
On October 29, 2015, the Company issued an aggregate of 43,334 warrants to purchase the Company’s common stock at $1.95, expiring on October 29, 2018, in connection with the sale of the Company’s common stock. In addition, the Company issued 6,134 warrants to purchase the Company’s common stock at $1.50, expiring October 29, 2018 for placement agent services.
On November 18, 2015, the Company issued an aggregate of 188,335 warrants to purchase the Company’s common stock at $1.95, expiring on November 18, 2018, in connection with the sale of the Company’s common stock. In addition, the Company issued 25,200 warrants to purchase the Company’s common stock at $1.50, expiring November 18, 2018 for placement agent services.
On December 18, 2015, the Company issued an aggregate of 116,668 warrants to purchase the Company’s common stock at $1.95, expiring on December 18, 2018, in connection with the sale of the Company’s common stock. In addition, the Company issued 20,000 warrants to purchase the Company’s common stock at $1.50, expiring December 18, 2018 for placement agent services.
On December 22, 2015, the Company issued an aggregate of 166,667 warrants to purchase the Company’s common stock at $1.95, expiring on December 22, 2018, in connection with the sale of the Company’s common stock. In addition, the Company issued 20,000 warrants to purchase the Company’s common stock at $1.50, expiring December 22, 2018 for placement agent services.
A summary of the warrant activity for the years ended December 31, 2015 and 2014 is as follows:
Weighted-Average
Weighted-Average
Remaining
Aggregate
Shares
Exercise Price
Contractual Term
Intrinsic Value
Outstanding at January 1, 2014
2,717,258
$
2.28
6.02
-
Grants
2,396,732
$
4.64
2.05
-
Exercised
-
-
-
-
Canceled
-
-
-
-
Outstanding at December 31, 2014
5,113,990
$
1.71
3.6
$
6,041,436
Grants
3,728,479
2.62
2.3
-
Exercised
(164,184
)
1.58
Canceled
(1,599,600
)
$
2.50
Outstanding at December 31, 2015
7,078,685
$
2.02
3.0
$
497,933
Vested and expected to vest at December 31, 2015
7,078,685
$
2.02
3.0
$
497,933
Exercisable at December 31, 2015
6,945,353
$
2.01
3.0
$
497,933
The aggregate intrinsic value in the preceding tables represents the total pretax intrinsic value, based on warrants with an exercise price less than the Company’s stock price of $1.30 as of December 31, 2015, which would have been received by the warrant holders had those warrant holders exercised their warrants as of that date.</t>
  </si>
  <si>
    <t>FAIR VALUE MEASUREMENT</t>
  </si>
  <si>
    <t>Fair Value Disclosures [Abstract]</t>
  </si>
  <si>
    <t>Fair Value Disclosures [Text Block]</t>
  </si>
  <si>
    <t>NOTE 10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March 31, 2016 and December 31, 2015, the Company did not have any items that would be classified as level 1 or 2 disclosures.
The Company recognizes its derivative and warrant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March 31, 2016 and December 31, 2015, the Company did not have any derivative instruments that were designated as hedges.
The derivative and warrant liability as of March 31, 2016, in the amount of $283,857 and $1,878,986, respectively, has a level 3 classification.
The following table provides a summary of changes in fair value of the Company’s level 3 financial liabilities as of March 31, 2016:
Warrant
Liability
Derivative
Balance, December 31, 2015
$
1,621,199
$
285,157
Total (gains) losses
Transfers out due to conversion of Series C Preferred Stock
-
(11,938
)
Mark to market to March 31, 2016
257,787
10,638
Balance, March 31, 2016
$
1,878,986
$
283,857
Loss on change in warrant and derivative liabilities for the three months ended March 31, 2016
$
(257,787
)
$
(10,638
)
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NOTE 11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December 31, 2015 and 2014, the Company did not have any items that would be classified as level 1 or 2 disclosures.
The Company recognizes its derivative and warrant liabilities as level 3 and values its derivatives using the methods discussed in Note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December 31, 2015 and 2014, the Company did not have any derivative instruments that were designated as hedges.
The derivative and warrant liability as of December 31, 2015, in the amount of $285,157 and $1,621,199, respectively, has a level 3 classification.
The following table provides a summary of changes in fair value of the Company’s level 3 financial liabilities as of December 31, 2015:
Warrant
Liability
Derivative
Balance, December 31, 2014 (and prior)
$
-
$
-
Total (gains) losses
Initial fair value of derivative at March 31, 2015, reclassified from equity
-
1,242,590
Initial fair value of warrant liability at March 31, 2015, reclassified from equity
4,097,444
-
Initial fair value of derivative at date of issuance of Series C Preferred Stock
-
250,540
Initial fair value of warrant liability at the date of issuance
334,784
-
Transfers out due to conversion of Series C Preferred Stock
-
(639,467
)
Transfers out due to exercise of warrants
(265,955
)
-
Mark to market to December 31, 2015
(2,545,074
)
(568,506
)
Balance, December 31, 2015
$
1,621,199
$
285,157
Gain on change in warrant and derivative liabilities for the year ended December 31, 2015
$
2,545,074
$
568,506
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COMMITMENTS AND CONTINGENCIES</t>
  </si>
  <si>
    <t>Commitments and Contingencies Disclosure [Abstract]</t>
  </si>
  <si>
    <t>Commitments and Contingencies Disclosure [Text Block]</t>
  </si>
  <si>
    <t>NOTE 12 – COMMITMENTS AND CONTINGENCIES
Operating leases
On April 15, 2015, the Company entered into a lease amendment agreement, whereby the Company agreed to extend the lease for office space in Los Angeles, California, commencing September 1, 2015 and expiring on August 31, 2017. In connection with the lease, the Company is obligated to lease parking spaces at an aggregate approximate cost of $978 per month.
In April 2015, the Company entered into a lease for approximately 1,741 square feet of office space in Golden Valley Minnesota, whereby the Company agreed to lease premises, commencing May 1, 2015 and expiring on May 31, 2018. In connection therewith, the Company paid a security deposit of $2,712.
Future minimum lease payments under these three agreements are as follows:
Year Ending December 31,
2016
$
125,192
2017
96,024
2018
13,783
$
234,999
Rent expense charged to operations, which differs from rent paid due to rent credits and to increasing amounts of base rent, is calculated by allocating total rental payments on a straight-line basis over the term of the lease. During the years ended December 31, 2015 and 2014, rent expense was $165,514 and $77,063, respectively and as of December 31, 2015 and 2014, net deferred rent payable was $3,016 and $-0-, respectively. Included in rent expense for the year ended December 31, 2015, was temporary monthly rental expenses incurred.
Employment agreements
On July 14, 2014, the Company’s Board Of Directors (the “Board”) increased the size of the Board to eight members and appointed Gregory D. Cash and Patrick J. Gallagher as members of the Board, effective as of July 15, 2014, to serve for a term expiring at the Company’s 2015 annual meeting of stockholders. In addition, the Board appointed Mr. Cash to serve as the Company’s president and chief executive officer.
In connection with the appointment of Mr. Cash, on July 15, 2014 (the “Effective Date”), the Company entered into an employment agreement with Mr. Cash (the “Employment Agreement”). The Employment Agreement has an initial term of three years that expires on July 15, 2017. Under the Employment Agreement, Mr. Cash is entitled to an annual base salary of $275,000. Upon the Company closing an equity or equity-linked financing with proceeds to the Company of at least $3.5 million (a “Qualified Financing”), Mr. Cash’s annual base salary will automatically increase to $325,000 and he will receive (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
In accordance with the Employment Agreement, on July 15, 2014, the Company granted Mr. Cash an incentive stock option to purchase 1,265,769 shares of the Company’s common stock, made pursuant to an Incentive Stock Option Agreement. The option has an exercise price of $2.21, which was the fair market value of the Company’s common stock on the date of grant, and a term that expires ten years from the date of grant. The option will vest as follows (i) 542,473 shares of common stock will vest in eleven equal installments of 45,206 shares of common stock and one final installment of 45,207 shares of common stock on a quarterly basis with the first installment vesting on the Effective Date and subsequent installments vesting every three months thereafter; (ii) 180,824 shares of common stock will vest immediately upon completion of a Qualified Financing; (iii) 180,824 shares of common stock will vest upon the listing of the Company’s common stock on a recognized U.S. national securities exchange (i.e., NYSE, MKT LLC, The Nasdaq Stock Market LLC or the New York Stock Exchange); (iv) 180,824 shares of common stock will vest upon the 510(k) clearance or any other type of clearance deemed necessary by the U.S. Food and Drug Administration of the Company’s PURE (Precise Uninterrupted Real-time evaluations of Electrograms) EP technology platform; and (v) 180,824 shares of common stock will vest upon the Company achieving a market capitalization of $150,000,000 and maintaining such market capitalization for at least 90 consecutive calendar days.
Litigation
On January 7, 2014, David Drachman, the Company’s former chief executive officer and president, filed a statement of claim against the Company with the American Arbitration Association with respect to his resignation from his positions with us in November 2013. Mr. Drachman alleges, among other things, that (i) the Company misled him with respect to the status of our technology and required him to perform capital raising duties that had not been previously agreed upon, (ii) he resigned from his positions with us for good reason, as such term was defined in his employment agreement with the Company, and (iii) he, in his individual capacity, has full rights to the ownership and control of a patent application describing a combined ablation and recording unit directed at the use of electrocardiography sensing for control of radiofrequency renal denervation that we filed with the U.S. Patent and Trademark Office during the time Mr. Drachman served in his positions with the Company.
During the year ended December 31, 2014, the Company settled the above claim for $100,000 with payments over six months. As of December 31, 2015 and 2014, $13,333 and $66,667 was outstanding, respectively.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5.</t>
  </si>
  <si>
    <t>INCOME TAXES</t>
  </si>
  <si>
    <t>Income Tax Disclosure [Abstract]</t>
  </si>
  <si>
    <t>Income Tax Disclosure [Text Block]</t>
  </si>
  <si>
    <t>NOTE 13 – INCOME TAXES
At December 31, 2015, the Company has available for federal income tax purposes a net operating loss carry forward of approximately $11,200,000, expiring in the year 2035,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5, the Company has increased the valuation allowance from $2,300,000 to $3,700,000.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jurisdiction and in California. The Company is no longer subject to income tax examinations by tax authorities for tax years ending before December 31, 2011.
The effective rate differs from the statutory rate of 34% for due to the following:
2015
2014
Statutory rate on pre-tax book loss
(34.00
)%
(34.00
)%
Gain on change in fair value of derivatives
(11.5
)%
-
%
Stock based compensation
28.6
%
23.0
%
Financing costs
2.1
%
2.4
%
Valuation allowance
14.8
%
8.6
%
0.00
%
0.00
%
The Company’s deferred taxes as of December 31, 2015 and 2014 consist of the following:
2015
2014
Non-Current deferred tax asset:
Net operating loss carry-forwards
$
3,700,000
$
2,300,000
Valuation allowance
(3,700,000
)
(2,300,000
)
Net non-current deferred tax asset
$
-
$
-</t>
  </si>
  <si>
    <t>SUBSEQUENT EVENTS</t>
  </si>
  <si>
    <t>Subsequent Events [Abstract]</t>
  </si>
  <si>
    <t>Subsequent Events [Text Block]</t>
  </si>
  <si>
    <t>NOTE 11 – SUBSEQUENT EVENTS
On April 1, 2016, as part of a private placement transaction of the Company’s common stock and warrants, certain accredited investors purchased an aggregate of 200,654 shares of common stock and warrants to purchase 100,327 shares of common stock at $1.95 per share, expiring April 1, 2019, for an aggregate purchase price of $256,768, net of issuance costs. In addition, the Company issued 18,040 warrants to purchase the Company’s common stock at $1.50 per share, expiring April 1, 2019 for placement agent services.
On April 6, 2016, the Company issued 100,000 shares of its common stock upon vesting of previously issued restricted stock units.
On April 19, 2016, as part of a private placement transaction of the Company’s common stock and warrants, certain accredited investors purchased an aggregate of 169,959 shares of common stock and warrants to purchase 84,980 shares of common stock at $1.95 per share, expiring April 19, 2019, for an aggregate purchase price of $227,427, net of issuance costs. In addition, the Company issued 17,996 warrants to purchase the Company’s common stock at $1.50 per share, expiring April 19, 2019 for placement agent services.
On April 29, 2016, as part of a private placement transaction of the Company’s common stock and warrants, certain accredited investors purchased an aggregate of 1,135,731 shares of common stock and warrants to purchase 567,866 shares of common stock at $1.95 per share, expiring April 29, 2019, for an aggregate purchase price of $1,508,137, net of issuance costs. In addition, the Company issued 79,524 warrants to purchase the Company’s common stock at $1.50 per share, expiring April 29, 2019 for placement agent services.</t>
  </si>
  <si>
    <t>NOTE 14 – SUBSEQUENT EVENTS
Common stock:
On January 6, 2016, the Company issued 75,000 shares of common stock to Mr. Chaussy, the Company’s Chief Financial Officer, for the second half of his grant dated April 30, 2015 at a cost basis of $2.90 per share.
On January 20, 2016, the Company issued 75,000 shares of common stock to a consultant for services pursuant to a grant dated December 7, 2015 at a cost basis of $1.31.
On February 9, 2016, the Company issued Alpha Capital an aggregate of 54,859 shares of common stock in exchange for 75 shares of our Series C 9% Convertible Preferred Stock and accrued dividends.
On March 11, 2016, the Company issued 25,000 shares of common stock to a consultant for services pursuant to a General Release and Non-Disparagement agreement dated March 1, 2015 at a cost basis of $1.26.
October 2015 Private Placement
On February 9, 2016, as part of a private placement transaction of our common stock and warrants, certain accredited investors purchased an aggregate of 50,000 shares of common stock and warrants to purchase 25,000 shares of common stock at $1.95, expiring February 9, 2019, for an aggregate purchase price of $75,000. In addition, the Company issued 6,000 warrants to purchase the Company’s common stock at $1.50, expiring February 9, 2019 for placement agent services.
On March 9, 2016, as part of a private placement transaction of our common stock and warrants, certain accredited investors purchased an aggregate of 200,000 shares of common stock and warrants to purchase 100,000 shares of common stock at $1.95, expiring March 9, 2019, for an aggregate purchase price of $300,000. In addition, the Company issued 12,000 warrants to purchase the Company’s common stock at $1.50, expiring March 9, 2019 for placement agent services.</t>
  </si>
  <si>
    <t>NATURE OF OPERATIONS AND BASIS OF PRESENTATION</t>
  </si>
  <si>
    <t>Organization, Consolidation and Presentation of Financial Statements Disclosure [Text Block]</t>
  </si>
  <si>
    <t>NOTE 1 – NATURE OF OPERATIONS AND BASIS OF PRESENT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5 has been derived from audited financial statements.
Operating results for the three months ended March 31, 2016 are not necessarily indicative of results that may be expected for the year ending December 31, 2016. These condensed financial statements should be read in conjunction with the audited financial statements for the year ended December 31, 2015 filed with the Company’s Form 10-K with the Securities and Exchange Commission on March 14, 2016.</t>
  </si>
  <si>
    <t>Accounting Policies, by Policy (Policies)</t>
  </si>
  <si>
    <t>Basis of Accounting, Policy [Policy Text Block]</t>
  </si>
  <si>
    <t>Business and organization
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t>
  </si>
  <si>
    <t>Concentration Risk, Credit Risk, Policy [Policy Text Bloc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5 and 2014, deposits in excess of FDIC limits were $703,234 and $-0-, respectively.</t>
  </si>
  <si>
    <t>Prepaid Expenses Policy [Policy Text Block]</t>
  </si>
  <si>
    <t>Prepaid Expenses
From time to time, the Company issues shares of its common stock for services to be performed. The fair value of the common stock is determined at the date of the contract for services and is amortized ratably over the term of the contract. As of December 31, 2015 and 2014, prepaid expenses relating to stock based payments were $-0- and $56,667, respectively.</t>
  </si>
  <si>
    <t>Property, Plant and Equipment, Policy [Policy Text Block]</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Impairment or Disposal of Long-Lived Assets, Policy [Policy Text Block]</t>
  </si>
  <si>
    <t>Long-Lived Assets
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December 31, 2015, the Company did not have any derivative instruments that were designated as hedges.
At March 31, 2016 and December 31, 2015, the Company had outstanding preferred stock and warrants that contained embedded derivatives. These embedded derivatives include certain conversion features and reset provisions. (See Note 6 and Note 7).</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5 and 2014, the Company had outstanding preferred stock and warrants that contained embedded derivatives. These embedded derivatives include certain conversion features and reset provisions. (See Note 7 and Note 8).</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72,426 and $302,079 for the three months ended March 31, 2016 and 2015, respectively.</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238,548 and $547,996 for the year ended December 31, 2015 and 2014, respectively.</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Earnings Per Share, Policy [Policy Text Block]</t>
  </si>
  <si>
    <t>Net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March 31,
2016
March 31,
2015
Series C convertible preferred stock
930,667
1,640,667
Options to purchase common stock
7,780,190
6,205,190
Warrants to purchase common stock
7,221,685
7,561,820
Totals
15,932,542
15,407,677</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5
2014
Series C convertible preferred stock
980,667 1,807,333
Options to purchase common stock
7,780,190 5,990,190
Warrants to purchase common stock
7,078,685 5,113,990
Totals
15,839,542 12,911,513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March 31, 2016, the Company had 7,780,190 options outstanding to purchase shares of common stock, of which 5,971,951 were vested.
As of December 31, 2015, the Company had 7,780,190 options outstanding to purchase shares of common stock, of which 5,613,501 were vested.</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5, there were outstanding stock options to purchase 7,780,190 shares of common stock, 5,613,501 shares of which were vested.
As of December 31, 2014, the Company had 5,990,190 options outstanding to purchase shares of common stock, of which 3,799,559 were vested.</t>
  </si>
  <si>
    <t>Registration Rights Policy [Policy Text Block]</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During the year ended December 31, 2015, the Company estimated the liability at $-0- and therefore recorded the change to current period operations.
Beginning on October 23, 2015,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During the year ended December 31, 2015, the Company estimated the liability at $-0- and therefore recorded the change to current period operations.
Beginning on October 23, 2015, the Company entered into subscription agreements with certain accredited investors pursuant to which the Company sold to the investors units , which each unit consisting of one share of the Company’s common stock and a warrant to purchase one half of one share of common stock (the “
Private Placement</t>
  </si>
  <si>
    <t>New Accounting Pronouncements, Policy [Policy Text Block]</t>
  </si>
  <si>
    <t>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Tables)</t>
  </si>
  <si>
    <t>Schedule of Antidilutive Securities Excluded from Computation of Earnings Per Share [Table Text Block]</t>
  </si>
  <si>
    <t>Potentially dilutive securities excluded from the computation of basic and diluted net loss per share are as follows:
March 31,
2016
March 31,
2015
Series C convertible preferred stock
930,667
1,640,667
Options to purchase common stock
7,780,190
6,205,190
Warrants to purchase common stock
7,221,685
7,561,820
Totals
15,932,542
15,407,677</t>
  </si>
  <si>
    <t xml:space="preserve">Potentially dilutive securities excluded from the computation of basic and diluted net income (loss) per share are as follows:
2015
2014
Series C convertible preferred stock
980,667 1,807,333
Options to purchase common stock
7,780,190 5,990,190
Warrants to purchase common stock
7,078,685 5,113,990
Totals
15,839,542 12,911,513 </t>
  </si>
  <si>
    <t>PROPERTY AND EQUIPMENT (Tables)</t>
  </si>
  <si>
    <t>Property, Plant and Equipment [Table Text Block]</t>
  </si>
  <si>
    <t>Property and equipment as of March 31, 2016 and December 31, 2015 is summarized as follows:
March 31,
2016
December 31,
2015
Computer equipment
$
68,449
$
68,449
Furniture and fixtures
10,117
10,117
Subtotal
78,566
78,566
Less accumulated depreciation
(63,066
)
(60,158
)
Property and equipment, net
$
15,500
$
18,408</t>
  </si>
  <si>
    <t>Property and equipment as of December 31, 2015 and 2014 is summarized as follows:
2015
2014
Computer equipment
$
68,449
$
54,900
Furniture and fixtures
10,117
7,803
Subtotal
78,566
62,703
Less accumulated depreciation
(60,158
)
(49,683
)
Property and equipment, net
$
18,408
$
13,020</t>
  </si>
  <si>
    <t>ACCOUNTS PAYABLE AND ACCRUED EXPENSES (Tables)</t>
  </si>
  <si>
    <t>Schedule of Accounts Payable and Accrued Liabilities [Table Text Block]</t>
  </si>
  <si>
    <t>Accounts payable and accrued expenses at March 31, 2016 and December 31, 2015 consist of the following:
March 31,
2016
December 31,
2015
Accrued accounting and legal
$
134,197
$
112,723
Accrued reimbursements
25,008
13,613
Accrued consulting
5,948
15,200
Accrued research and development expenses
35,920
34,179
Accrued office and other
10,438
31,482
Deferred rent
3,319
3,016
Accrued settlement related to arbitration
13,333
13,333
$
228,163
$
223,546</t>
  </si>
  <si>
    <t>Accounts payable and accrued expenses at December 31, 2015 and 2014 consist of the following:
2015
2014
Accrued accounting and legal
$
112,723
$
190,767
Accrued reimbursements
13,613
26,792
Accrued consulting
15,200
16,334
Accrued research and development expenses
34,179
93,407
Accrued credit card obligations
-
13,278
Accrued payroll
-
62,068
Accrued liquidated damages
-
55,620
Accrued office and other
31,482
29,093
Deferred rent
3,016
-
Accrued settlement related to arbitration
13,333
66,667
$
223,546
$
554,026</t>
  </si>
  <si>
    <t>OPTIONS AND WARRANTS (Tables)</t>
  </si>
  <si>
    <t>Schedule of Share-based Compensation, Shares Authorized under Stock Option Plans, by Exercise Price Range [Table Text Block]</t>
  </si>
  <si>
    <t>The following table presents information related to stock options at March 31, 2016:
Options Outstanding
Options Exercisable
Weighted
Average
Exercisable
Exercise
Number of
Remaining Life
Number of
Price
Options
In Years
Options
$
1.01-2.00
1,544,642
6.0
969,726
2.01-3.00
5,935,548
6.1
4,702,225
3.01-4.00
300,000
9.0
300,000
7,780,190
6.2
5,971,951</t>
  </si>
  <si>
    <t>The following table presents information related to stock options at December 31, 2015:
Options Outstanding
Options Exercisable
Weighted
Average
Exercisable
Exercise
Number of
Remaining Life
Number of
Price
Options
In Years
Options
$
1.01-2.00
1,544,642
6.3
910,142
2.01-3.00
5,935,548
6.3
4,403,359
3.01-4.00
300,000
9.3
300,000
7,780,190
6.4
5,613,501</t>
  </si>
  <si>
    <t>Schedule of Share-based Compensation, Stock Options, Activity [Table Text Block]</t>
  </si>
  <si>
    <t>A summary of the stock option activity and related information for the Plan for the three months ended March 31, 2016 is as follows:
Weighted-Average
Weighted-Average
Remaining
Aggregate
Shares
Exercise Price
Contractual Term
Intrinsic Value
Outstanding at January 1, 2016
7,780,190
$
2.30
6.4
$
-
Grants
-
-
Exercised
-
Canceled
-
Outstanding at March 31, 2016
7,780,190
$
2.30
6.2
$
-
Exercisable at March 31, 2016
5,971,951
$
2.35
5.7
$
-</t>
  </si>
  <si>
    <t>A summary of the stock option activity and related information for the 2012 Plan for the years ended December 31, 2015 and 2014 is as follows:
Weighted-Average
Weighted-Average
Remaining
Aggregate
Shares
Exercise Price
Contractual Term
Intrinsic Value
Outstanding at January 1, 2014
2,990,977
$
2.05
6.02
$
-
Grants
3,478,498
2.39
8.10
$
-
Exercised
-
-
-
-
Canceled
(479,285
)
$
(2.00
)
-
Outstanding at December 31, 2014
5,990,190
$
2.25
6.7
$
3,267,692
Grants
1,800,000
2.70
8.9
$
-
Exercised
(10,000
)
2.09
Canceled
-
Outstanding at December 31, 2015
7,780,190
$
2.30
6.4
$
-
Exercisable at December 31, 2015
5,613,501
$
2.35
5.8
$
-</t>
  </si>
  <si>
    <t>Schedule of Share-based Compensation Arrangement by Share-based Payment Award, Options, Vested and Expected to Vest, Outstanding [Table Text Block]</t>
  </si>
  <si>
    <t xml:space="preserve">During the year ended December 31, 2014, the Company granted an aggregate of 3,478,498 options to purchase the Company’s common stock in connection with the services rendered at exercise prices from $2.21 to $2.50 per share for a term of seven years. Vesting is as follows:
1,491,983
Exercisable immediately
125,000
Per quarter, over one year
1,126,552
Per quarter, over two years
734,963
Performance contingent
3,478,498
737,500
Exercisable immediately
155,000
Per quarter, over one year
250,000
Per quarter, over three years
225,000
One year anniversary
300,000
1/12 per month beginning first month anniversary
100,000
50% one year anniversary, 50% two year anniversary
32,500
Performance contingent
1,800,000 </t>
  </si>
  <si>
    <t>Schedule of Share-based Payment Award, Stock Options, Valuation Assumptions [Table Text Block]</t>
  </si>
  <si>
    <t>The fair value of the granted options for the year ended December 31, 2014 was determined using the Black Scholes option pricing model with the following assumptions:
Dividend yield:
-0-
%
Volatility
119.43% to 129.88
%
Risk free rate:
0.48% to 2.53
%
Expected life:
7 to 10 years
Estimated fair value of the Company’s common stock
$
$2.21 to $2.50
Estimated forfeiture rate
0
%
Dividend yield:
-0-
%
Volatility
118.56% to 130.30
%
Risk free rate:
1.19% to 2.37
%
Expected life:
7 to 10 years
Estimated fair value of the Company's common stock
$
1.42 to $3.99
Estimated forfeiture rate
0
%</t>
  </si>
  <si>
    <t>Nonvested Restricted Stock Shares Activity [Table Text Block]</t>
  </si>
  <si>
    <t>The following table summarizes the restricted stock activity for the three months ended March 31, 2016:
Restricted shares issued as of January 1, 2016
175,000
Granted
-
Vested
(75,000
)
Total restricted shares issued as of March 31, 2016
100,000
Vested restricted shares as of March 31, 2016
-
Unvested restricted shares as of March 31, 2016
100,000</t>
  </si>
  <si>
    <t>The following table summarizes the restricted stock activity for the year ended December 31, 2015:
Restricted shares issued as of January 1, 2015
-
Granted
175,000
Total restricted shares issued as of December 31, 2015
175,000
Vested restricted shares as of December 31, 2015
(75,000
)
Unvested restricted shares as of December 31, 2015
100,000</t>
  </si>
  <si>
    <t>Schedule of Warrants or Rights, Shares Authorized, by Exercise Price Range [Table Text Block]</t>
  </si>
  <si>
    <t>The following table summarizes information with respect to outstanding warrants to purchase common stock of the Company, all of which were exercisable, at March 31, 2016:
Exercise
Number
Expiration
Price
Outstanding
Date
$
0.001
383,320
January 2020
$
1.50
4,009,391
February 2018 to March 2019
$
1.84
35,076
January 2020
$
1.95
779,674
October 2018 to March 2019
$
2.00
100,000
August 2018
$
2.02
30,755
January 2020
$
2.50
100,000
August 2018
$
2.75
228,720
August 2019 to September 2019
$
3.67
214,193
December 2018 to January 2019
$
3.75
1,340,556
April 2019 to March 2020
7,221,685</t>
  </si>
  <si>
    <t>The following table summarizes information with respect to outstanding warrants to purchase common stock of the Company, all of which were exercisable, at December 31, 2015:
Exercise
Number
Expiration
Price
Outstanding
Date
$
0.001
383,320
January 2020
$
1.50
3,991,391
February 2018 to December 2018
$
1.84
35,076
January 2020
$
1.95
654,674
October 2018 to December 2018
$
2.00
100,000
August 2018
$
2.02
30,755
January 2020
$
2.50
100,000
August 2018
$
2.75
228,720
August 2019 to September 2019
$
3.67
214,193
December 2018 to January 2019
$
3.75
1,340,556
April 2019 to March 2020
7,078,685</t>
  </si>
  <si>
    <t>Schedule of Stockholders' Equity Note, Warrants or Rights [Table Text Block]</t>
  </si>
  <si>
    <t>A summary of the warrant activity for the three months ended March 31, 2016 is as follows:
Weighted-Average
Weighted-Average
Remaining
Aggregate
Shares
Exercise Price
Contractual Term
Intrinsic Value
Outstanding at January 1, 2016
7,078,685
$
2.02
3.0
497,933
Grants
143,000
1.89
2.9
-
Exercised
-
Canceled
-
Outstanding at March 31, 2016
7,221,685
$
2.01
2.8
$
536,265
Vested and expected to vest at March 31, 2016
7,221,685
$
2.03
2.8
$
536,265
Exercisable at March 31, 2016
7,138,353
$
2.01
2.8
$
536,265</t>
  </si>
  <si>
    <t>A summary of the warrant activity for the years ended December 31, 2015 and 2014 is as follows:
Weighted-Average
Weighted-Average
Remaining
Aggregate
Shares
Exercise Price
Contractual Term
Intrinsic Value
Outstanding at January 1, 2014
2,717,258
$
2.28
6.02
-
Grants
2,396,732
$
4.64
2.05
-
Exercised
-
-
-
-
Canceled
-
-
-
-
Outstanding at December 31, 2014
5,113,990
$
1.71
3.6
$
6,041,436
Grants
3,728,479
2.62
2.3
-
Exercised
(164,184
)
1.58
Canceled
(1,599,600
)
$
2.50
Outstanding at December 31, 2015
7,078,685
$
2.02
3.0
$
497,933
Vested and expected to vest at December 31, 2015
7,078,685
$
2.02
3.0
$
497,933
Exercisable at December 31, 2015
6,945,353
$
2.01
3.0
$
497,933</t>
  </si>
  <si>
    <t>FAIR VALUE MEASUREMENT (Tables)</t>
  </si>
  <si>
    <t>Fair Value, Liabilities Measured on Recurring Basis, Unobservable Input Reconciliation [Table Text Block]</t>
  </si>
  <si>
    <t>The following table provides a summary of changes in fair value of the Company’s level 3 financial liabilities as of March 31, 2016:
Warrant
Liability
Derivative
Balance, December 31, 2015
$
1,621,199
$
285,157
Total (gains) losses
Transfers out due to conversion of Series C Preferred Stock
-
(11,938
)
Mark to market to March 31, 2016
257,787
10,638
Balance, March 31, 2016
$
1,878,986
$
283,857
Loss on change in warrant and derivative liabilities for the three months ended March 31, 2016
$
(257,787
)
$
(10,638
)</t>
  </si>
  <si>
    <t>The following table provides a summary of changes in fair value of the Company’s level 3 financial liabilities as of December 31, 2015:
Warrant
Liability
Derivative
Balance, December 31, 2014 (and prior)
$
-
$
-
Total (gains) losses
Initial fair value of derivative at March 31, 2015, reclassified from equity
-
1,242,590
Initial fair value of warrant liability at March 31, 2015, reclassified from equity
4,097,444
-
Initial fair value of derivative at date of issuance of Series C Preferred Stock
-
250,540
Initial fair value of warrant liability at the date of issuance
334,784
-
Transfers out due to conversion of Series C Preferred Stock
-
(639,467
)
Transfers out due to exercise of warrants
(265,955
)
-
Mark to market to December 31, 2015
(2,545,074
)
(568,506
)
Balance, December 31, 2015
$
1,621,199
$
285,157
Gain on change in warrant and derivative liabilities for the year ended December 31, 2015
$
2,545,074
$
568,506</t>
  </si>
  <si>
    <t>COMMITMENTS AND CONTINGENCIES (Tables)</t>
  </si>
  <si>
    <t>Schedule of Future Minimum Rental Payments for Operating Leases [Table Text Block]</t>
  </si>
  <si>
    <t>Future minimum lease payments under these three agreements are as follows:
Year Ending December 31,
2016
$
125,192
2017
96,024
2018
13,783
$
234,999</t>
  </si>
  <si>
    <t>INCOME TAXES (Tables)</t>
  </si>
  <si>
    <t>Schedule of Effective Income Tax Rate Reconciliation [Table Text Block]</t>
  </si>
  <si>
    <t>The effective rate differs from the statutory rate of 34% for due to the following:
2015
2014
Statutory rate on pre-tax book loss
(34.00
)%
(34.00
)%
Gain on change in fair value of derivatives
(11.5
)%
-
%
Stock based compensation
28.6
%
23.0
%
Financing costs
2.1
%
2.4
%
Valuation allowance
14.8
%
8.6
%
0.00
%
0.00
%</t>
  </si>
  <si>
    <t>Schedule of Deferred Tax Assets and Liabilities [Table Text Block]</t>
  </si>
  <si>
    <t>The Company’s deferred taxes as of December 31, 2015 and 2014 consist of the following:
2015
2014
Non-Current deferred tax asset:
Net operating loss carry-forwards
$
3,700,000
$
2,300,000
Valuation allowance
(3,700,000
)
(2,300,000
)
Net non-current deferred tax asset
$
-
$
-</t>
  </si>
  <si>
    <t>SUMMARY OF SIGNIFICANT ACCOUNTING POLICIES (Details) - USD ($)</t>
  </si>
  <si>
    <t>Dec. 31, 2013</t>
  </si>
  <si>
    <t>SUMMARY OF SIGNIFICANT ACCOUNTING POLICIES (Details) [Line Items]</t>
  </si>
  <si>
    <t>Cash, Uninsured Amount</t>
  </si>
  <si>
    <t>Employee Service Share-based Compensation, Nonvested Awards, Compensation Cost Not yet Recognized</t>
  </si>
  <si>
    <t>Research and Development Expense</t>
  </si>
  <si>
    <t>Share-based Compensation Arrangement by Share-based Payment Award, Options, Outstanding, Number (in Shares)</t>
  </si>
  <si>
    <t>Share-based Compensation Arrangement by Share-based Payment Award, Options, Exercisable, Number (in Shares)</t>
  </si>
  <si>
    <t>Registration Payment Arrangement, Accrual Carrying Value</t>
  </si>
  <si>
    <t>Minimum [Member]</t>
  </si>
  <si>
    <t>Property, Plant and Equipment, Useful Life</t>
  </si>
  <si>
    <t>3 years</t>
  </si>
  <si>
    <t>Maximum [Member]</t>
  </si>
  <si>
    <t>5 years</t>
  </si>
  <si>
    <t>SUMMARY OF SIGNIFICANT ACCOUNTING POLICIES (Details) - Schedule of Antidilutive Securities Excluded from Computation of Earnings Per Share - shares</t>
  </si>
  <si>
    <t>Antidilutive Securities Excluded from Computation of Earnings Per Share [Line Items]</t>
  </si>
  <si>
    <t>Antidilutive Securities</t>
  </si>
  <si>
    <t>Equity Option [Member]</t>
  </si>
  <si>
    <t>GOING CONCERN AND MANAGEMENT’S LIQUIDITY PLANS (Details) - USD ($)</t>
  </si>
  <si>
    <t>1 Months Ended</t>
  </si>
  <si>
    <t>Apr. 16, 2016</t>
  </si>
  <si>
    <t>GOING CONCERN AND MANAGEMENT’S LIQUIDITY PLANS (Details) [Line Items]</t>
  </si>
  <si>
    <t>Net Income (Loss) Available to Common Stockholders, Basic</t>
  </si>
  <si>
    <t>Net Cash Provided by (Used in) Operating Activities</t>
  </si>
  <si>
    <t>Subsequent Event [Member]</t>
  </si>
  <si>
    <t>Proceeds from Issuance of Private Placement</t>
  </si>
  <si>
    <t>RELATED PARTY TRANSACTIONS (Details) - USD ($)</t>
  </si>
  <si>
    <t>Nov. 18, 2015</t>
  </si>
  <si>
    <t>Oct. 23, 2015</t>
  </si>
  <si>
    <t>Oct. 19, 2015</t>
  </si>
  <si>
    <t>May 11, 2015</t>
  </si>
  <si>
    <t>Apr. 30, 2015</t>
  </si>
  <si>
    <t>Mar. 23, 2015</t>
  </si>
  <si>
    <t>Mar. 05, 2015</t>
  </si>
  <si>
    <t>Sep. 12, 2014</t>
  </si>
  <si>
    <t>Sep. 01, 2014</t>
  </si>
  <si>
    <t>Feb. 28, 2014</t>
  </si>
  <si>
    <t>Jan. 31, 2014</t>
  </si>
  <si>
    <t>Jan. 09, 2013</t>
  </si>
  <si>
    <t>Aug. 01, 2012</t>
  </si>
  <si>
    <t>Feb. 29, 2016</t>
  </si>
  <si>
    <t>Nov. 30, 2015</t>
  </si>
  <si>
    <t>Oct. 31, 2015</t>
  </si>
  <si>
    <t>Jul. 31, 2015</t>
  </si>
  <si>
    <t>Jun. 30, 2015</t>
  </si>
  <si>
    <t>May 31, 2015</t>
  </si>
  <si>
    <t>Jan. 31, 2015</t>
  </si>
  <si>
    <t>Mar. 31, 2014</t>
  </si>
  <si>
    <t>Jul. 31, 2013</t>
  </si>
  <si>
    <t>RELATED PARTY TRANSACTIONS (Details) [Line Items]</t>
  </si>
  <si>
    <t>Due to Related Parties, Current (in Dollars)</t>
  </si>
  <si>
    <t>Stock Issued During Period, Shares, New Issues</t>
  </si>
  <si>
    <t>Class of Warrant or Rights, Granted</t>
  </si>
  <si>
    <t>Proceeds from Issuance or Sale of Equity (in Dollars)</t>
  </si>
  <si>
    <t>Proceeds from Related Party Debt (in Dollars)</t>
  </si>
  <si>
    <t>Stock Issued During Period, Shares, Share-based Compensation, Net of Forfeitures</t>
  </si>
  <si>
    <t>Shares Issued, Price Per Share (in Dollars per share)</t>
  </si>
  <si>
    <t>Employee Service Share-based Compensation, Nonvested Awards, Compensation Cost Not yet Recognized (in Dollars)</t>
  </si>
  <si>
    <t>Stock Issued During Period, Value, Other (in Dollars)</t>
  </si>
  <si>
    <t>Conversion of Stock, Shares Issued</t>
  </si>
  <si>
    <t>Share-based Compensation Arrangement by Share-based Payment Award, Award Vesting Rights</t>
  </si>
  <si>
    <t>One half of the shares vested immediately; the second half vests on January 1, 2016</t>
  </si>
  <si>
    <t>Share-based Compensation Arrangement by Share-based Payment Award, Options, Grants in Period, Gross</t>
  </si>
  <si>
    <t>Share-based Compensation Arrangement by Share-basd Payment Award, Options, Exercise Price (in Dollars per share)</t>
  </si>
  <si>
    <t>Due to Other Related Parties, Classified, Current (in Dollars)</t>
  </si>
  <si>
    <t>Conversion of Stock, Shares Converted</t>
  </si>
  <si>
    <t>Director [Member]</t>
  </si>
  <si>
    <t>Related Party Transaction, Description of Transaction</t>
  </si>
  <si>
    <t>which resulted in Dr. Holzer agreeing to receive (i) a payment of $65,000, to be paid by us upon our closing of a capital raising transaction that results in proceeds to us of at least $5 million, and (ii) a future option grant to purchase 125,000 shares of our common stock, in exchange for acknowledging that no other payments are due by us to Dr. Holzer pursuant to the consulting agreement</t>
  </si>
  <si>
    <t>Stock Issued During Period, Shares, Issued for Services</t>
  </si>
  <si>
    <t>Extinguishment of Debt, Amount (in Dollars)</t>
  </si>
  <si>
    <t>Stock Issued During Period, Value, Share-based Compensation, Net of Forfeitures (in Dollars)</t>
  </si>
  <si>
    <t>Share-based Compensation Arrangement by Share-based Payment Award, Expiration Date</t>
  </si>
  <si>
    <t>Oct. 19,
		2025</t>
  </si>
  <si>
    <t>Director [Member] | Settlement of Related Party Debt [Member]</t>
  </si>
  <si>
    <t>Stock Issued During Period, Shares, Other</t>
  </si>
  <si>
    <t>Director [Member] | Share-based Compensation Award, Tranche One [Member]</t>
  </si>
  <si>
    <t>Share-based Compensation Arrangement by Share-based Payment Award, Award Vesting Rights, Percentage</t>
  </si>
  <si>
    <t>50.00%</t>
  </si>
  <si>
    <t>Director [Member] | Share-based Compensation Award, Tranche Two [Member]</t>
  </si>
  <si>
    <t>Monthly Payments [Member] | Director [Member]</t>
  </si>
  <si>
    <t>Related Party Transaction, Amounts of Transaction (in Dollars)</t>
  </si>
  <si>
    <t>Initial Payment [Member] | Director [Member]</t>
  </si>
  <si>
    <t>Shares Issued for Additional Year of Consulting Services [Member] | Director [Member]</t>
  </si>
  <si>
    <t>PROPERTY AND EQUIPMENT (Details) - USD ($)</t>
  </si>
  <si>
    <t>PROPERTY AND EQUIPMENT (Details) [Line Items]</t>
  </si>
  <si>
    <t>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ACCOUNTS PAYABLE AND ACCRUED EXPENSES  (Details) - Schedule of Accounts Payable and Accrued Liabilities - USD ($)</t>
  </si>
  <si>
    <t>Schedule of Accounts Payable and Accrued Liabilities [Abstract]</t>
  </si>
  <si>
    <t>Accrued accounting and legal</t>
  </si>
  <si>
    <t>Accrued reimbursements</t>
  </si>
  <si>
    <t>Accrued consulting</t>
  </si>
  <si>
    <t>Accrued research and development expenses</t>
  </si>
  <si>
    <t>Accrued credit card obligations</t>
  </si>
  <si>
    <t>Accrued payroll</t>
  </si>
  <si>
    <t>Accrued liquidated damages</t>
  </si>
  <si>
    <t>Accrued office and other</t>
  </si>
  <si>
    <t>Deferred rent</t>
  </si>
  <si>
    <t>Accrued settlement related to arbitration</t>
  </si>
  <si>
    <t>REDEEMABLE PREFERRED STOCK (Details) - USD ($)</t>
  </si>
  <si>
    <t>Jun. 23, 2014</t>
  </si>
  <si>
    <t>Nov. 28, 2011</t>
  </si>
  <si>
    <t>May 31, 2011</t>
  </si>
  <si>
    <t>REDEEMABLE PREFERRED STOCK (Details) [Line Items]</t>
  </si>
  <si>
    <t>Preferred Stock, Shares Authorized</t>
  </si>
  <si>
    <t>Preferred Stock, Par or Stated Value Per Share</t>
  </si>
  <si>
    <t>Preferred Stock, Liquidation Preference, Value</t>
  </si>
  <si>
    <t>Preferred Stock, Dividend Rate, Percentage</t>
  </si>
  <si>
    <t>5.00%</t>
  </si>
  <si>
    <t>Preferred Stock, Dividend Payment Terms</t>
  </si>
  <si>
    <t>payable quarterly</t>
  </si>
  <si>
    <t>Preferred Stock, Voting Rights</t>
  </si>
  <si>
    <t>no voting rights, however without the affirmative vote of all the holders of then outstanding shares of the Series A preferred stock, the Company cannot, (a) alter or change adversely the powers, preferences or rights</t>
  </si>
  <si>
    <t>Preferred Stock, Redemption Terms</t>
  </si>
  <si>
    <t>The Series A preferred stock is mandatorily redeemable on December 31, 2014 (as modified) at a price equal to the Stated Value ($5,000) plus an amount equal to all accumulated and unpaid dividends.  If the Company fails to redeem at redemption, the unpaid redemption price will accrue at 14% per annum until paid</t>
  </si>
  <si>
    <t>Preferred Stock, Redemption Date</t>
  </si>
  <si>
    <t>Dec. 31,
		2014</t>
  </si>
  <si>
    <t>Preferred Stock Redemption, Percentage</t>
  </si>
  <si>
    <t>14.00%</t>
  </si>
  <si>
    <t>Preferred Stock, Redemption Price Per Share</t>
  </si>
  <si>
    <t>Conversion of Stock, Amount Converted</t>
  </si>
  <si>
    <t>no voting rights, however without the affirmative vote of all the holders of then outstanding shares of the Series B preferred stock, the Company cannot (a) alter or change adversely the powers, preferences or rights</t>
  </si>
  <si>
    <t>The Series B preferred stock is mandatorily redeemable on December 31, 2014 at a price equal to the Stated Value ($5,000) plus an amount equal to all accumulated and unpaid dividends.  If the Company fails to redeem at redemption, the unpaid redemption price will accrue at 14% per annum until paid.</t>
  </si>
  <si>
    <t>SERIES C 9% CONVERTIBLE PREFERRED STOCK (Details) - USD ($)</t>
  </si>
  <si>
    <t>Feb. 06, 2013</t>
  </si>
  <si>
    <t>May 11, 2011</t>
  </si>
  <si>
    <t>SERIES C 9% CONVERTIBLE PREFERRED STOCK (Details) [Line Items]</t>
  </si>
  <si>
    <t>Class of Warrant or Right, Exercise Price of Warrants or Rights (in Dollars per share)</t>
  </si>
  <si>
    <t>Warrants, Term of Warrants</t>
  </si>
  <si>
    <t>Class of Warrant or Right, Outstanding</t>
  </si>
  <si>
    <t>Adjustments to Additional Paid in Capital, Other (in Dollars)</t>
  </si>
  <si>
    <t>Adjustments to Additional Paid in Capital, Warrant Issued (in Dollars)</t>
  </si>
  <si>
    <t>Temporary Equity, Amortization Period</t>
  </si>
  <si>
    <t>1 year</t>
  </si>
  <si>
    <t>Debt Conversion, Converted Instrument, Shares Issued</t>
  </si>
  <si>
    <t>Proceeds from Issuance of Redeemable Preferred Stock (in Dollars)</t>
  </si>
  <si>
    <t>Embedded Derivative, Fair Value of Embedded Derivative Liability (in Dollars)</t>
  </si>
  <si>
    <t>Derivative Liability, Current (in Dollars)</t>
  </si>
  <si>
    <t>Fair Value Assumptions, Expected Term</t>
  </si>
  <si>
    <t>2 years</t>
  </si>
  <si>
    <t>Fair Value Assumptions, Risk Free Interest Rate</t>
  </si>
  <si>
    <t>0.23%</t>
  </si>
  <si>
    <t>Fair Value Assumptions, Expected Dividend Rate</t>
  </si>
  <si>
    <t>0.00%</t>
  </si>
  <si>
    <t>Fair Value Assumptions, Expected Volatility Rate</t>
  </si>
  <si>
    <t>143.00%</t>
  </si>
  <si>
    <t>141.00%</t>
  </si>
  <si>
    <t>Embedded Derivative, No Longer Bifurcated, Amount Reclassified to Stockholders' Equity (in Dollars)</t>
  </si>
  <si>
    <t>Temporary Equity, Shares Outstanding</t>
  </si>
  <si>
    <t>Dividends Payable, Current (in Dollars)</t>
  </si>
  <si>
    <t>Registration Payment Arrangement, Term</t>
  </si>
  <si>
    <t>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t>
  </si>
  <si>
    <t>Registration Payment Arrangement, Accrual Carrying Value (in Dollars)</t>
  </si>
  <si>
    <t>Temporary Equity, Shares Issued</t>
  </si>
  <si>
    <t>Temporary Equity, Shares Authorized</t>
  </si>
  <si>
    <t>9.00%</t>
  </si>
  <si>
    <t>Temporary Equity, Par Value (in Dollars)</t>
  </si>
  <si>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 In addition, absent the approval of holders representing at least 67% of the outstanding shares of the Series C Preferred Stock, which holders must include Alpha Capital Anstalt, so long as Alpha Capital Anstalt holds not less than $100,000 of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amp;#x25cf;                                         incur additional indebtedness;                                                         &amp;#x25cf;                                         permit liens on assets;                                                         &amp;#x25cf;                                         repay, repurchase or otherwise acquire more than a de minimis number of shares of capital stock;                                                         &amp;#x25cf;                                         pay cash dividends to our stockholders; and                                                         &amp;#x25cf;                                         engage in transactions with affiliates.</t>
  </si>
  <si>
    <t>Convertible Preferred Stock, Terms of Conversion</t>
  </si>
  <si>
    <t>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In the event that(i)                                           we fail to, or announce our intention not to, deliver common stock share certificates upon conversion of our Series C Preferred Stock prior to the seventh trading day after such shares are required to be delivered,                                                         (ii)                                           we fail for any reason to pay in full the amount of cash due pursuant to our failure to deliver common stock share certificates upon conversion of our Series C Preferred Stock within five calendar days after notice therefor is delivered,                                                         (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                                                         (v)                                           we are party to a change of control transaction,                                                         (vi)                                           we file for bankruptcy or a similar arrangement or are adjudicated insolvent,                                                         (vii)                                           we are subject to a judgment, including an arbitration award against us, of greater than $100,000, and such judgment remains unvacated, unbonded or unstayed for a period of 45 calendar days,The holders of the Series C Preferred Stock are entitled, among other rights, to redeem their shares of Series C Preferred Stock at any time for greater than their stated value or increase the dividend rate on their shares of Series C Preferred Stock to 18%.</t>
  </si>
  <si>
    <t>Temporary Equity, Redemption Price Per Share (in Dollars per share)</t>
  </si>
  <si>
    <t>Warrant, Description of Warrant</t>
  </si>
  <si>
    <t>after six months from the issuance date, there is no effective registration statement registering the resale, or no current prospectus available for the resale, of the shares of common stock underlying the warrants, the warrants may be exercised by means of a &amp;#x201c;cashless exercise&amp;#x201d;.</t>
  </si>
  <si>
    <t>Temporary Equity, Liquidation Preference (in Dollars)</t>
  </si>
  <si>
    <t>144.00%</t>
  </si>
  <si>
    <t>Proceeds from Issuance of Preferred Stock, Preference Stock, and Warrants (in Dollars)</t>
  </si>
  <si>
    <t>Dividend Declared [Member] | Series C Preferred Stock [Member]</t>
  </si>
  <si>
    <t>Options Held [Member] | Series C Preferred Stock [Member]</t>
  </si>
  <si>
    <t>Warrant [Member] | Series C Preferred Stock [Member]</t>
  </si>
  <si>
    <t>Issuance Costs [Member] | Series C Preferred Stock [Member]</t>
  </si>
  <si>
    <t>Full-Ratchet Anti-Dilution Protection Provision [Member] | Series C Preferred Stock [Member]</t>
  </si>
  <si>
    <t>0.25%</t>
  </si>
  <si>
    <t>1.01%</t>
  </si>
  <si>
    <t>140.00%</t>
  </si>
  <si>
    <t>147.00%</t>
  </si>
  <si>
    <t>Embedded Derivative Financial Instruments [Member] | Series C Preferred Stock [Member]</t>
  </si>
  <si>
    <t>Bridge Loan [Member] | Series C Preferred Stock [Member]</t>
  </si>
  <si>
    <t>2 years 284 days</t>
  </si>
  <si>
    <t>0.39%</t>
  </si>
  <si>
    <t>0.56%</t>
  </si>
  <si>
    <t>Minimum [Member] | Embedded Derivative Financial Instruments [Member]</t>
  </si>
  <si>
    <t>Minimum [Member] | Embedded Derivative Financial Instruments [Member] | Series C Preferred Stock [Member]</t>
  </si>
  <si>
    <t>139.00%</t>
  </si>
  <si>
    <t>3 years 6 months</t>
  </si>
  <si>
    <t>0.89%</t>
  </si>
  <si>
    <t>Maximum [Member] | Embedded Derivative Financial Instruments [Member]</t>
  </si>
  <si>
    <t>Maximum [Member] | Embedded Derivative Financial Instruments [Member] | Series C Preferred Stock [Member]</t>
  </si>
  <si>
    <t>0.27%</t>
  </si>
  <si>
    <t>WARRANT AND DERIVATIVE LIABILITIES (Details) - USD ($)</t>
  </si>
  <si>
    <t>WARRANT AND DERIVATIVE LIABILITIES (Details) [Line Items]</t>
  </si>
  <si>
    <t>Derivative, Gain (Loss) on Derivative, Net (in Dollars)</t>
  </si>
  <si>
    <t>STOCKHOLDER EQUITY (Details) - USD ($)</t>
  </si>
  <si>
    <t>May 08, 2015</t>
  </si>
  <si>
    <t>May 05, 2015</t>
  </si>
  <si>
    <t>Apr. 15, 2015</t>
  </si>
  <si>
    <t>Jan. 23, 2015</t>
  </si>
  <si>
    <t>Mar. 03, 2016</t>
  </si>
  <si>
    <t>STOCKHOLDER EQUITY (Details) [Line Items]</t>
  </si>
  <si>
    <t>Preferred Stock, Par or Stated Value Per Share (in Dollars per share)</t>
  </si>
  <si>
    <t>Stock Issued During Period, Value, New Issues (in Dollars)</t>
  </si>
  <si>
    <t>Common Stock, Shares Authorized</t>
  </si>
  <si>
    <t>Common Stock, Par or Stated Value Per Share (in Dollars per share)</t>
  </si>
  <si>
    <t>Common Stock, Shares, Issued</t>
  </si>
  <si>
    <t>Common Stock, Shares, Outstanding</t>
  </si>
  <si>
    <t>Stock Issued During Period, Shares, Share-based Compensation, Gross</t>
  </si>
  <si>
    <t>Stock Issued During Period, Value, Share-based Compensation, Gross (in Dollars)</t>
  </si>
  <si>
    <t>Debt Conversion, Original Debt, Amount (in Dollars)</t>
  </si>
  <si>
    <t>Share-based Compensation Arrangement by Share-based Payment Award, Options, Exercises in Period</t>
  </si>
  <si>
    <t>Class of Warrant or Rights, Exercised</t>
  </si>
  <si>
    <t>Payments of Stock Issuance Costs (in Dollars)</t>
  </si>
  <si>
    <t>Private Placement, Unit Description</t>
  </si>
  <si>
    <t>each unit  consisting of one share of the Company&amp;#x2019;s common stock and a warrant to purchase one half of one share of common stock</t>
  </si>
  <si>
    <t>each unit consisting of one share of the Company&amp;#x2019;s common stock and a warrant to purchase one half of one share of common stock</t>
  </si>
  <si>
    <t>Registration Rights Agreement, Description</t>
  </si>
  <si>
    <t>The registration rights agreements require the Company to file a registration statement within 45 calendar days upon close of the private placement and to be effective 120 calendar days thereafter.  As of the date of filing, the Private Placement has not closed</t>
  </si>
  <si>
    <t>The registration rights agreements require the Company to file a registration statement within 45 calendar days of the final closing under the Private Placement and to be effective 120 calendar days thereafter</t>
  </si>
  <si>
    <t>Deferred Compensation Liability, Current (in Dollars)</t>
  </si>
  <si>
    <t>Stock Issued During Period, Shares, Restricted Stock Award, Gross</t>
  </si>
  <si>
    <t>Stock Issued During Period, Shares, Conversion of Convertible Securities</t>
  </si>
  <si>
    <t>2012 Equity Incentive Plan [Member]</t>
  </si>
  <si>
    <t>OPTIONS AND WARRANTS (Details) - USD ($)</t>
  </si>
  <si>
    <t>Mar. 09, 2016</t>
  </si>
  <si>
    <t>Feb. 09, 2016</t>
  </si>
  <si>
    <t>Dec. 22, 2015</t>
  </si>
  <si>
    <t>Dec. 18, 2015</t>
  </si>
  <si>
    <t>Oct. 29, 2015</t>
  </si>
  <si>
    <t>Aug. 17, 2015</t>
  </si>
  <si>
    <t>Apr. 22, 2015</t>
  </si>
  <si>
    <t>Feb. 27, 2015</t>
  </si>
  <si>
    <t>Feb. 10, 2015</t>
  </si>
  <si>
    <t>Oct. 19, 2012</t>
  </si>
  <si>
    <t>Sep. 30, 2014</t>
  </si>
  <si>
    <t>Aug. 31, 2014</t>
  </si>
  <si>
    <t>Apr. 30, 2014</t>
  </si>
  <si>
    <t>OPTIONS AND WARRANTS (Details) [Line Items]</t>
  </si>
  <si>
    <t>Share-based Compensation Arrangement by Share-based Payment Award, Non-Option Equity Instruments, Granted</t>
  </si>
  <si>
    <t>Share Price (in Dollars per share)</t>
  </si>
  <si>
    <t>Share Based Compensation Award, Options Granted in Period, Term of Awards</t>
  </si>
  <si>
    <t>7 years</t>
  </si>
  <si>
    <t>Share-based Compensation (in Dollars)</t>
  </si>
  <si>
    <t>Private Placement [Member]</t>
  </si>
  <si>
    <t>Warrant, Expriation Date</t>
  </si>
  <si>
    <t>Dec. 22,
		2018</t>
  </si>
  <si>
    <t>Dec. 18,
		2018</t>
  </si>
  <si>
    <t>Nov. 18,
		2018</t>
  </si>
  <si>
    <t>Oct. 29,
		2018</t>
  </si>
  <si>
    <t>Oct. 23,
		2018</t>
  </si>
  <si>
    <t>Warrants at $2.50 [Member] | Private Placement [Member]</t>
  </si>
  <si>
    <t>6 months</t>
  </si>
  <si>
    <t>Jul. 31,
		2015</t>
  </si>
  <si>
    <t>Warrants at $3.75 [Member]</t>
  </si>
  <si>
    <t>Warrants at $3.75 [Member] | Private Placement [Member]</t>
  </si>
  <si>
    <t>Mar. 31,
		2020</t>
  </si>
  <si>
    <t>Warrants at $2.00 [Member]</t>
  </si>
  <si>
    <t>Warrants at $1.95 [Member]</t>
  </si>
  <si>
    <t>Warrants at $1.95 [Member] | Private Placement [Member]</t>
  </si>
  <si>
    <t>Mar. 9,
		2019</t>
  </si>
  <si>
    <t>Feb. 9,
		2019</t>
  </si>
  <si>
    <t>Warrants at $1.50 [Member]</t>
  </si>
  <si>
    <t>Series C Preferred Stock [Member] | Private Placement [Member]</t>
  </si>
  <si>
    <t>May 11,
		2020</t>
  </si>
  <si>
    <t>Series C Preferred Stock [Member] | Warrants at $2.50 [Member] | Private Placement [Member]</t>
  </si>
  <si>
    <t>Series C Preferred Stock [Member] | Warrants at $3.75 [Member] | Private Placement [Member]</t>
  </si>
  <si>
    <t>Restricted Stock [Member]</t>
  </si>
  <si>
    <t>Services Provided [Member]</t>
  </si>
  <si>
    <t>Employee Service Share-based Compensation, Nonvested Awards, Compensation Not yet Recognized, Stock Options (in Dollars)</t>
  </si>
  <si>
    <t>1 month</t>
  </si>
  <si>
    <t>Aug. 17,
		2018</t>
  </si>
  <si>
    <t>Class of Warrant or Rights, Vesting Rights</t>
  </si>
  <si>
    <t>vest at 1/12 per month over one year</t>
  </si>
  <si>
    <t>Warrants, Fair Value of Warrants, Granted (in Dollars)</t>
  </si>
  <si>
    <t>Services Provided [Member] | Warrants at $2.50 [Member]</t>
  </si>
  <si>
    <t>Services Provided [Member] | Warrants at $2.00 [Member]</t>
  </si>
  <si>
    <t>Private Placmeent Services [Member] | Private Placement [Member]</t>
  </si>
  <si>
    <t>Warrants Issued to Placement Agents [Member] | Warrants at $1.50 [Member] | Private Placement [Member]</t>
  </si>
  <si>
    <t>2012 Equity Incentive Plan [Member] | Officers, Directors and Key Consultants [Memb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2012 Equity Incentive Plan [Member] | Employee Stock Option [Member]</t>
  </si>
  <si>
    <t>Share-based Compensation Arrangement by Share-based Payment Award, Number of Shares Authorized</t>
  </si>
  <si>
    <t>Share-based Compensation Arrangement by Share-based Payment Award, Terms of Award</t>
  </si>
  <si>
    <t>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Share-based Compensation Arrangement by Share-based Payment Award, Options, Vested in Period, Fair Value (in Dollars)</t>
  </si>
  <si>
    <t>Maximum [Member] | Services Provided [Member]</t>
  </si>
  <si>
    <t>118.88%</t>
  </si>
  <si>
    <t>1.31%</t>
  </si>
  <si>
    <t>Maximum [Member] | 2012 Equity Incentive Plan [Member] | Employee Stock Option [Member]</t>
  </si>
  <si>
    <t>Share-based Compensation Arrangement by Share-based Payment Award, Award Vesting Period</t>
  </si>
  <si>
    <t>10 years</t>
  </si>
  <si>
    <t>Minimum [Member] | Services Provided [Member]</t>
  </si>
  <si>
    <t>118.80%</t>
  </si>
  <si>
    <t>0.92%</t>
  </si>
  <si>
    <t>OPTIONS AND WARRANTS (Details) - Schedule of Share-based Compensation, Shares Authorized under Stock Option Plans, by Exercise Price Range - $ / shares</t>
  </si>
  <si>
    <t>Share-based Compensation, Shares Authorized under Stock Option Plans, Exercise Price Range [Line Items]</t>
  </si>
  <si>
    <t>Options Outstanding, Number of Options</t>
  </si>
  <si>
    <t>Options Outstanding, Weighted Average Remaining Life</t>
  </si>
  <si>
    <t>6 years 73 days</t>
  </si>
  <si>
    <t>6 years 146 days</t>
  </si>
  <si>
    <t>6 years 255 days</t>
  </si>
  <si>
    <t>6 years 7 days</t>
  </si>
  <si>
    <t>Options Exercisable, Number of Options</t>
  </si>
  <si>
    <t>Options at $1.01-$2.00 [Member]</t>
  </si>
  <si>
    <t>Options Outstanding, Exercise Price, Lower Range Limit (in Dollars per share)</t>
  </si>
  <si>
    <t>Options Outstanding, Exercise Price, Upper Range Limit (in Dollars per share)</t>
  </si>
  <si>
    <t>6 years</t>
  </si>
  <si>
    <t>6 years 109 days</t>
  </si>
  <si>
    <t>Options at $2.01-$3.00 [Member]</t>
  </si>
  <si>
    <t>6 years 36 days</t>
  </si>
  <si>
    <t>Options at $3.01-$4.00 [Member]</t>
  </si>
  <si>
    <t>9 years</t>
  </si>
  <si>
    <t>9 years 109 days</t>
  </si>
  <si>
    <t>OPTIONS AND WARRANTS (Details) - Schedule of Share-based Compensation, Stock Options, Activity - USD ($)</t>
  </si>
  <si>
    <t>Schedule of Share-based Compensation, Stock Options, Activity [Abstract]</t>
  </si>
  <si>
    <t>Options Outstanding, Shares</t>
  </si>
  <si>
    <t>Options Outstanding, Weighted-Average Exercise Price</t>
  </si>
  <si>
    <t>Options Outstanding, Weighted-Average Remaining Contractual Term</t>
  </si>
  <si>
    <t>Options Outstanding, Aggregate Intrinsic Value</t>
  </si>
  <si>
    <t>Exercisable at December 31, 2015</t>
  </si>
  <si>
    <t>5 years 255 days</t>
  </si>
  <si>
    <t>5 years 292 days</t>
  </si>
  <si>
    <t>Options Granted, Shares</t>
  </si>
  <si>
    <t>Options Granted, Weighted-Average Exercise Price</t>
  </si>
  <si>
    <t>Options Granted, Weighted-Average Remaining Contractual Term</t>
  </si>
  <si>
    <t>8 years 328 days</t>
  </si>
  <si>
    <t>8 years 36 days</t>
  </si>
  <si>
    <t>Options Exercised, Shares</t>
  </si>
  <si>
    <t>Options Exercised, Weighted-Average Exercise Price</t>
  </si>
  <si>
    <t>Options Canceled, Shares</t>
  </si>
  <si>
    <t>Options Canceled, Weighted-Average Exercise Price</t>
  </si>
  <si>
    <t>OPTIONS AND WARRANTS (Details) - Schedule of Share-based Compensation Arrangement by Share-based Payment Award, Options, Vested and Expected to Vest, Outstanding - shares</t>
  </si>
  <si>
    <t>OPTIONS AND WARRANTS (Details) - Schedule of Share-based Compensation Arrangement by Share-based Payment Award, Options, Vested and Expected to Vest, Outstanding [Line Items]</t>
  </si>
  <si>
    <t>Number of Options Granted</t>
  </si>
  <si>
    <t>Exercisable Immediately [Member]</t>
  </si>
  <si>
    <t>Per Quarter, Over One Year [Member]</t>
  </si>
  <si>
    <t>Per Quarter, Over Two Years [Member]</t>
  </si>
  <si>
    <t>Performance Contingent [Member]</t>
  </si>
  <si>
    <t>One Year Anniversary [Member]</t>
  </si>
  <si>
    <t>Share-based Compensation Award, Tranche Four [Member]</t>
  </si>
  <si>
    <t>50% One Year Anniversary, 50% Two Year Anniversary [Member]</t>
  </si>
  <si>
    <t>OPTIONS AND WARRANTS (Details) - Schedule of Share-based Payment Award, Stock Options, Valuation Assumptions - $ / shares</t>
  </si>
  <si>
    <t>OPTIONS AND WARRANTS (Details) - Schedule of Share-based Payment Award, Stock Options, Valuation Assumptions [Line Items]</t>
  </si>
  <si>
    <t>Dividend yield:</t>
  </si>
  <si>
    <t>Estimated fair value of the Company’s common stock (in Dollars per share)</t>
  </si>
  <si>
    <t>Estimated forfeiture rate</t>
  </si>
  <si>
    <t>Volatility</t>
  </si>
  <si>
    <t>118.56%</t>
  </si>
  <si>
    <t>119.43%</t>
  </si>
  <si>
    <t>Risk free rate:</t>
  </si>
  <si>
    <t>1.19%</t>
  </si>
  <si>
    <t>0.48%</t>
  </si>
  <si>
    <t>Expected life:</t>
  </si>
  <si>
    <t>130.30%</t>
  </si>
  <si>
    <t>129.88%</t>
  </si>
  <si>
    <t>2.37%</t>
  </si>
  <si>
    <t>2.53%</t>
  </si>
  <si>
    <t>OPTIONS AND WARRANTS (Details) - Nonvested Restricted Stock Shares Activity - shares</t>
  </si>
  <si>
    <t>OPTIONS AND WARRANTS (Details) - Nonvested Restricted Stock Shares Activity [Line Items]</t>
  </si>
  <si>
    <t>Restricted shares issued as of January 1, 2015</t>
  </si>
  <si>
    <t>Granted</t>
  </si>
  <si>
    <t>Total restricted shares issued as of December 31, 2015</t>
  </si>
  <si>
    <t>Vested restricted shares as of December 31, 2015</t>
  </si>
  <si>
    <t>Unvested restricted shares as of December 31, 2015</t>
  </si>
  <si>
    <t>OPTIONS AND WARRANTS (Details) - Schedule of Warrants or Rights, Shares Authorized, by Exercise Price Range - $ / shares</t>
  </si>
  <si>
    <t>OPTIONS AND WARRANTS (Details) - Schedule of Warrants or Rights, Shares Authorized, by Exercise Price Range [Line Items]</t>
  </si>
  <si>
    <t>Exercise Price, Warrants (in Dollars per share)</t>
  </si>
  <si>
    <t>Number of Warrants Outstanding</t>
  </si>
  <si>
    <t>Warrants at $0.001 [Member]</t>
  </si>
  <si>
    <t>Expiration Date, Warrants</t>
  </si>
  <si>
    <t>February 2018 to March 2019</t>
  </si>
  <si>
    <t>February 2018 to December 2018</t>
  </si>
  <si>
    <t>Warrants at $1.84 [Member]</t>
  </si>
  <si>
    <t>October 2018 to March 2019</t>
  </si>
  <si>
    <t>October 2018 to December 2018</t>
  </si>
  <si>
    <t>Warrants at $2.02 [Member]</t>
  </si>
  <si>
    <t>Warrants at $2.75 [Member]</t>
  </si>
  <si>
    <t>August 2019 to September 2019</t>
  </si>
  <si>
    <t>December 2018 to January 2019</t>
  </si>
  <si>
    <t>April 2019 to March 2020</t>
  </si>
  <si>
    <t>OPTIONS AND WARRANTS (Details) - Schedule of Stockholders' Equity Note, Warrants or Rights - USD ($)</t>
  </si>
  <si>
    <t>Schedule of Stockholders' Equity Note, Warrants or Rights [Abstract]</t>
  </si>
  <si>
    <t>Warrants Outstanding, Shares</t>
  </si>
  <si>
    <t>Warrants Outstanding, Weighted-Average Exercise Price</t>
  </si>
  <si>
    <t>Warrants Outstanding, Weighted-Average Remaining Contractual Term</t>
  </si>
  <si>
    <t>2 years 292 days</t>
  </si>
  <si>
    <t>3 years 219 days</t>
  </si>
  <si>
    <t>Warrants Outstanding, Aggregate Intrinsic Value</t>
  </si>
  <si>
    <t>Vested and expected to vest at December 31, 2015</t>
  </si>
  <si>
    <t>Warrants Granted, Shares</t>
  </si>
  <si>
    <t>Warrants Granted, Weighted-Average Exercise Price</t>
  </si>
  <si>
    <t>Warrants Granted, Weighted-Average Remaining Contractual Term</t>
  </si>
  <si>
    <t>2 years 328 days</t>
  </si>
  <si>
    <t>2 years 109 days</t>
  </si>
  <si>
    <t>2 years 18 days</t>
  </si>
  <si>
    <t>Warrants Exercised, Shares</t>
  </si>
  <si>
    <t>Warrants Exercised, Weighted-Average Exercise Price</t>
  </si>
  <si>
    <t>Warrants Canceled, Shares</t>
  </si>
  <si>
    <t>Warrants Canceled, Weighted-Average Exercise Price</t>
  </si>
  <si>
    <t>FAIR VALUE MEASUREMENT (Details) - USD ($)</t>
  </si>
  <si>
    <t>Embedded Derivative, Fair Value of Embedded Derivative Liability</t>
  </si>
  <si>
    <t>Derivative Liability, Current</t>
  </si>
  <si>
    <t>FAIR VALUE MEASUREMENT  (Details) - Fair Value, Liabilities Measured on Recurring Basis, Unobservable Input Reconciliation - USD ($)</t>
  </si>
  <si>
    <t>Fair Value, Liabilities Measured on Recurring Basis, Unobservable Input Reconciliation [Line Items]</t>
  </si>
  <si>
    <t>Gain on change in warrant and derivative liabilities for the year ended December 31, 2015</t>
  </si>
  <si>
    <t>Balance</t>
  </si>
  <si>
    <t>Total (gains) losses</t>
  </si>
  <si>
    <t>Initial fair value of derivative reclassified from equity</t>
  </si>
  <si>
    <t>Initial fair value</t>
  </si>
  <si>
    <t>Transfers out</t>
  </si>
  <si>
    <t>Mark to market to December 31, 2015</t>
  </si>
  <si>
    <t>COMMITMENTS AND CONTINGENCIES (Details)</t>
  </si>
  <si>
    <t>Apr. 30, 2015ft²</t>
  </si>
  <si>
    <t>Apr. 15, 2015USD ($)</t>
  </si>
  <si>
    <t>Jul. 15, 2014USD ($)$ / sharesshares</t>
  </si>
  <si>
    <t>Jan. 07, 2014</t>
  </si>
  <si>
    <t>Apr. 30, 2015USD ($)ft²</t>
  </si>
  <si>
    <t>Dec. 31, 2015USD ($)$ / sharesshares</t>
  </si>
  <si>
    <t>Dec. 31, 2014USD ($)shares</t>
  </si>
  <si>
    <t>Mar. 31, 2016USD ($)shares</t>
  </si>
  <si>
    <t>COMMITMENTS AND CONTINGENCIES (Details) [Line Items]</t>
  </si>
  <si>
    <t>Operating Leases, Rent Expense | $</t>
  </si>
  <si>
    <t>Deferred Rent Credit, Current | $</t>
  </si>
  <si>
    <t>Number of Directors</t>
  </si>
  <si>
    <t>Share-based Compensation Arrangement by Share-based Payment Award, Options, Grants in Period, Gross (in Shares)</t>
  </si>
  <si>
    <t>Share-based Compensation Arrangement by Share-basd Payment Award, Options, Exercise Price (in Dollars per share) | $ / shares</t>
  </si>
  <si>
    <t>Share-based Compensation Arrangement by Share-based Payment Award, Options, Vested and Expected to Vest, Outstanding, Number (in Shares)</t>
  </si>
  <si>
    <t>Settlement Liabilities, Current | $</t>
  </si>
  <si>
    <t>Chief Executive Officer [Member]</t>
  </si>
  <si>
    <t>Deferred Compensation Arrangement with Individual, Requisite Service Period</t>
  </si>
  <si>
    <t>Chief Executive Officer [Member] | Employee Agreement [Member]</t>
  </si>
  <si>
    <t>Other Commitments, Description</t>
  </si>
  <si>
    <t>(i) a one-time payment equal to the difference between the amount he would have earned if his base salary was $325,000 and the amount he actually earned at his base salary of $275,000 for the time period from the Effective Date until the closing of such Qualified Financing and (ii) a one-time cash bonus of $30,000. If the Company does not complete a Qualified Financing within six months after the Effective Date, Mr. Cash&amp;#x2019;s annual base salary will nonetheless increase to $325,000 and he will receive the same one-time payment unless the Company reasonably determines that the failure to complete such Qualified Financing was within the reasonable control of Mr. Cash. Mr. Cash is also eligible to receive an annual bonus equal to at least 50% of the sum of his base salary and one-time payment, based on the achievement of reasonable performance criteria to be determined by the Board in consultation with Mr. Cash within 90 days of the Effective Date.</t>
  </si>
  <si>
    <t>Share-based Compensation Arrangement by Share-based Payment Award, Expiration Period</t>
  </si>
  <si>
    <t>Chief Executive Officer [Member] | Employee Agreement [Member] | Signing Bonus [Member]</t>
  </si>
  <si>
    <t>Other Commitment | $</t>
  </si>
  <si>
    <t>Building [Member]</t>
  </si>
  <si>
    <t>Lease Expiration Date</t>
  </si>
  <si>
    <t>Aug. 31,
		2017</t>
  </si>
  <si>
    <t>May 31,
		2018</t>
  </si>
  <si>
    <t>Operating Leases, Rent Expense, Minimum Rentals | $</t>
  </si>
  <si>
    <t>Area of Real Estate Property (in Square Feet) | ft²</t>
  </si>
  <si>
    <t>Litigation with Former Chief Executive Officer [Member]</t>
  </si>
  <si>
    <t>Loss Contingency, Damages Sought</t>
  </si>
  <si>
    <t>Mr. Drachman alleges, among other things, that (i) the Company misled him with respect to the status of our technology and required him to perform capital raising duties that had not been previously agreed upon, (ii) he resigned from his positions with us for good reason, as such term was defined in his employment agreement with the Company, and (iii) he, in his individual capacity, has full rights to the ownership and control of a patent application describing a combined ablation and recording unit directed at the use of electrocardiography sensing for control of radiofrequency renal denervation that we filed with the U.S. Patent and Trademark Office during the time Mr. Drachman served in his positions with the Company.</t>
  </si>
  <si>
    <t>Loss Contingency, Settlement Agreement, Terms</t>
  </si>
  <si>
    <t>Company settled the above claim for $100,000 with payments over six months</t>
  </si>
  <si>
    <t>Litigation Settlement, Amount | $</t>
  </si>
  <si>
    <t>Share-based Compensation Award, Tranche One [Member] | Chief Executive Officer [Member] | Employee Agreement [Member]</t>
  </si>
  <si>
    <t>Share-based Compensation Award, Tranche One [Member] | Options Vesting in Eleven Equal Installments [Member] | Chief Executive Officer [Member] | Employee Agreement [Member]</t>
  </si>
  <si>
    <t>The option will vest as follows (i) 542,473 shares of common stock will vest in eleven equal installments of 45,206 shares of common stock and one final installment of 45,207 shares of common stock on a quarterly basis with the first installment vesting on the Effective Date and subsequent installments vesting every three months thereafter; (ii) 180,824 shares of common stock will vest immediately upon completion of a Qualified Financing; (iii) 180,824 shares of common stock will vest upon the listing of the Company&amp;#x2019;s common stock on a recognized U.S. national securities exchange (i.e., NYSE, MKT LLC, The Nasdaq Stock Market LLC or the New York Stock Exchange); (iv) 180,824 shares of common stock will vest upon the 510(k) clearance or any other type of clearance deemed necessary by the U.S. Food and Drug Administration of the Company&amp;#x2019;s PURE (Precise Uninterrupted Real-time evaluations of Electrograms) EP technology platform; and (v) 180,824 shares of common stock will vest upon the Company achieving a market capitalization of $150,000,000 and maintaining such market capitalization for at least 90 consecutive calendar days.</t>
  </si>
  <si>
    <t>Share-based Compensation Arrangement by Share-based Payment Award, Options, Nonvested, Number of Shares (in Shares)</t>
  </si>
  <si>
    <t>Share-based Compensation Award, Tranche One [Member] | Final Installment of Vested Options [Member] | Chief Executive Officer [Member] | Employee Agreement [Member]</t>
  </si>
  <si>
    <t>Share-based Compensation Award, Tranche Two [Member] | Chief Executive Officer [Member] | Employee Agreement [Member]</t>
  </si>
  <si>
    <t>Share-based Compensation Award, Tranche Three [Member] | Chief Executive Officer [Member] | Employee Agreement [Member]</t>
  </si>
  <si>
    <t>Share-based Compensation Award, Tranche Four [Member] | Chief Executive Officer [Member] | Employee Agreement [Member]</t>
  </si>
  <si>
    <t>Share-based Compensation Award, Tranche Five [Member] | Chief Executive Officer [Member] | Employee Agreement [Member]</t>
  </si>
  <si>
    <t>Minimum [Member] | Chief Executive Officer [Member] | Employee Agreement [Member]</t>
  </si>
  <si>
    <t>Qualified Financing Amount | $</t>
  </si>
  <si>
    <t>Minimum [Member] | Chief Executive Officer [Member] | Employee Agreement [Member] | Annual Salary [Member]</t>
  </si>
  <si>
    <t>Maximum [Member] | Chief Executive Officer [Member] | Employee Agreement [Member]</t>
  </si>
  <si>
    <t>COMMITMENTS AND CONTINGENCIES  (Details) - Schedule of Future Minimum Rental Payments for Operating Leases</t>
  </si>
  <si>
    <t>Dec. 31, 2015USD ($)</t>
  </si>
  <si>
    <t>Schedule of Future Minimum Rental Payments for Operating Leases [Abstract]</t>
  </si>
  <si>
    <t>INCOME TAXES (Details) - USD ($)</t>
  </si>
  <si>
    <t>Operating Loss Carryforwards</t>
  </si>
  <si>
    <t>Operating Loss Carryforwards, Expiration Date 1</t>
  </si>
  <si>
    <t>Deferred Tax Assets, Valuation Allowance</t>
  </si>
  <si>
    <t>Effective Income Tax Rate Reconciliation, at Federal Statutory Income Tax Rate, Percent</t>
  </si>
  <si>
    <t>34.00%</t>
  </si>
  <si>
    <t>INCOME TAXES  (Details) - Schedule of Effective Income Tax Rate Reconciliation</t>
  </si>
  <si>
    <t>Schedule of Effective Income Tax Rate Reconciliation [Abstract]</t>
  </si>
  <si>
    <t>Statutory rate on pre-tax book loss</t>
  </si>
  <si>
    <t>(34.00%)</t>
  </si>
  <si>
    <t>(11.50%)</t>
  </si>
  <si>
    <t>Stock based compensation</t>
  </si>
  <si>
    <t>28.60%</t>
  </si>
  <si>
    <t>23.00%</t>
  </si>
  <si>
    <t>2.10%</t>
  </si>
  <si>
    <t>2.40%</t>
  </si>
  <si>
    <t>Valuation allowance</t>
  </si>
  <si>
    <t>14.80%</t>
  </si>
  <si>
    <t>8.60%</t>
  </si>
  <si>
    <t>INCOME TAXES  (Details) - Schedule of Deferred Tax Assets and Liabilities - USD ($)</t>
  </si>
  <si>
    <t>Non-Current deferred tax asset:</t>
  </si>
  <si>
    <t>Net operating loss carry-forwards</t>
  </si>
  <si>
    <t>Net non-current deferred tax asset</t>
  </si>
  <si>
    <t>SUBSEQUENT EVENTS (Details) - USD ($)</t>
  </si>
  <si>
    <t>Apr. 29, 2016</t>
  </si>
  <si>
    <t>Apr. 19, 2016</t>
  </si>
  <si>
    <t>Apr. 06, 2016</t>
  </si>
  <si>
    <t>Apr. 01, 2016</t>
  </si>
  <si>
    <t>Mar. 11, 2016</t>
  </si>
  <si>
    <t>Jan. 20, 2016</t>
  </si>
  <si>
    <t>Jan. 06, 2016</t>
  </si>
  <si>
    <t>SUBSEQUENT EVENTS (Details) [Line Items]</t>
  </si>
  <si>
    <t>Apr. 29,
		2019</t>
  </si>
  <si>
    <t>Apr. 19,
		2019</t>
  </si>
  <si>
    <t>Apr. 1,
		2019</t>
  </si>
  <si>
    <t>Subsequent Event [Member] | Series C Preferred Stock [Member]</t>
  </si>
  <si>
    <t>Warrants Issued to Placement Agents [Member] | Subsequent Event [Member]</t>
  </si>
  <si>
    <t>Employee Stock Option [Member]</t>
  </si>
  <si>
    <t>PROPERTY AND EQUIPMENT (Details) - Property, Plant and Equipment - USD ($)</t>
  </si>
  <si>
    <t>ACCOUNTS PAYABLE AND ACCRUED EXPENSES (Details) - Schedule of Accounts Payable and Accrued Liabilities - USD ($)</t>
  </si>
  <si>
    <t>OPTIONS, RESTRICTED STOCK UNITS AND WARRANTS (Details) - Schedule of Share-based Compensation, Shares Authorized under Stock Option Plans, by Exercise Price Range - $ / shares</t>
  </si>
  <si>
    <t>OPTIONS, RESTRICTED STOCK UNITS AND WARRANTS (Details) - Schedule of Share-based Compensation, Stock Options, Activity - USD ($)</t>
  </si>
  <si>
    <t>Exercisable at March 31, 2016</t>
  </si>
  <si>
    <t>OPTIONS, RESTRICTED STOCK UNITS AND WARRANTS (Details) - Nonvested Restricted Stock Shares Activity - shares</t>
  </si>
  <si>
    <t>Nonvested Restricted Stock Shares Activity [Abstract]</t>
  </si>
  <si>
    <t>Restricted shares issued</t>
  </si>
  <si>
    <t>Vested restricted shares as of March 31, 2016</t>
  </si>
  <si>
    <t>Unvested restricted shares as of March 31, 2016</t>
  </si>
  <si>
    <t>Vested</t>
  </si>
  <si>
    <t>OPTIONS, RESTRICTED STOCK UNITS AND WARRANTS (Details) - Schedule of Warrants or Rights, Shares Authorized, by Exercise Price Range - $ / shares</t>
  </si>
  <si>
    <t>OPTIONS, RESTRICTED STOCK UNITS AND WARRANTS (Details) - Schedule of Warrants or Rights, Shares Authorized, by Exercise Price Range [Line Items]</t>
  </si>
  <si>
    <t>OPTIONS, RESTRICTED STOCK UNITS AND WARRANTS (Details) - Schedule of Stockholders' Equity Note, Warrants or Rights - USD ($)</t>
  </si>
  <si>
    <t>Warrants Outstanding, Weighted-Average Exercise Price (in Dollars per share)</t>
  </si>
  <si>
    <t>Warrants Outstanding, Aggregate Intrinsic Value (in Dollars)</t>
  </si>
  <si>
    <t>Vested and expected to vest at March 31, 2016</t>
  </si>
  <si>
    <t>Vested and expected to vest at March 31, 2016 (in Dollars per share)</t>
  </si>
  <si>
    <t>Vested and expected to vest at March 31, 2016 (in Dollars)</t>
  </si>
  <si>
    <t>Exercisable at March 31, 2016 (in Dollars per share)</t>
  </si>
  <si>
    <t>Exercisable at March 31, 2016 (in Dollars)</t>
  </si>
  <si>
    <t>Grants</t>
  </si>
  <si>
    <t>Grants (in Dollars per share)</t>
  </si>
  <si>
    <t>Exercised</t>
  </si>
  <si>
    <t>Canceled</t>
  </si>
  <si>
    <t>FAIR VALUE MEASUREMENT (Details) - Fair Value, Liabilities Measured on Recurring Basis, Unobservable Input Reconciliation - USD ($)</t>
  </si>
  <si>
    <t>Loss on change in warrant and derivative liabilities for the three months ended March 31, 2016</t>
  </si>
  <si>
    <t>Transfers out due to conversion of Series C Preferred Stock</t>
  </si>
  <si>
    <t>Mark to market to March 31, 2016</t>
  </si>
</sst>
</file>

<file path=xl/styles.xml><?xml version="1.0" encoding="utf-8"?>
<styleSheet xmlns="http://schemas.openxmlformats.org/spreadsheetml/2006/main">
  <numFmts count="6">
    <numFmt formatCode="_(&quot;$ &quot;#,##0_);_(&quot;$ &quot;(#,##0)" numFmtId="165"/>
    <numFmt formatCode="_(&quot;$ &quot;#,##0.000_);_(&quot;$ &quot;(#,##0.000)" numFmtId="166"/>
    <numFmt formatCode="#,##0.0_);(#,##0.0)" numFmtId="167"/>
    <numFmt formatCode="_(&quot;$ &quot;#,##0.00_);_(&quot;$ &quot;(#,##0.00)" numFmtId="168"/>
    <numFmt formatCode="_(&quot;January &quot;#,##0_);_(&quot;January &quot;(#,##0)" numFmtId="169"/>
    <numFmt formatCode="_(&quot;August &quot;#,##0_);_(&quot;Augu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8961906</v>
      </c>
    </row>
    <row r="8" spans="1:3">
      <c r="A8" s="4" t="s">
        <v>12</v>
      </c>
      <c r="B8" s="4" t="s">
        <v>13</v>
      </c>
    </row>
    <row r="9" spans="1:3">
      <c r="A9" s="4" t="s">
        <v>14</v>
      </c>
      <c r="B9" s="6" t="n">
        <v>153076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70</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08</v>
      </c>
      <c r="B1" s="2" t="s">
        <v>1</v>
      </c>
      <c r="C1" s="2" t="s">
        <v>70</v>
      </c>
    </row>
    <row r="2" spans="1:3">
      <c r="B2" s="2" t="s">
        <v>2</v>
      </c>
      <c r="C2" s="2" t="s">
        <v>28</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r="A1" s="1" t="s">
        <v>213</v>
      </c>
      <c r="B1" s="2" t="s">
        <v>1</v>
      </c>
      <c r="C1" s="2" t="s">
        <v>70</v>
      </c>
    </row>
    <row r="2" spans="1:3">
      <c r="B2" s="2" t="s">
        <v>2</v>
      </c>
      <c r="C2" s="2" t="s">
        <v>28</v>
      </c>
    </row>
    <row r="3" spans="1:3">
      <c r="A3" s="3" t="s">
        <v>214</v>
      </c>
    </row>
    <row r="4" spans="1:3">
      <c r="A4" s="4" t="s">
        <v>215</v>
      </c>
      <c r="B4" s="4" t="s">
        <v>216</v>
      </c>
      <c r="C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70</v>
      </c>
    </row>
    <row r="2" spans="1:2">
      <c r="B2" s="2" t="s">
        <v>28</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222</v>
      </c>
      <c r="B1" s="2" t="s">
        <v>1</v>
      </c>
      <c r="C1" s="2" t="s">
        <v>70</v>
      </c>
    </row>
    <row r="2" spans="1:3">
      <c r="B2" s="2" t="s">
        <v>2</v>
      </c>
      <c r="C2" s="2" t="s">
        <v>28</v>
      </c>
    </row>
    <row r="3" spans="1:3">
      <c r="A3" s="3" t="s">
        <v>223</v>
      </c>
    </row>
    <row r="4" spans="1:3">
      <c r="A4" s="4" t="s">
        <v>224</v>
      </c>
      <c r="B4" s="4" t="s">
        <v>225</v>
      </c>
      <c r="C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227</v>
      </c>
      <c r="B1" s="2" t="s">
        <v>1</v>
      </c>
      <c r="C1" s="2" t="s">
        <v>70</v>
      </c>
    </row>
    <row r="2" spans="1:3">
      <c r="B2" s="2" t="s">
        <v>2</v>
      </c>
      <c r="C2" s="2" t="s">
        <v>28</v>
      </c>
    </row>
    <row r="3" spans="1:3">
      <c r="A3" s="3" t="s">
        <v>228</v>
      </c>
    </row>
    <row r="4" spans="1:3">
      <c r="A4" s="4" t="s">
        <v>229</v>
      </c>
      <c r="B4" s="4" t="s">
        <v>230</v>
      </c>
      <c r="C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32</v>
      </c>
      <c r="B1" s="2" t="s">
        <v>1</v>
      </c>
      <c r="C1" s="2" t="s">
        <v>70</v>
      </c>
    </row>
    <row r="2" spans="1:3">
      <c r="B2" s="2" t="s">
        <v>2</v>
      </c>
      <c r="C2" s="2" t="s">
        <v>28</v>
      </c>
    </row>
    <row r="3" spans="1:3">
      <c r="A3" s="3" t="s">
        <v>233</v>
      </c>
    </row>
    <row r="4" spans="1:3">
      <c r="A4" s="4" t="s">
        <v>234</v>
      </c>
      <c r="B4" s="4" t="s">
        <v>235</v>
      </c>
      <c r="C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237</v>
      </c>
      <c r="B1" s="2" t="s">
        <v>1</v>
      </c>
      <c r="C1" s="2" t="s">
        <v>70</v>
      </c>
    </row>
    <row r="2" spans="1:3">
      <c r="B2" s="2" t="s">
        <v>2</v>
      </c>
      <c r="C2" s="2" t="s">
        <v>28</v>
      </c>
    </row>
    <row r="3" spans="1:3">
      <c r="A3" s="3" t="s">
        <v>223</v>
      </c>
    </row>
    <row r="4" spans="1:3">
      <c r="A4" s="4" t="s">
        <v>238</v>
      </c>
      <c r="B4" s="4" t="s">
        <v>239</v>
      </c>
      <c r="C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241</v>
      </c>
      <c r="B1" s="2" t="s">
        <v>1</v>
      </c>
      <c r="C1" s="2" t="s">
        <v>70</v>
      </c>
    </row>
    <row r="2" spans="1:3">
      <c r="B2" s="2" t="s">
        <v>2</v>
      </c>
      <c r="C2" s="2" t="s">
        <v>28</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70</v>
      </c>
    </row>
    <row r="2" spans="1:2">
      <c r="B2" s="2" t="s">
        <v>28</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37613</v>
      </c>
      <c r="C3" s="7" t="n">
        <v>953234</v>
      </c>
      <c r="D3" s="7" t="n">
        <v>239781</v>
      </c>
    </row>
    <row r="4" spans="1:4">
      <c r="A4" s="4" t="s">
        <v>32</v>
      </c>
      <c r="B4" s="6" t="n">
        <v>11291</v>
      </c>
      <c r="C4" s="6" t="n">
        <v>31308</v>
      </c>
      <c r="D4" s="6" t="n">
        <v>75537</v>
      </c>
    </row>
    <row r="5" spans="1:4">
      <c r="A5" s="4" t="s">
        <v>33</v>
      </c>
      <c r="B5" s="6" t="n">
        <v>148904</v>
      </c>
      <c r="C5" s="6" t="n">
        <v>984542</v>
      </c>
      <c r="D5" s="6" t="n">
        <v>315318</v>
      </c>
    </row>
    <row r="6" spans="1:4">
      <c r="A6" s="4" t="s">
        <v>34</v>
      </c>
      <c r="B6" s="6" t="n">
        <v>15500</v>
      </c>
      <c r="C6" s="6" t="n">
        <v>18408</v>
      </c>
      <c r="D6" s="6" t="n">
        <v>13020</v>
      </c>
    </row>
    <row r="7" spans="1:4">
      <c r="A7" s="3" t="s">
        <v>35</v>
      </c>
    </row>
    <row r="8" spans="1:4">
      <c r="A8" s="4" t="s">
        <v>36</v>
      </c>
      <c r="B8" s="6" t="n">
        <v>27612</v>
      </c>
      <c r="C8" s="6" t="n">
        <v>27612</v>
      </c>
      <c r="D8" s="6" t="n">
        <v>25000</v>
      </c>
    </row>
    <row r="9" spans="1:4">
      <c r="A9" s="4" t="s">
        <v>37</v>
      </c>
      <c r="B9" s="6" t="n">
        <v>192016</v>
      </c>
      <c r="C9" s="6" t="n">
        <v>1030562</v>
      </c>
      <c r="D9" s="6" t="n">
        <v>353338</v>
      </c>
    </row>
    <row r="10" spans="1:4">
      <c r="A10" s="3" t="s">
        <v>38</v>
      </c>
    </row>
    <row r="11" spans="1:4">
      <c r="A11" s="4" t="s">
        <v>39</v>
      </c>
      <c r="B11" s="6" t="n">
        <v>228163</v>
      </c>
      <c r="C11" s="6" t="n">
        <v>223546</v>
      </c>
      <c r="D11" s="6" t="n">
        <v>554026</v>
      </c>
    </row>
    <row r="12" spans="1:4">
      <c r="A12" s="4" t="s">
        <v>40</v>
      </c>
      <c r="B12" s="6" t="n">
        <v>0</v>
      </c>
      <c r="C12" s="6" t="n">
        <v>0</v>
      </c>
      <c r="D12" s="6" t="n">
        <v>226305</v>
      </c>
    </row>
    <row r="13" spans="1:4">
      <c r="A13" s="4" t="s">
        <v>41</v>
      </c>
      <c r="B13" s="6" t="n">
        <v>367287</v>
      </c>
      <c r="C13" s="6" t="n">
        <v>340291</v>
      </c>
      <c r="D13" s="6" t="n">
        <v>445069</v>
      </c>
    </row>
    <row r="14" spans="1:4">
      <c r="A14" s="4" t="s">
        <v>42</v>
      </c>
      <c r="B14" s="6" t="n">
        <v>1878986</v>
      </c>
      <c r="C14" s="6" t="n">
        <v>1621199</v>
      </c>
      <c r="D14" s="6" t="n">
        <v>0</v>
      </c>
    </row>
    <row r="15" spans="1:4">
      <c r="A15" s="4" t="s">
        <v>43</v>
      </c>
      <c r="B15" s="6" t="n">
        <v>283857</v>
      </c>
      <c r="C15" s="6" t="n">
        <v>285157</v>
      </c>
      <c r="D15" s="6" t="n">
        <v>0</v>
      </c>
    </row>
    <row r="16" spans="1:4">
      <c r="A16" s="4" t="s">
        <v>44</v>
      </c>
      <c r="B16" s="6" t="n">
        <v>2758293</v>
      </c>
      <c r="C16" s="6" t="n">
        <v>2470193</v>
      </c>
      <c r="D16" s="6" t="n">
        <v>1225400</v>
      </c>
    </row>
    <row r="17" spans="1:4">
      <c r="A17" s="4" t="s">
        <v>45</v>
      </c>
      <c r="B17" s="7" t="n">
        <v>1396000</v>
      </c>
      <c r="C17" s="7" t="n">
        <v>1471000</v>
      </c>
      <c r="D17" s="7" t="n">
        <v>2711000</v>
      </c>
    </row>
    <row r="18" spans="1:4">
      <c r="A18" s="4" t="s">
        <v>46</v>
      </c>
      <c r="B18" s="4" t="s">
        <v>47</v>
      </c>
      <c r="C18" s="4" t="s">
        <v>47</v>
      </c>
      <c r="D18" s="4" t="s">
        <v>47</v>
      </c>
    </row>
    <row r="19" spans="1:4">
      <c r="A19" s="3" t="s">
        <v>48</v>
      </c>
    </row>
    <row r="20" spans="1:4">
      <c r="A20" s="4" t="s">
        <v>49</v>
      </c>
      <c r="B20" s="7" t="n">
        <v>0</v>
      </c>
      <c r="C20" s="7" t="n">
        <v>0</v>
      </c>
      <c r="D20" s="7" t="n">
        <v>0</v>
      </c>
    </row>
    <row r="21" spans="1:4">
      <c r="A21" s="4" t="s">
        <v>50</v>
      </c>
      <c r="B21" s="6" t="n">
        <v>17356</v>
      </c>
      <c r="C21" s="6" t="n">
        <v>16826</v>
      </c>
      <c r="D21" s="6" t="n">
        <v>11179</v>
      </c>
    </row>
    <row r="22" spans="1:4">
      <c r="A22" s="4" t="s">
        <v>51</v>
      </c>
      <c r="B22" s="6" t="n">
        <v>30845130</v>
      </c>
      <c r="C22" s="6" t="n">
        <v>29314399</v>
      </c>
      <c r="D22" s="6" t="n">
        <v>19186163</v>
      </c>
    </row>
    <row r="23" spans="1:4">
      <c r="A23" s="4" t="s">
        <v>52</v>
      </c>
      <c r="B23" s="6" t="n">
        <v>-34824763</v>
      </c>
      <c r="C23" s="6" t="n">
        <v>-32241856</v>
      </c>
      <c r="D23" s="6" t="n">
        <v>-22780404</v>
      </c>
    </row>
    <row r="24" spans="1:4">
      <c r="A24" s="4" t="s">
        <v>53</v>
      </c>
      <c r="B24" s="6" t="n">
        <v>-3962277</v>
      </c>
      <c r="C24" s="6" t="n">
        <v>-2910631</v>
      </c>
      <c r="D24" s="6" t="n">
        <v>-3583062</v>
      </c>
    </row>
    <row r="25" spans="1:4">
      <c r="A25" s="4" t="s">
        <v>54</v>
      </c>
      <c r="B25" s="7" t="n">
        <v>192016</v>
      </c>
      <c r="C25" s="7" t="n">
        <v>1030562</v>
      </c>
      <c r="D25" s="7" t="n">
        <v>353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0</v>
      </c>
      <c r="B1" s="2" t="s">
        <v>70</v>
      </c>
    </row>
    <row r="2" spans="1:2">
      <c r="B2" s="2" t="s">
        <v>28</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254</v>
      </c>
      <c r="B1" s="2" t="s">
        <v>1</v>
      </c>
      <c r="C1" s="2" t="s">
        <v>70</v>
      </c>
    </row>
    <row r="2" spans="1:3">
      <c r="B2" s="2" t="s">
        <v>2</v>
      </c>
      <c r="C2" s="2" t="s">
        <v>28</v>
      </c>
    </row>
    <row r="3" spans="1:3">
      <c r="A3" s="3" t="s">
        <v>255</v>
      </c>
    </row>
    <row r="4" spans="1:3">
      <c r="A4" s="4" t="s">
        <v>256</v>
      </c>
      <c r="B4" s="4" t="s">
        <v>257</v>
      </c>
      <c r="C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28</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62</v>
      </c>
      <c r="B1" s="2" t="s">
        <v>1</v>
      </c>
      <c r="C1" s="2" t="s">
        <v>70</v>
      </c>
    </row>
    <row r="2" spans="1:3">
      <c r="B2" s="2" t="s">
        <v>2</v>
      </c>
      <c r="C2" s="2" t="s">
        <v>28</v>
      </c>
    </row>
    <row r="3" spans="1:3">
      <c r="A3" s="3" t="s">
        <v>195</v>
      </c>
    </row>
    <row r="4" spans="1:3">
      <c r="A4" s="4" t="s">
        <v>263</v>
      </c>
      <c r="C4" s="4" t="s">
        <v>264</v>
      </c>
    </row>
    <row r="5" spans="1:3">
      <c r="A5" s="4" t="s">
        <v>265</v>
      </c>
      <c r="C5" s="4" t="s">
        <v>266</v>
      </c>
    </row>
    <row r="6" spans="1:3">
      <c r="A6" s="4" t="s">
        <v>267</v>
      </c>
      <c r="B6" s="4" t="s">
        <v>268</v>
      </c>
      <c r="C6" s="4" t="s">
        <v>268</v>
      </c>
    </row>
    <row r="7" spans="1:3">
      <c r="A7" s="4" t="s">
        <v>269</v>
      </c>
      <c r="C7" s="4" t="s">
        <v>270</v>
      </c>
    </row>
    <row r="8" spans="1:3">
      <c r="A8" s="4" t="s">
        <v>271</v>
      </c>
      <c r="C8" s="4" t="s">
        <v>272</v>
      </c>
    </row>
    <row r="9" spans="1:3">
      <c r="A9" s="4" t="s">
        <v>273</v>
      </c>
      <c r="C9" s="4" t="s">
        <v>274</v>
      </c>
    </row>
    <row r="10" spans="1:3">
      <c r="A10" s="4" t="s">
        <v>275</v>
      </c>
      <c r="C10" s="4" t="s">
        <v>276</v>
      </c>
    </row>
    <row r="11" spans="1:3">
      <c r="A11" s="4" t="s">
        <v>277</v>
      </c>
      <c r="B11" s="4" t="s">
        <v>278</v>
      </c>
      <c r="C11" s="4" t="s">
        <v>278</v>
      </c>
    </row>
    <row r="12" spans="1:3">
      <c r="A12" s="4" t="s">
        <v>279</v>
      </c>
      <c r="B12" s="4" t="s">
        <v>280</v>
      </c>
      <c r="C12" s="4" t="s">
        <v>281</v>
      </c>
    </row>
    <row r="13" spans="1:3">
      <c r="A13" s="4" t="s">
        <v>282</v>
      </c>
      <c r="B13" s="4" t="s">
        <v>283</v>
      </c>
      <c r="C13" s="4" t="s">
        <v>284</v>
      </c>
    </row>
    <row r="14" spans="1:3">
      <c r="A14" s="4" t="s">
        <v>285</v>
      </c>
      <c r="B14" s="4" t="s">
        <v>286</v>
      </c>
      <c r="C14" s="4" t="s">
        <v>286</v>
      </c>
    </row>
    <row r="15" spans="1:3">
      <c r="A15" s="4" t="s">
        <v>287</v>
      </c>
      <c r="B15" s="4" t="s">
        <v>288</v>
      </c>
      <c r="C15" s="4" t="s">
        <v>289</v>
      </c>
    </row>
    <row r="16" spans="1:3">
      <c r="A16" s="4" t="s">
        <v>290</v>
      </c>
      <c r="B16" s="4" t="s">
        <v>291</v>
      </c>
      <c r="C16" s="4" t="s">
        <v>292</v>
      </c>
    </row>
    <row r="17" spans="1:3">
      <c r="A17" s="4" t="s">
        <v>293</v>
      </c>
      <c r="B17" s="4" t="s">
        <v>294</v>
      </c>
      <c r="C17" s="4" t="s">
        <v>295</v>
      </c>
    </row>
    <row r="18" spans="1:3">
      <c r="A18" s="4" t="s">
        <v>296</v>
      </c>
      <c r="B18" s="4" t="s">
        <v>297</v>
      </c>
      <c r="C18" s="4" t="s">
        <v>298</v>
      </c>
    </row>
    <row r="19" spans="1:3">
      <c r="A19" s="4" t="s">
        <v>299</v>
      </c>
      <c r="B19"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1</v>
      </c>
      <c r="B1" s="2" t="s">
        <v>1</v>
      </c>
      <c r="C1" s="2" t="s">
        <v>70</v>
      </c>
    </row>
    <row r="2" spans="1:3">
      <c r="B2" s="2" t="s">
        <v>2</v>
      </c>
      <c r="C2" s="2" t="s">
        <v>28</v>
      </c>
    </row>
    <row r="3" spans="1:3">
      <c r="A3" s="3" t="s">
        <v>195</v>
      </c>
    </row>
    <row r="4" spans="1:3">
      <c r="A4" s="4" t="s">
        <v>302</v>
      </c>
      <c r="B4" s="4" t="s">
        <v>303</v>
      </c>
      <c r="C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305</v>
      </c>
      <c r="B1" s="2" t="s">
        <v>1</v>
      </c>
      <c r="C1" s="2" t="s">
        <v>70</v>
      </c>
    </row>
    <row r="2" spans="1:3">
      <c r="B2" s="2" t="s">
        <v>2</v>
      </c>
      <c r="C2" s="2" t="s">
        <v>28</v>
      </c>
    </row>
    <row r="3" spans="1:3">
      <c r="A3" s="3" t="s">
        <v>209</v>
      </c>
    </row>
    <row r="4" spans="1:3">
      <c r="A4" s="4" t="s">
        <v>306</v>
      </c>
      <c r="B4" s="4" t="s">
        <v>307</v>
      </c>
      <c r="C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r="A1" s="1" t="s">
        <v>309</v>
      </c>
      <c r="B1" s="2" t="s">
        <v>1</v>
      </c>
      <c r="C1" s="2" t="s">
        <v>70</v>
      </c>
    </row>
    <row r="2" spans="1:3">
      <c r="B2" s="2" t="s">
        <v>2</v>
      </c>
      <c r="C2" s="2" t="s">
        <v>28</v>
      </c>
    </row>
    <row r="3" spans="1:3">
      <c r="A3" s="3" t="s">
        <v>214</v>
      </c>
    </row>
    <row r="4" spans="1:3">
      <c r="A4" s="4" t="s">
        <v>310</v>
      </c>
      <c r="B4" s="4" t="s">
        <v>311</v>
      </c>
      <c r="C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13</v>
      </c>
      <c r="B1" s="2" t="s">
        <v>1</v>
      </c>
      <c r="C1" s="2" t="s">
        <v>70</v>
      </c>
    </row>
    <row r="2" spans="1:3">
      <c r="B2" s="2" t="s">
        <v>2</v>
      </c>
      <c r="C2" s="2" t="s">
        <v>28</v>
      </c>
    </row>
    <row r="3" spans="1:3">
      <c r="A3" s="3" t="s">
        <v>223</v>
      </c>
    </row>
    <row r="4" spans="1:3">
      <c r="A4" s="4" t="s">
        <v>314</v>
      </c>
      <c r="B4" s="4" t="s">
        <v>315</v>
      </c>
      <c r="C4" s="4" t="s">
        <v>316</v>
      </c>
    </row>
    <row r="5" spans="1:3">
      <c r="A5" s="4" t="s">
        <v>317</v>
      </c>
      <c r="B5" s="4" t="s">
        <v>318</v>
      </c>
      <c r="C5" s="4" t="s">
        <v>319</v>
      </c>
    </row>
    <row r="6" spans="1:3">
      <c r="A6" s="4" t="s">
        <v>320</v>
      </c>
      <c r="C6" s="4" t="s">
        <v>321</v>
      </c>
    </row>
    <row r="7" spans="1:3">
      <c r="A7" s="4" t="s">
        <v>322</v>
      </c>
      <c r="C7" s="4" t="s">
        <v>323</v>
      </c>
    </row>
    <row r="8" spans="1:3">
      <c r="A8" s="4" t="s">
        <v>324</v>
      </c>
      <c r="B8" s="4" t="s">
        <v>325</v>
      </c>
      <c r="C8" s="4" t="s">
        <v>326</v>
      </c>
    </row>
    <row r="9" spans="1:3">
      <c r="A9" s="4" t="s">
        <v>327</v>
      </c>
      <c r="B9" s="4" t="s">
        <v>328</v>
      </c>
      <c r="C9" s="4" t="s">
        <v>329</v>
      </c>
    </row>
    <row r="10" spans="1:3">
      <c r="A10" s="4" t="s">
        <v>330</v>
      </c>
      <c r="B10" s="4" t="s">
        <v>331</v>
      </c>
      <c r="C10"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33</v>
      </c>
      <c r="B1" s="2" t="s">
        <v>1</v>
      </c>
      <c r="C1" s="2" t="s">
        <v>70</v>
      </c>
    </row>
    <row r="2" spans="1:3">
      <c r="B2" s="2" t="s">
        <v>2</v>
      </c>
      <c r="C2" s="2" t="s">
        <v>28</v>
      </c>
    </row>
    <row r="3" spans="1:3">
      <c r="A3" s="3" t="s">
        <v>242</v>
      </c>
    </row>
    <row r="4" spans="1:3">
      <c r="A4" s="4" t="s">
        <v>334</v>
      </c>
      <c r="B4" s="4" t="s">
        <v>335</v>
      </c>
      <c r="C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70</v>
      </c>
    </row>
    <row r="2" spans="1:2">
      <c r="B2" s="2" t="s">
        <v>28</v>
      </c>
    </row>
    <row r="3" spans="1:2">
      <c r="A3" s="3" t="s">
        <v>247</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55</v>
      </c>
      <c r="B1" s="2" t="s">
        <v>2</v>
      </c>
      <c r="C1" s="2" t="s">
        <v>28</v>
      </c>
      <c r="D1" s="2" t="s">
        <v>29</v>
      </c>
    </row>
    <row r="2" spans="1:4">
      <c r="A2" s="4" t="s">
        <v>56</v>
      </c>
      <c r="B2" s="7" t="n">
        <v>11912</v>
      </c>
      <c r="C2" s="7" t="n">
        <v>12716</v>
      </c>
      <c r="D2" s="7" t="n">
        <v>40293</v>
      </c>
    </row>
    <row r="3" spans="1:4">
      <c r="A3" s="4" t="s">
        <v>57</v>
      </c>
      <c r="B3" s="6" t="n">
        <v>1396</v>
      </c>
      <c r="C3" s="6" t="n">
        <v>1471</v>
      </c>
    </row>
    <row r="4" spans="1:4">
      <c r="A4" s="4" t="s">
        <v>58</v>
      </c>
      <c r="B4" s="6" t="n">
        <v>1396</v>
      </c>
      <c r="C4" s="6" t="n">
        <v>1471</v>
      </c>
    </row>
    <row r="5" spans="1:4">
      <c r="A5" s="4" t="s">
        <v>59</v>
      </c>
      <c r="B5" s="8" t="n">
        <v>0.001</v>
      </c>
      <c r="C5" s="8" t="n">
        <v>0.001</v>
      </c>
      <c r="D5" s="8" t="n">
        <v>0.001</v>
      </c>
    </row>
    <row r="6" spans="1:4">
      <c r="A6" s="4" t="s">
        <v>60</v>
      </c>
      <c r="B6" s="6" t="n">
        <v>1000000</v>
      </c>
      <c r="C6" s="6" t="n">
        <v>1000000</v>
      </c>
      <c r="D6" s="6" t="n">
        <v>1000000</v>
      </c>
    </row>
    <row r="7" spans="1:4">
      <c r="A7" s="4" t="s">
        <v>61</v>
      </c>
      <c r="B7" s="8" t="n">
        <v>0.001</v>
      </c>
      <c r="C7" s="8" t="n">
        <v>0.001</v>
      </c>
      <c r="D7" s="8" t="n">
        <v>0.001</v>
      </c>
    </row>
    <row r="8" spans="1:4">
      <c r="A8" s="4" t="s">
        <v>62</v>
      </c>
      <c r="B8" s="6" t="n">
        <v>50000000</v>
      </c>
      <c r="C8" s="6" t="n">
        <v>50000000</v>
      </c>
      <c r="D8" s="6" t="n">
        <v>50000000</v>
      </c>
    </row>
    <row r="9" spans="1:4">
      <c r="A9" s="4" t="s">
        <v>63</v>
      </c>
      <c r="B9" s="6" t="n">
        <v>17355562</v>
      </c>
      <c r="C9" s="6" t="n">
        <v>16825703</v>
      </c>
      <c r="D9" s="6" t="n">
        <v>11179266</v>
      </c>
    </row>
    <row r="10" spans="1:4">
      <c r="A10" s="4" t="s">
        <v>64</v>
      </c>
      <c r="B10" s="6" t="n">
        <v>17355562</v>
      </c>
      <c r="C10" s="6" t="n">
        <v>16825703</v>
      </c>
      <c r="D10" s="6" t="n">
        <v>11179266</v>
      </c>
    </row>
    <row r="11" spans="1:4">
      <c r="A11" s="4" t="s">
        <v>65</v>
      </c>
    </row>
    <row r="12" spans="1:4">
      <c r="A12" s="4" t="s">
        <v>57</v>
      </c>
      <c r="B12" s="6" t="n">
        <v>1396</v>
      </c>
      <c r="C12" s="6" t="n">
        <v>1471</v>
      </c>
      <c r="D12" s="6" t="n">
        <v>2711</v>
      </c>
    </row>
    <row r="13" spans="1:4">
      <c r="A13" s="4" t="s">
        <v>58</v>
      </c>
      <c r="B13" s="6" t="n">
        <v>1396</v>
      </c>
      <c r="C13" s="6" t="n">
        <v>1471</v>
      </c>
      <c r="D13" s="6" t="n">
        <v>2711</v>
      </c>
    </row>
    <row r="14" spans="1:4">
      <c r="A14" s="4" t="s">
        <v>66</v>
      </c>
      <c r="B14" s="7" t="n">
        <v>1396000</v>
      </c>
      <c r="C14" s="7" t="n">
        <v>1471000</v>
      </c>
      <c r="D14" s="7" t="n">
        <v>2711000</v>
      </c>
    </row>
    <row r="15" spans="1:4">
      <c r="A15" s="4" t="s">
        <v>60</v>
      </c>
      <c r="B15" s="6" t="n">
        <v>4200</v>
      </c>
      <c r="C15" s="6" t="n">
        <v>4200</v>
      </c>
      <c r="D15" s="6" t="n">
        <v>4200</v>
      </c>
    </row>
    <row r="16" spans="1:4">
      <c r="A16" s="4" t="s">
        <v>67</v>
      </c>
    </row>
    <row r="17" spans="1:4">
      <c r="A17" s="4" t="s">
        <v>60</v>
      </c>
      <c r="B17" s="6" t="n">
        <v>200</v>
      </c>
      <c r="C17" s="6" t="n">
        <v>200</v>
      </c>
      <c r="D17" s="9" t="n">
        <v>184.4</v>
      </c>
    </row>
    <row r="18" spans="1:4">
      <c r="A18" s="4" t="s">
        <v>68</v>
      </c>
    </row>
    <row r="19" spans="1:4">
      <c r="A19" s="4" t="s">
        <v>60</v>
      </c>
      <c r="B19" s="6" t="n">
        <v>600</v>
      </c>
      <c r="C19" s="6" t="n">
        <v>600</v>
      </c>
      <c r="D19" s="9" t="n">
        <v>1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40</v>
      </c>
      <c r="B1" s="2" t="s">
        <v>70</v>
      </c>
    </row>
    <row r="2" spans="1:2">
      <c r="B2" s="2" t="s">
        <v>28</v>
      </c>
    </row>
    <row r="3" spans="1:2">
      <c r="A3" s="3" t="s">
        <v>25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45</v>
      </c>
      <c r="B1" s="2" t="s">
        <v>1</v>
      </c>
      <c r="D1" s="2" t="s">
        <v>70</v>
      </c>
    </row>
    <row r="2" spans="1:6">
      <c r="B2" s="2" t="s">
        <v>2</v>
      </c>
      <c r="C2" s="2" t="s">
        <v>71</v>
      </c>
      <c r="D2" s="2" t="s">
        <v>28</v>
      </c>
      <c r="E2" s="2" t="s">
        <v>29</v>
      </c>
      <c r="F2" s="2" t="s">
        <v>346</v>
      </c>
    </row>
    <row r="3" spans="1:6">
      <c r="A3" s="3" t="s">
        <v>347</v>
      </c>
    </row>
    <row r="4" spans="1:6">
      <c r="A4" s="4" t="s">
        <v>348</v>
      </c>
      <c r="D4" s="7" t="n">
        <v>703234</v>
      </c>
      <c r="E4" s="7" t="n">
        <v>0</v>
      </c>
    </row>
    <row r="5" spans="1:6">
      <c r="A5" s="4" t="s">
        <v>349</v>
      </c>
      <c r="D5" s="6" t="n">
        <v>0</v>
      </c>
      <c r="E5" s="6" t="n">
        <v>56667</v>
      </c>
    </row>
    <row r="6" spans="1:6">
      <c r="A6" s="4" t="s">
        <v>350</v>
      </c>
      <c r="B6" s="7" t="n">
        <v>372426</v>
      </c>
      <c r="C6" s="7" t="n">
        <v>302079</v>
      </c>
      <c r="D6" s="7" t="n">
        <v>1238548</v>
      </c>
      <c r="E6" s="7" t="n">
        <v>547996</v>
      </c>
    </row>
    <row r="7" spans="1:6">
      <c r="A7" s="4" t="s">
        <v>351</v>
      </c>
      <c r="B7" s="6" t="n">
        <v>7780190</v>
      </c>
      <c r="D7" s="6" t="n">
        <v>7780190</v>
      </c>
      <c r="E7" s="6" t="n">
        <v>5990190</v>
      </c>
      <c r="F7" s="6" t="n">
        <v>2990977</v>
      </c>
    </row>
    <row r="8" spans="1:6">
      <c r="A8" s="4" t="s">
        <v>352</v>
      </c>
      <c r="B8" s="6" t="n">
        <v>5971951</v>
      </c>
      <c r="D8" s="6" t="n">
        <v>5613501</v>
      </c>
      <c r="E8" s="6" t="n">
        <v>3799559</v>
      </c>
    </row>
    <row r="9" spans="1:6">
      <c r="A9" s="4" t="s">
        <v>353</v>
      </c>
      <c r="B9" s="7" t="n">
        <v>0</v>
      </c>
      <c r="D9" s="7" t="n">
        <v>0</v>
      </c>
      <c r="E9" s="7" t="n">
        <v>55620</v>
      </c>
    </row>
    <row r="10" spans="1:6">
      <c r="A10" s="4" t="s">
        <v>354</v>
      </c>
    </row>
    <row r="11" spans="1:6">
      <c r="A11" s="3" t="s">
        <v>347</v>
      </c>
    </row>
    <row r="12" spans="1:6">
      <c r="A12" s="4" t="s">
        <v>355</v>
      </c>
      <c r="B12" s="4" t="s">
        <v>356</v>
      </c>
      <c r="D12" s="4" t="s">
        <v>356</v>
      </c>
    </row>
    <row r="13" spans="1:6">
      <c r="A13" s="4" t="s">
        <v>357</v>
      </c>
    </row>
    <row r="14" spans="1:6">
      <c r="A14" s="3" t="s">
        <v>347</v>
      </c>
    </row>
    <row r="15" spans="1:6">
      <c r="A15" s="4" t="s">
        <v>355</v>
      </c>
      <c r="B15" s="4" t="s">
        <v>358</v>
      </c>
      <c r="D15" s="4" t="s">
        <v>3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59</v>
      </c>
      <c r="B1" s="2" t="s">
        <v>1</v>
      </c>
      <c r="D1" s="2" t="s">
        <v>70</v>
      </c>
    </row>
    <row r="2" spans="1:5">
      <c r="B2" s="2" t="s">
        <v>2</v>
      </c>
      <c r="C2" s="2" t="s">
        <v>71</v>
      </c>
      <c r="D2" s="2" t="s">
        <v>28</v>
      </c>
      <c r="E2" s="2" t="s">
        <v>29</v>
      </c>
    </row>
    <row r="3" spans="1:5">
      <c r="A3" s="3" t="s">
        <v>360</v>
      </c>
    </row>
    <row r="4" spans="1:5">
      <c r="A4" s="4" t="s">
        <v>361</v>
      </c>
      <c r="B4" s="6" t="n">
        <v>15932542</v>
      </c>
      <c r="C4" s="6" t="n">
        <v>15407677</v>
      </c>
      <c r="D4" s="6" t="n">
        <v>15839542</v>
      </c>
      <c r="E4" s="6" t="n">
        <v>12911513</v>
      </c>
    </row>
    <row r="5" spans="1:5">
      <c r="A5" s="4" t="s">
        <v>362</v>
      </c>
    </row>
    <row r="6" spans="1:5">
      <c r="A6" s="3" t="s">
        <v>360</v>
      </c>
    </row>
    <row r="7" spans="1:5">
      <c r="A7" s="4" t="s">
        <v>361</v>
      </c>
      <c r="D7" s="6" t="n">
        <v>7780190</v>
      </c>
      <c r="E7" s="6" t="n">
        <v>5990190</v>
      </c>
    </row>
    <row r="8" spans="1:5">
      <c r="A8" s="4" t="s">
        <v>124</v>
      </c>
    </row>
    <row r="9" spans="1:5">
      <c r="A9" s="3" t="s">
        <v>360</v>
      </c>
    </row>
    <row r="10" spans="1:5">
      <c r="A10" s="4" t="s">
        <v>361</v>
      </c>
      <c r="B10" s="6" t="n">
        <v>7221685</v>
      </c>
      <c r="C10" s="6" t="n">
        <v>7561820</v>
      </c>
      <c r="D10" s="6" t="n">
        <v>7078685</v>
      </c>
      <c r="E10" s="6" t="n">
        <v>5113990</v>
      </c>
    </row>
    <row r="11" spans="1:5">
      <c r="A11" s="4" t="s">
        <v>65</v>
      </c>
    </row>
    <row r="12" spans="1:5">
      <c r="A12" s="3" t="s">
        <v>360</v>
      </c>
    </row>
    <row r="13" spans="1:5">
      <c r="A13" s="4" t="s">
        <v>361</v>
      </c>
      <c r="B13" s="6" t="n">
        <v>930667</v>
      </c>
      <c r="C13" s="6" t="n">
        <v>1640667</v>
      </c>
      <c r="D13" s="6" t="n">
        <v>980667</v>
      </c>
      <c r="E13" s="6" t="n">
        <v>18073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6"/>
    <col customWidth="1" max="6" min="6" width="14"/>
  </cols>
  <sheetData>
    <row r="1" spans="1:6">
      <c r="A1" s="1" t="s">
        <v>363</v>
      </c>
      <c r="B1" s="2" t="s">
        <v>364</v>
      </c>
      <c r="C1" s="2" t="s">
        <v>1</v>
      </c>
      <c r="E1" s="2" t="s">
        <v>70</v>
      </c>
    </row>
    <row r="2" spans="1:6">
      <c r="B2" s="2" t="s">
        <v>365</v>
      </c>
      <c r="C2" s="2" t="s">
        <v>2</v>
      </c>
      <c r="D2" s="2" t="s">
        <v>71</v>
      </c>
      <c r="E2" s="2" t="s">
        <v>28</v>
      </c>
      <c r="F2" s="2" t="s">
        <v>29</v>
      </c>
    </row>
    <row r="3" spans="1:6">
      <c r="A3" s="3" t="s">
        <v>366</v>
      </c>
    </row>
    <row r="4" spans="1:6">
      <c r="A4" s="4" t="s">
        <v>367</v>
      </c>
      <c r="C4" s="7" t="n">
        <v>-2615151</v>
      </c>
      <c r="D4" s="7" t="n">
        <v>-3132301</v>
      </c>
      <c r="E4" s="7" t="n">
        <v>-9812974</v>
      </c>
      <c r="F4" s="7" t="n">
        <v>-8773399</v>
      </c>
    </row>
    <row r="5" spans="1:6">
      <c r="A5" s="4" t="s">
        <v>368</v>
      </c>
      <c r="C5" s="6" t="n">
        <v>-1167621</v>
      </c>
      <c r="D5" s="7" t="n">
        <v>-1219982</v>
      </c>
      <c r="E5" s="6" t="n">
        <v>-4523751</v>
      </c>
      <c r="F5" s="6" t="n">
        <v>-1997072</v>
      </c>
    </row>
    <row r="6" spans="1:6">
      <c r="A6" s="4" t="s">
        <v>31</v>
      </c>
      <c r="C6" s="6" t="n">
        <v>137613</v>
      </c>
      <c r="E6" s="7" t="n">
        <v>953234</v>
      </c>
      <c r="F6" s="7" t="n">
        <v>239781</v>
      </c>
    </row>
    <row r="7" spans="1:6">
      <c r="C7" s="7" t="n">
        <v>-2609389</v>
      </c>
    </row>
    <row r="8" spans="1:6">
      <c r="A8" s="4" t="s">
        <v>369</v>
      </c>
    </row>
    <row r="9" spans="1:6">
      <c r="A9" s="3" t="s">
        <v>366</v>
      </c>
    </row>
    <row r="10" spans="1:6">
      <c r="A10" s="4" t="s">
        <v>370</v>
      </c>
      <c r="B10" s="7" t="n">
        <v>20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A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3"/>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80"/>
    <col customWidth="1" max="29" min="29" width="14"/>
    <col customWidth="1" max="30" min="30" width="14"/>
    <col customWidth="1" max="31" min="31" width="14"/>
  </cols>
  <sheetData>
    <row r="1" spans="1:31">
      <c r="A1" s="1" t="s">
        <v>371</v>
      </c>
      <c r="B1" s="2" t="s">
        <v>372</v>
      </c>
      <c r="C1" s="2" t="s">
        <v>373</v>
      </c>
      <c r="D1" s="2" t="s">
        <v>374</v>
      </c>
      <c r="E1" s="2" t="s">
        <v>375</v>
      </c>
      <c r="F1" s="2" t="s">
        <v>376</v>
      </c>
      <c r="G1" s="2" t="s">
        <v>377</v>
      </c>
      <c r="H1" s="2" t="s">
        <v>378</v>
      </c>
      <c r="I1" s="2" t="s">
        <v>379</v>
      </c>
      <c r="J1" s="2" t="s">
        <v>380</v>
      </c>
      <c r="K1" s="2" t="s">
        <v>381</v>
      </c>
      <c r="L1" s="2" t="s">
        <v>382</v>
      </c>
      <c r="M1" s="2" t="s">
        <v>383</v>
      </c>
      <c r="N1" s="2" t="s">
        <v>384</v>
      </c>
      <c r="O1" s="2" t="s">
        <v>385</v>
      </c>
      <c r="P1" s="2" t="s">
        <v>28</v>
      </c>
      <c r="Q1" s="2" t="s">
        <v>386</v>
      </c>
      <c r="R1" s="2" t="s">
        <v>387</v>
      </c>
      <c r="S1" s="2" t="s">
        <v>388</v>
      </c>
      <c r="T1" s="2" t="s">
        <v>389</v>
      </c>
      <c r="U1" s="2" t="s">
        <v>390</v>
      </c>
      <c r="V1" s="2" t="s">
        <v>376</v>
      </c>
      <c r="W1" s="2" t="s">
        <v>71</v>
      </c>
      <c r="X1" s="2" t="s">
        <v>391</v>
      </c>
      <c r="Y1" s="2" t="s">
        <v>29</v>
      </c>
      <c r="Z1" s="2" t="s">
        <v>382</v>
      </c>
      <c r="AA1" s="2" t="s">
        <v>2</v>
      </c>
      <c r="AB1" s="2" t="s">
        <v>392</v>
      </c>
      <c r="AC1" s="2" t="s">
        <v>393</v>
      </c>
      <c r="AD1" s="2" t="s">
        <v>28</v>
      </c>
      <c r="AE1" s="2" t="s">
        <v>29</v>
      </c>
    </row>
    <row r="2" spans="1:31">
      <c r="A2" s="3" t="s">
        <v>394</v>
      </c>
    </row>
    <row r="3" spans="1:31">
      <c r="A3" s="4" t="s">
        <v>395</v>
      </c>
      <c r="P3" s="7" t="n">
        <v>12716</v>
      </c>
      <c r="Y3" s="7" t="n">
        <v>40293</v>
      </c>
      <c r="AD3" s="7" t="n">
        <v>12716</v>
      </c>
      <c r="AE3" s="7" t="n">
        <v>40293</v>
      </c>
    </row>
    <row r="4" spans="1:31">
      <c r="A4" s="4" t="s">
        <v>396</v>
      </c>
      <c r="B4" s="6" t="n">
        <v>200000</v>
      </c>
      <c r="C4" s="6" t="n">
        <v>66667</v>
      </c>
      <c r="I4" s="6" t="n">
        <v>4000</v>
      </c>
      <c r="Z4" s="6" t="n">
        <v>24490</v>
      </c>
      <c r="AA4" s="6" t="n">
        <v>250000</v>
      </c>
      <c r="AD4" s="6" t="n">
        <v>2645432</v>
      </c>
      <c r="AE4" s="6" t="n">
        <v>956179</v>
      </c>
    </row>
    <row r="5" spans="1:31">
      <c r="A5" s="4" t="s">
        <v>397</v>
      </c>
      <c r="B5" s="6" t="n">
        <v>100000</v>
      </c>
      <c r="C5" s="6" t="n">
        <v>33334</v>
      </c>
      <c r="E5" s="6" t="n">
        <v>374641</v>
      </c>
      <c r="I5" s="6" t="n">
        <v>2000</v>
      </c>
      <c r="Z5" s="6" t="n">
        <v>12246</v>
      </c>
      <c r="AA5" s="6" t="n">
        <v>143000</v>
      </c>
      <c r="AD5" s="6" t="n">
        <v>3728479</v>
      </c>
      <c r="AE5" s="6" t="n">
        <v>2396732</v>
      </c>
    </row>
    <row r="6" spans="1:31">
      <c r="A6" s="4" t="s">
        <v>398</v>
      </c>
      <c r="B6" s="7" t="n">
        <v>300000</v>
      </c>
      <c r="C6" s="7" t="n">
        <v>100000</v>
      </c>
      <c r="I6" s="7" t="n">
        <v>10000</v>
      </c>
      <c r="Z6" s="7" t="n">
        <v>60000</v>
      </c>
      <c r="AA6" s="7" t="n">
        <v>352000</v>
      </c>
      <c r="AD6" s="7" t="n">
        <v>4759798</v>
      </c>
      <c r="AE6" s="7" t="n">
        <v>1969410</v>
      </c>
    </row>
    <row r="7" spans="1:31">
      <c r="A7" s="4" t="s">
        <v>399</v>
      </c>
      <c r="H7" s="7" t="n">
        <v>10000</v>
      </c>
    </row>
    <row r="8" spans="1:31">
      <c r="A8" s="4" t="s">
        <v>400</v>
      </c>
      <c r="F8" s="6" t="n">
        <v>150000</v>
      </c>
    </row>
    <row r="9" spans="1:31">
      <c r="A9" s="4" t="s">
        <v>401</v>
      </c>
      <c r="F9" s="10" t="n">
        <v>2.9</v>
      </c>
      <c r="V9" s="10" t="n">
        <v>2.9</v>
      </c>
      <c r="Y9" s="10" t="n">
        <v>2.5</v>
      </c>
      <c r="AE9" s="10" t="n">
        <v>2.5</v>
      </c>
    </row>
    <row r="10" spans="1:31">
      <c r="A10" s="4" t="s">
        <v>402</v>
      </c>
      <c r="P10" s="7" t="n">
        <v>0</v>
      </c>
      <c r="Y10" s="7" t="n">
        <v>56667</v>
      </c>
      <c r="AD10" s="7" t="n">
        <v>0</v>
      </c>
      <c r="AE10" s="7" t="n">
        <v>56667</v>
      </c>
    </row>
    <row r="11" spans="1:31">
      <c r="A11" s="4" t="s">
        <v>403</v>
      </c>
      <c r="AE11" s="7" t="n">
        <v>65000</v>
      </c>
    </row>
    <row r="12" spans="1:31">
      <c r="A12" s="4" t="s">
        <v>404</v>
      </c>
      <c r="O12" s="6" t="n">
        <v>54859</v>
      </c>
      <c r="P12" s="6" t="n">
        <v>84667</v>
      </c>
      <c r="Q12" s="6" t="n">
        <v>99061</v>
      </c>
      <c r="R12" s="6" t="n">
        <v>143935</v>
      </c>
      <c r="S12" s="6" t="n">
        <v>169333</v>
      </c>
      <c r="T12" s="6" t="n">
        <v>296333</v>
      </c>
      <c r="U12" s="6" t="n">
        <v>273473</v>
      </c>
      <c r="V12" s="6" t="n">
        <v>152401</v>
      </c>
      <c r="W12" s="6" t="n">
        <v>169334</v>
      </c>
      <c r="X12" s="6" t="n">
        <v>42334</v>
      </c>
      <c r="Y12" s="6" t="n">
        <v>59267</v>
      </c>
    </row>
    <row r="13" spans="1:31">
      <c r="A13" s="4" t="s">
        <v>405</v>
      </c>
      <c r="F13" s="4" t="s">
        <v>406</v>
      </c>
    </row>
    <row r="14" spans="1:31">
      <c r="A14" s="4" t="s">
        <v>407</v>
      </c>
      <c r="AD14" s="6" t="n">
        <v>1800000</v>
      </c>
      <c r="AE14" s="6" t="n">
        <v>3478498</v>
      </c>
    </row>
    <row r="15" spans="1:31">
      <c r="A15" s="4" t="s">
        <v>408</v>
      </c>
      <c r="P15" s="10" t="n">
        <v>2.09</v>
      </c>
      <c r="AD15" s="10" t="n">
        <v>2.09</v>
      </c>
    </row>
    <row r="16" spans="1:31">
      <c r="A16" s="4" t="s">
        <v>409</v>
      </c>
      <c r="P16" s="7" t="n">
        <v>0</v>
      </c>
      <c r="Y16" s="7" t="n">
        <v>11250</v>
      </c>
      <c r="AD16" s="7" t="n">
        <v>0</v>
      </c>
      <c r="AE16" s="7" t="n">
        <v>11250</v>
      </c>
    </row>
    <row r="17" spans="1:31">
      <c r="A17" s="4" t="s">
        <v>65</v>
      </c>
    </row>
    <row r="18" spans="1:31">
      <c r="A18" s="3" t="s">
        <v>394</v>
      </c>
    </row>
    <row r="19" spans="1:31">
      <c r="A19" s="4" t="s">
        <v>396</v>
      </c>
      <c r="E19" s="6" t="n">
        <v>450</v>
      </c>
      <c r="AC19" s="6" t="n">
        <v>2181</v>
      </c>
    </row>
    <row r="20" spans="1:31">
      <c r="A20" s="4" t="s">
        <v>397</v>
      </c>
      <c r="E20" s="6" t="n">
        <v>374641</v>
      </c>
      <c r="K20" s="6" t="n">
        <v>3721518</v>
      </c>
      <c r="M20" s="6" t="n">
        <v>1330627</v>
      </c>
    </row>
    <row r="21" spans="1:31">
      <c r="A21" s="4" t="s">
        <v>404</v>
      </c>
      <c r="G21" s="6" t="n">
        <v>169334</v>
      </c>
      <c r="P21" s="6" t="n">
        <v>84667</v>
      </c>
      <c r="Q21" s="6" t="n">
        <v>99061</v>
      </c>
      <c r="R21" s="6" t="n">
        <v>143935</v>
      </c>
      <c r="S21" s="6" t="n">
        <v>169333</v>
      </c>
      <c r="T21" s="6" t="n">
        <v>296333</v>
      </c>
      <c r="U21" s="6" t="n">
        <v>273473</v>
      </c>
      <c r="V21" s="6" t="n">
        <v>152401</v>
      </c>
      <c r="W21" s="6" t="n">
        <v>169334</v>
      </c>
      <c r="X21" s="6" t="n">
        <v>42334</v>
      </c>
      <c r="AD21" s="6" t="n">
        <v>1430871</v>
      </c>
    </row>
    <row r="22" spans="1:31">
      <c r="A22" s="4" t="s">
        <v>410</v>
      </c>
      <c r="G22" s="6" t="n">
        <v>200</v>
      </c>
      <c r="O22" s="6" t="n">
        <v>75</v>
      </c>
      <c r="P22" s="6" t="n">
        <v>100</v>
      </c>
      <c r="Q22" s="6" t="n">
        <v>117</v>
      </c>
      <c r="R22" s="6" t="n">
        <v>170</v>
      </c>
      <c r="S22" s="6" t="n">
        <v>200</v>
      </c>
      <c r="T22" s="6" t="n">
        <v>350</v>
      </c>
      <c r="U22" s="6" t="n">
        <v>323</v>
      </c>
      <c r="V22" s="6" t="n">
        <v>180</v>
      </c>
      <c r="W22" s="6" t="n">
        <v>200</v>
      </c>
      <c r="X22" s="6" t="n">
        <v>50</v>
      </c>
      <c r="Y22" s="6" t="n">
        <v>70</v>
      </c>
      <c r="AD22" s="6" t="n">
        <v>1690</v>
      </c>
    </row>
    <row r="23" spans="1:31">
      <c r="A23" s="4" t="s">
        <v>411</v>
      </c>
    </row>
    <row r="24" spans="1:31">
      <c r="A24" s="3" t="s">
        <v>394</v>
      </c>
    </row>
    <row r="25" spans="1:31">
      <c r="A25" s="4" t="s">
        <v>412</v>
      </c>
      <c r="AB25" s="4" t="s">
        <v>413</v>
      </c>
    </row>
    <row r="26" spans="1:31">
      <c r="A26" s="4" t="s">
        <v>414</v>
      </c>
      <c r="J26" s="6" t="n">
        <v>26000</v>
      </c>
    </row>
    <row r="27" spans="1:31">
      <c r="A27" s="4" t="s">
        <v>396</v>
      </c>
      <c r="L27" s="6" t="n">
        <v>24490</v>
      </c>
    </row>
    <row r="28" spans="1:31">
      <c r="A28" s="4" t="s">
        <v>397</v>
      </c>
      <c r="L28" s="6" t="n">
        <v>12246</v>
      </c>
    </row>
    <row r="29" spans="1:31">
      <c r="A29" s="4" t="s">
        <v>398</v>
      </c>
      <c r="L29" s="7" t="n">
        <v>60000</v>
      </c>
    </row>
    <row r="30" spans="1:31">
      <c r="A30" s="4" t="s">
        <v>415</v>
      </c>
      <c r="AE30" s="7" t="n">
        <v>87500</v>
      </c>
    </row>
    <row r="31" spans="1:31">
      <c r="A31" s="4" t="s">
        <v>400</v>
      </c>
      <c r="AE31" s="6" t="n">
        <v>34000</v>
      </c>
    </row>
    <row r="32" spans="1:31">
      <c r="A32" s="4" t="s">
        <v>416</v>
      </c>
      <c r="AE32" s="7" t="n">
        <v>85000</v>
      </c>
    </row>
    <row r="33" spans="1:31">
      <c r="A33" s="4" t="s">
        <v>401</v>
      </c>
      <c r="Y33" s="10" t="n">
        <v>2.5</v>
      </c>
      <c r="AE33" s="10" t="n">
        <v>2.5</v>
      </c>
    </row>
    <row r="34" spans="1:31">
      <c r="A34" s="4" t="s">
        <v>402</v>
      </c>
      <c r="Y34" s="7" t="n">
        <v>56667</v>
      </c>
      <c r="AE34" s="7" t="n">
        <v>56667</v>
      </c>
    </row>
    <row r="35" spans="1:31">
      <c r="A35" s="4" t="s">
        <v>407</v>
      </c>
      <c r="D35" s="6" t="n">
        <v>100000</v>
      </c>
    </row>
    <row r="36" spans="1:31">
      <c r="A36" s="4" t="s">
        <v>408</v>
      </c>
      <c r="D36" s="10" t="n">
        <v>1.56</v>
      </c>
    </row>
    <row r="37" spans="1:31">
      <c r="A37" s="4" t="s">
        <v>417</v>
      </c>
      <c r="D37" s="4" t="s">
        <v>418</v>
      </c>
    </row>
    <row r="38" spans="1:31">
      <c r="A38" s="4" t="s">
        <v>419</v>
      </c>
    </row>
    <row r="39" spans="1:31">
      <c r="A39" s="3" t="s">
        <v>394</v>
      </c>
    </row>
    <row r="40" spans="1:31">
      <c r="A40" s="4" t="s">
        <v>401</v>
      </c>
      <c r="Y40" s="10" t="n">
        <v>2.5</v>
      </c>
      <c r="AE40" s="10" t="n">
        <v>2.5</v>
      </c>
    </row>
    <row r="41" spans="1:31">
      <c r="A41" s="4" t="s">
        <v>420</v>
      </c>
      <c r="AE41" s="6" t="n">
        <v>26000</v>
      </c>
    </row>
    <row r="42" spans="1:31">
      <c r="A42" s="4" t="s">
        <v>403</v>
      </c>
      <c r="AE42" s="7" t="n">
        <v>65000</v>
      </c>
    </row>
    <row r="43" spans="1:31">
      <c r="A43" s="4" t="s">
        <v>421</v>
      </c>
    </row>
    <row r="44" spans="1:31">
      <c r="A44" s="3" t="s">
        <v>394</v>
      </c>
    </row>
    <row r="45" spans="1:31">
      <c r="A45" s="4" t="s">
        <v>422</v>
      </c>
      <c r="D45" s="4" t="s">
        <v>423</v>
      </c>
    </row>
    <row r="46" spans="1:31">
      <c r="A46" s="4" t="s">
        <v>424</v>
      </c>
    </row>
    <row r="47" spans="1:31">
      <c r="A47" s="3" t="s">
        <v>394</v>
      </c>
    </row>
    <row r="48" spans="1:31">
      <c r="A48" s="4" t="s">
        <v>422</v>
      </c>
      <c r="D48" s="4" t="s">
        <v>423</v>
      </c>
    </row>
    <row r="49" spans="1:31">
      <c r="A49" s="4" t="s">
        <v>425</v>
      </c>
    </row>
    <row r="50" spans="1:31">
      <c r="A50" s="3" t="s">
        <v>394</v>
      </c>
    </row>
    <row r="51" spans="1:31">
      <c r="A51" s="4" t="s">
        <v>426</v>
      </c>
      <c r="N51" s="7" t="n">
        <v>10000</v>
      </c>
    </row>
    <row r="52" spans="1:31">
      <c r="A52" s="4" t="s">
        <v>427</v>
      </c>
    </row>
    <row r="53" spans="1:31">
      <c r="A53" s="3" t="s">
        <v>394</v>
      </c>
    </row>
    <row r="54" spans="1:31">
      <c r="A54" s="4" t="s">
        <v>426</v>
      </c>
      <c r="N54" s="7" t="n">
        <v>7500</v>
      </c>
    </row>
    <row r="55" spans="1:31">
      <c r="A55" s="4" t="s">
        <v>428</v>
      </c>
    </row>
    <row r="56" spans="1:31">
      <c r="A56" s="3" t="s">
        <v>394</v>
      </c>
    </row>
    <row r="57" spans="1:31">
      <c r="A57" s="4" t="s">
        <v>414</v>
      </c>
      <c r="J57" s="6" t="n">
        <v>3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r="1" spans="1:5">
      <c r="A1" s="1" t="s">
        <v>429</v>
      </c>
      <c r="B1" s="2" t="s">
        <v>1</v>
      </c>
      <c r="D1" s="2" t="s">
        <v>70</v>
      </c>
    </row>
    <row r="2" spans="1:5">
      <c r="B2" s="2" t="s">
        <v>2</v>
      </c>
      <c r="C2" s="2" t="s">
        <v>71</v>
      </c>
      <c r="D2" s="2" t="s">
        <v>28</v>
      </c>
      <c r="E2" s="2" t="s">
        <v>29</v>
      </c>
    </row>
    <row r="3" spans="1:5">
      <c r="A3" s="3" t="s">
        <v>430</v>
      </c>
    </row>
    <row r="4" spans="1:5">
      <c r="A4" s="4" t="s">
        <v>75</v>
      </c>
      <c r="B4" s="7" t="n">
        <v>2908</v>
      </c>
      <c r="C4" s="7" t="n">
        <v>2860</v>
      </c>
      <c r="D4" s="7" t="n">
        <v>10475</v>
      </c>
      <c r="E4" s="7" t="n">
        <v>15809</v>
      </c>
    </row>
    <row r="5" spans="1:5">
      <c r="A5" s="4" t="s">
        <v>354</v>
      </c>
    </row>
    <row r="6" spans="1:5">
      <c r="A6" s="3" t="s">
        <v>430</v>
      </c>
    </row>
    <row r="7" spans="1:5">
      <c r="A7" s="4" t="s">
        <v>355</v>
      </c>
      <c r="B7" s="4" t="s">
        <v>356</v>
      </c>
      <c r="D7" s="4" t="s">
        <v>356</v>
      </c>
    </row>
    <row r="8" spans="1:5">
      <c r="A8" s="4" t="s">
        <v>357</v>
      </c>
    </row>
    <row r="9" spans="1:5">
      <c r="A9" s="3" t="s">
        <v>430</v>
      </c>
    </row>
    <row r="10" spans="1:5">
      <c r="A10" s="4" t="s">
        <v>355</v>
      </c>
      <c r="B10" s="4" t="s">
        <v>358</v>
      </c>
      <c r="D10" s="4" t="s">
        <v>3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1</v>
      </c>
      <c r="B1" s="2" t="s">
        <v>2</v>
      </c>
      <c r="C1" s="2" t="s">
        <v>28</v>
      </c>
      <c r="D1" s="2" t="s">
        <v>29</v>
      </c>
    </row>
    <row r="2" spans="1:4">
      <c r="A2" s="3" t="s">
        <v>432</v>
      </c>
    </row>
    <row r="3" spans="1:4">
      <c r="A3" s="4" t="s">
        <v>433</v>
      </c>
      <c r="B3" s="7" t="n">
        <v>78566</v>
      </c>
      <c r="C3" s="7" t="n">
        <v>78566</v>
      </c>
      <c r="D3" s="7" t="n">
        <v>62703</v>
      </c>
    </row>
    <row r="4" spans="1:4">
      <c r="A4" s="4" t="s">
        <v>434</v>
      </c>
      <c r="B4" s="6" t="n">
        <v>-63066</v>
      </c>
      <c r="C4" s="6" t="n">
        <v>-60158</v>
      </c>
      <c r="D4" s="6" t="n">
        <v>-49683</v>
      </c>
    </row>
    <row r="5" spans="1:4">
      <c r="A5" s="4" t="s">
        <v>34</v>
      </c>
      <c r="B5" s="6" t="n">
        <v>15500</v>
      </c>
      <c r="C5" s="6" t="n">
        <v>18408</v>
      </c>
      <c r="D5" s="6" t="n">
        <v>13020</v>
      </c>
    </row>
    <row r="6" spans="1:4">
      <c r="A6" s="4" t="s">
        <v>435</v>
      </c>
    </row>
    <row r="7" spans="1:4">
      <c r="A7" s="3" t="s">
        <v>432</v>
      </c>
    </row>
    <row r="8" spans="1:4">
      <c r="A8" s="4" t="s">
        <v>433</v>
      </c>
      <c r="B8" s="6" t="n">
        <v>68449</v>
      </c>
      <c r="C8" s="6" t="n">
        <v>68449</v>
      </c>
      <c r="D8" s="6" t="n">
        <v>54900</v>
      </c>
    </row>
    <row r="9" spans="1:4">
      <c r="A9" s="4" t="s">
        <v>436</v>
      </c>
    </row>
    <row r="10" spans="1:4">
      <c r="A10" s="3" t="s">
        <v>432</v>
      </c>
    </row>
    <row r="11" spans="1:4">
      <c r="A11" s="4" t="s">
        <v>433</v>
      </c>
      <c r="B11" s="7" t="n">
        <v>10117</v>
      </c>
      <c r="C11" s="7" t="n">
        <v>10117</v>
      </c>
      <c r="D11" s="7" t="n">
        <v>78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7</v>
      </c>
      <c r="B1" s="2" t="s">
        <v>2</v>
      </c>
      <c r="C1" s="2" t="s">
        <v>28</v>
      </c>
      <c r="D1" s="2" t="s">
        <v>29</v>
      </c>
    </row>
    <row r="2" spans="1:4">
      <c r="A2" s="3" t="s">
        <v>438</v>
      </c>
    </row>
    <row r="3" spans="1:4">
      <c r="A3" s="4" t="s">
        <v>439</v>
      </c>
      <c r="B3" s="7" t="n">
        <v>134197</v>
      </c>
      <c r="C3" s="7" t="n">
        <v>112723</v>
      </c>
      <c r="D3" s="7" t="n">
        <v>190767</v>
      </c>
    </row>
    <row r="4" spans="1:4">
      <c r="A4" s="4" t="s">
        <v>440</v>
      </c>
      <c r="B4" s="6" t="n">
        <v>25008</v>
      </c>
      <c r="C4" s="6" t="n">
        <v>13613</v>
      </c>
      <c r="D4" s="6" t="n">
        <v>26792</v>
      </c>
    </row>
    <row r="5" spans="1:4">
      <c r="A5" s="4" t="s">
        <v>441</v>
      </c>
      <c r="B5" s="6" t="n">
        <v>5948</v>
      </c>
      <c r="C5" s="6" t="n">
        <v>15200</v>
      </c>
      <c r="D5" s="6" t="n">
        <v>16334</v>
      </c>
    </row>
    <row r="6" spans="1:4">
      <c r="A6" s="4" t="s">
        <v>442</v>
      </c>
      <c r="B6" s="6" t="n">
        <v>35920</v>
      </c>
      <c r="C6" s="6" t="n">
        <v>34179</v>
      </c>
      <c r="D6" s="6" t="n">
        <v>93407</v>
      </c>
    </row>
    <row r="7" spans="1:4">
      <c r="A7" s="4" t="s">
        <v>443</v>
      </c>
      <c r="C7" s="6" t="n">
        <v>0</v>
      </c>
      <c r="D7" s="6" t="n">
        <v>13278</v>
      </c>
    </row>
    <row r="8" spans="1:4">
      <c r="A8" s="4" t="s">
        <v>444</v>
      </c>
      <c r="C8" s="6" t="n">
        <v>0</v>
      </c>
      <c r="D8" s="6" t="n">
        <v>62068</v>
      </c>
    </row>
    <row r="9" spans="1:4">
      <c r="A9" s="4" t="s">
        <v>445</v>
      </c>
      <c r="B9" s="6" t="n">
        <v>0</v>
      </c>
      <c r="C9" s="6" t="n">
        <v>0</v>
      </c>
      <c r="D9" s="6" t="n">
        <v>55620</v>
      </c>
    </row>
    <row r="10" spans="1:4">
      <c r="A10" s="4" t="s">
        <v>446</v>
      </c>
      <c r="B10" s="6" t="n">
        <v>10438</v>
      </c>
      <c r="C10" s="6" t="n">
        <v>31482</v>
      </c>
      <c r="D10" s="6" t="n">
        <v>29093</v>
      </c>
    </row>
    <row r="11" spans="1:4">
      <c r="A11" s="4" t="s">
        <v>447</v>
      </c>
      <c r="B11" s="6" t="n">
        <v>3319</v>
      </c>
      <c r="C11" s="6" t="n">
        <v>3016</v>
      </c>
      <c r="D11" s="6" t="n">
        <v>0</v>
      </c>
    </row>
    <row r="12" spans="1:4">
      <c r="A12" s="4" t="s">
        <v>448</v>
      </c>
      <c r="B12" s="6" t="n">
        <v>13333</v>
      </c>
      <c r="C12" s="6" t="n">
        <v>13333</v>
      </c>
      <c r="D12" s="6" t="n">
        <v>66667</v>
      </c>
    </row>
    <row r="13" spans="1:4">
      <c r="B13" s="7" t="n">
        <v>228163</v>
      </c>
      <c r="C13" s="7" t="n">
        <v>223546</v>
      </c>
      <c r="D13" s="7" t="n">
        <v>5540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5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80"/>
    <col customWidth="1" max="16" min="16" width="14"/>
  </cols>
  <sheetData>
    <row r="1" spans="1:16">
      <c r="A1" s="1" t="s">
        <v>449</v>
      </c>
      <c r="B1" s="2" t="s">
        <v>450</v>
      </c>
      <c r="C1" s="2" t="s">
        <v>451</v>
      </c>
      <c r="D1" s="2" t="s">
        <v>385</v>
      </c>
      <c r="E1" s="2" t="s">
        <v>28</v>
      </c>
      <c r="F1" s="2" t="s">
        <v>386</v>
      </c>
      <c r="G1" s="2" t="s">
        <v>387</v>
      </c>
      <c r="H1" s="2" t="s">
        <v>388</v>
      </c>
      <c r="I1" s="2" t="s">
        <v>389</v>
      </c>
      <c r="J1" s="2" t="s">
        <v>390</v>
      </c>
      <c r="K1" s="2" t="s">
        <v>376</v>
      </c>
      <c r="L1" s="2" t="s">
        <v>71</v>
      </c>
      <c r="M1" s="2" t="s">
        <v>391</v>
      </c>
      <c r="N1" s="2" t="s">
        <v>29</v>
      </c>
      <c r="O1" s="2" t="s">
        <v>452</v>
      </c>
      <c r="P1" s="2" t="s">
        <v>2</v>
      </c>
    </row>
    <row r="2" spans="1:16">
      <c r="A2" s="3" t="s">
        <v>453</v>
      </c>
    </row>
    <row r="3" spans="1:16">
      <c r="A3" s="4" t="s">
        <v>454</v>
      </c>
      <c r="E3" s="6" t="n">
        <v>1000000</v>
      </c>
      <c r="N3" s="6" t="n">
        <v>1000000</v>
      </c>
      <c r="P3" s="6" t="n">
        <v>1000000</v>
      </c>
    </row>
    <row r="4" spans="1:16">
      <c r="A4" s="4" t="s">
        <v>455</v>
      </c>
      <c r="E4" s="8" t="n">
        <v>0.001</v>
      </c>
      <c r="N4" s="8" t="n">
        <v>0.001</v>
      </c>
      <c r="P4" s="8" t="n">
        <v>0.001</v>
      </c>
    </row>
    <row r="5" spans="1:16">
      <c r="A5" s="4" t="s">
        <v>404</v>
      </c>
      <c r="D5" s="6" t="n">
        <v>54859</v>
      </c>
      <c r="E5" s="6" t="n">
        <v>84667</v>
      </c>
      <c r="F5" s="6" t="n">
        <v>99061</v>
      </c>
      <c r="G5" s="6" t="n">
        <v>143935</v>
      </c>
      <c r="H5" s="6" t="n">
        <v>169333</v>
      </c>
      <c r="I5" s="6" t="n">
        <v>296333</v>
      </c>
      <c r="J5" s="6" t="n">
        <v>273473</v>
      </c>
      <c r="K5" s="6" t="n">
        <v>152401</v>
      </c>
      <c r="L5" s="6" t="n">
        <v>169334</v>
      </c>
      <c r="M5" s="6" t="n">
        <v>42334</v>
      </c>
      <c r="N5" s="6" t="n">
        <v>59267</v>
      </c>
    </row>
    <row r="6" spans="1:16">
      <c r="A6" s="4" t="s">
        <v>67</v>
      </c>
    </row>
    <row r="7" spans="1:16">
      <c r="A7" s="3" t="s">
        <v>453</v>
      </c>
    </row>
    <row r="8" spans="1:16">
      <c r="A8" s="4" t="s">
        <v>454</v>
      </c>
      <c r="E8" s="6" t="n">
        <v>200</v>
      </c>
      <c r="N8" s="9" t="n">
        <v>184.4</v>
      </c>
      <c r="O8" s="6" t="n">
        <v>200</v>
      </c>
      <c r="P8" s="6" t="n">
        <v>200</v>
      </c>
    </row>
    <row r="9" spans="1:16">
      <c r="A9" s="4" t="s">
        <v>456</v>
      </c>
      <c r="O9" s="7" t="n">
        <v>5000</v>
      </c>
    </row>
    <row r="10" spans="1:16">
      <c r="A10" s="4" t="s">
        <v>457</v>
      </c>
      <c r="O10" s="4" t="s">
        <v>458</v>
      </c>
    </row>
    <row r="11" spans="1:16">
      <c r="A11" s="4" t="s">
        <v>455</v>
      </c>
      <c r="O11" s="7" t="n">
        <v>5000</v>
      </c>
    </row>
    <row r="12" spans="1:16">
      <c r="A12" s="4" t="s">
        <v>459</v>
      </c>
      <c r="O12" s="4" t="s">
        <v>460</v>
      </c>
    </row>
    <row r="13" spans="1:16">
      <c r="A13" s="4" t="s">
        <v>461</v>
      </c>
      <c r="O13" s="4" t="s">
        <v>462</v>
      </c>
    </row>
    <row r="14" spans="1:16">
      <c r="A14" s="4" t="s">
        <v>463</v>
      </c>
      <c r="O14" s="4" t="s">
        <v>464</v>
      </c>
    </row>
    <row r="15" spans="1:16">
      <c r="A15" s="4" t="s">
        <v>465</v>
      </c>
      <c r="O15" s="4" t="s">
        <v>466</v>
      </c>
    </row>
    <row r="16" spans="1:16">
      <c r="A16" s="4" t="s">
        <v>467</v>
      </c>
      <c r="O16" s="4" t="s">
        <v>468</v>
      </c>
    </row>
    <row r="17" spans="1:16">
      <c r="A17" s="4" t="s">
        <v>469</v>
      </c>
      <c r="O17" s="10" t="n">
        <v>1.84</v>
      </c>
    </row>
    <row r="18" spans="1:16">
      <c r="A18" s="4" t="s">
        <v>404</v>
      </c>
      <c r="B18" s="6" t="n">
        <v>577901</v>
      </c>
    </row>
    <row r="19" spans="1:16">
      <c r="A19" s="4" t="s">
        <v>470</v>
      </c>
      <c r="B19" s="7" t="n">
        <v>141331</v>
      </c>
    </row>
    <row r="20" spans="1:16">
      <c r="A20" s="4" t="s">
        <v>68</v>
      </c>
    </row>
    <row r="21" spans="1:16">
      <c r="A21" s="3" t="s">
        <v>453</v>
      </c>
    </row>
    <row r="22" spans="1:16">
      <c r="A22" s="4" t="s">
        <v>454</v>
      </c>
      <c r="C22" s="6" t="n">
        <v>600</v>
      </c>
      <c r="E22" s="6" t="n">
        <v>600</v>
      </c>
      <c r="N22" s="9" t="n">
        <v>177.5</v>
      </c>
      <c r="P22" s="6" t="n">
        <v>600</v>
      </c>
    </row>
    <row r="23" spans="1:16">
      <c r="A23" s="4" t="s">
        <v>456</v>
      </c>
      <c r="C23" s="7" t="n">
        <v>5000</v>
      </c>
    </row>
    <row r="24" spans="1:16">
      <c r="A24" s="4" t="s">
        <v>457</v>
      </c>
      <c r="C24" s="4" t="s">
        <v>458</v>
      </c>
    </row>
    <row r="25" spans="1:16">
      <c r="A25" s="4" t="s">
        <v>455</v>
      </c>
      <c r="C25" s="7" t="n">
        <v>5000</v>
      </c>
    </row>
    <row r="26" spans="1:16">
      <c r="A26" s="4" t="s">
        <v>459</v>
      </c>
      <c r="C26" s="4" t="s">
        <v>460</v>
      </c>
    </row>
    <row r="27" spans="1:16">
      <c r="A27" s="4" t="s">
        <v>461</v>
      </c>
      <c r="C27" s="4" t="s">
        <v>471</v>
      </c>
    </row>
    <row r="28" spans="1:16">
      <c r="A28" s="4" t="s">
        <v>463</v>
      </c>
      <c r="C28" s="4" t="s">
        <v>472</v>
      </c>
    </row>
    <row r="29" spans="1:16">
      <c r="A29" s="4" t="s">
        <v>465</v>
      </c>
      <c r="C29" s="4" t="s">
        <v>466</v>
      </c>
    </row>
    <row r="30" spans="1:16">
      <c r="A30" s="4" t="s">
        <v>467</v>
      </c>
      <c r="C30" s="4" t="s">
        <v>468</v>
      </c>
    </row>
    <row r="31" spans="1:16">
      <c r="A31" s="4" t="s">
        <v>469</v>
      </c>
      <c r="C31" s="10" t="n">
        <v>2.02</v>
      </c>
    </row>
    <row r="32" spans="1:16">
      <c r="A32" s="4" t="s">
        <v>404</v>
      </c>
      <c r="B32" s="6" t="n">
        <v>493818</v>
      </c>
    </row>
    <row r="33" spans="1:16">
      <c r="A33" s="4" t="s">
        <v>470</v>
      </c>
      <c r="B33" s="7" t="n">
        <v>1100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AC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7"/>
    <col customWidth="1" max="25" min="25" width="14"/>
    <col customWidth="1" max="26" min="26" width="14"/>
    <col customWidth="1" max="27" min="27" width="80"/>
    <col customWidth="1" max="28" min="28" width="14"/>
    <col customWidth="1" max="29" min="29" width="14"/>
  </cols>
  <sheetData>
    <row r="1" spans="1:29">
      <c r="A1" s="1" t="s">
        <v>473</v>
      </c>
      <c r="B1" s="2" t="s">
        <v>372</v>
      </c>
      <c r="C1" s="2" t="s">
        <v>373</v>
      </c>
      <c r="D1" s="2" t="s">
        <v>375</v>
      </c>
      <c r="E1" s="2" t="s">
        <v>377</v>
      </c>
      <c r="F1" s="2" t="s">
        <v>379</v>
      </c>
      <c r="G1" s="2" t="s">
        <v>381</v>
      </c>
      <c r="H1" s="2" t="s">
        <v>474</v>
      </c>
      <c r="I1" s="2" t="s">
        <v>383</v>
      </c>
      <c r="J1" s="2" t="s">
        <v>475</v>
      </c>
      <c r="K1" s="2" t="s">
        <v>385</v>
      </c>
      <c r="L1" s="2" t="s">
        <v>28</v>
      </c>
      <c r="M1" s="2" t="s">
        <v>386</v>
      </c>
      <c r="N1" s="2" t="s">
        <v>387</v>
      </c>
      <c r="O1" s="2" t="s">
        <v>388</v>
      </c>
      <c r="P1" s="2" t="s">
        <v>389</v>
      </c>
      <c r="Q1" s="2" t="s">
        <v>390</v>
      </c>
      <c r="R1" s="2" t="s">
        <v>376</v>
      </c>
      <c r="S1" s="2" t="s">
        <v>71</v>
      </c>
      <c r="T1" s="2" t="s">
        <v>391</v>
      </c>
      <c r="U1" s="2" t="s">
        <v>29</v>
      </c>
      <c r="V1" s="2" t="s">
        <v>382</v>
      </c>
      <c r="W1" s="2" t="s">
        <v>2</v>
      </c>
      <c r="X1" s="2" t="s">
        <v>71</v>
      </c>
      <c r="Y1" s="2" t="s">
        <v>393</v>
      </c>
      <c r="Z1" s="2" t="s">
        <v>28</v>
      </c>
      <c r="AA1" s="2" t="s">
        <v>29</v>
      </c>
      <c r="AB1" s="2" t="s">
        <v>346</v>
      </c>
      <c r="AC1" s="2" t="s">
        <v>346</v>
      </c>
    </row>
    <row r="2" spans="1:29">
      <c r="A2" s="3" t="s">
        <v>476</v>
      </c>
    </row>
    <row r="3" spans="1:29">
      <c r="A3" s="4" t="s">
        <v>397</v>
      </c>
      <c r="B3" s="6" t="n">
        <v>100000</v>
      </c>
      <c r="C3" s="6" t="n">
        <v>33334</v>
      </c>
      <c r="D3" s="6" t="n">
        <v>374641</v>
      </c>
      <c r="F3" s="6" t="n">
        <v>2000</v>
      </c>
      <c r="V3" s="6" t="n">
        <v>12246</v>
      </c>
      <c r="W3" s="6" t="n">
        <v>143000</v>
      </c>
      <c r="Z3" s="6" t="n">
        <v>3728479</v>
      </c>
      <c r="AA3" s="6" t="n">
        <v>2396732</v>
      </c>
    </row>
    <row r="4" spans="1:29">
      <c r="A4" s="4" t="s">
        <v>477</v>
      </c>
      <c r="D4" s="10" t="n">
        <v>1.5</v>
      </c>
    </row>
    <row r="5" spans="1:29">
      <c r="A5" s="4" t="s">
        <v>478</v>
      </c>
      <c r="D5" s="4" t="s">
        <v>358</v>
      </c>
      <c r="AA5" s="4" t="s">
        <v>358</v>
      </c>
    </row>
    <row r="6" spans="1:29">
      <c r="A6" s="4" t="s">
        <v>479</v>
      </c>
      <c r="L6" s="6" t="n">
        <v>7078685</v>
      </c>
      <c r="U6" s="6" t="n">
        <v>5113990</v>
      </c>
      <c r="W6" s="6" t="n">
        <v>7221685</v>
      </c>
      <c r="Z6" s="6" t="n">
        <v>7078685</v>
      </c>
      <c r="AA6" s="6" t="n">
        <v>5113990</v>
      </c>
      <c r="AB6" s="6" t="n">
        <v>2717258</v>
      </c>
      <c r="AC6" s="6" t="n">
        <v>2717258</v>
      </c>
    </row>
    <row r="7" spans="1:29">
      <c r="A7" s="4" t="s">
        <v>480</v>
      </c>
      <c r="AA7" s="7" t="n">
        <v>87500</v>
      </c>
    </row>
    <row r="8" spans="1:29">
      <c r="A8" s="4" t="s">
        <v>481</v>
      </c>
      <c r="AA8" s="7" t="n">
        <v>52800</v>
      </c>
    </row>
    <row r="9" spans="1:29">
      <c r="A9" s="4" t="s">
        <v>482</v>
      </c>
      <c r="AB9" s="4" t="s">
        <v>483</v>
      </c>
    </row>
    <row r="10" spans="1:29">
      <c r="A10" s="4" t="s">
        <v>484</v>
      </c>
      <c r="AA10" s="6" t="n">
        <v>26000</v>
      </c>
    </row>
    <row r="11" spans="1:29">
      <c r="A11" s="4" t="s">
        <v>396</v>
      </c>
      <c r="B11" s="6" t="n">
        <v>200000</v>
      </c>
      <c r="C11" s="6" t="n">
        <v>66667</v>
      </c>
      <c r="F11" s="6" t="n">
        <v>4000</v>
      </c>
      <c r="V11" s="6" t="n">
        <v>24490</v>
      </c>
      <c r="W11" s="6" t="n">
        <v>250000</v>
      </c>
      <c r="Z11" s="6" t="n">
        <v>2645432</v>
      </c>
      <c r="AA11" s="6" t="n">
        <v>956179</v>
      </c>
    </row>
    <row r="12" spans="1:29">
      <c r="A12" s="4" t="s">
        <v>485</v>
      </c>
      <c r="W12" s="7" t="n">
        <v>0</v>
      </c>
      <c r="X12" s="7" t="n">
        <v>0</v>
      </c>
      <c r="Z12" s="7" t="n">
        <v>450000</v>
      </c>
      <c r="AA12" s="7" t="n">
        <v>0</v>
      </c>
    </row>
    <row r="13" spans="1:29">
      <c r="A13" s="4" t="s">
        <v>486</v>
      </c>
      <c r="D13" s="7" t="n">
        <v>506348</v>
      </c>
      <c r="L13" s="7" t="n">
        <v>285157</v>
      </c>
      <c r="S13" s="7" t="n">
        <v>1242590</v>
      </c>
      <c r="U13" s="7" t="n">
        <v>0</v>
      </c>
      <c r="W13" s="6" t="n">
        <v>283857</v>
      </c>
      <c r="X13" s="6" t="n">
        <v>1242590</v>
      </c>
      <c r="Z13" s="6" t="n">
        <v>285157</v>
      </c>
      <c r="AA13" s="6" t="n">
        <v>0</v>
      </c>
    </row>
    <row r="14" spans="1:29">
      <c r="A14" s="4" t="s">
        <v>487</v>
      </c>
      <c r="D14" s="7" t="n">
        <v>334784</v>
      </c>
      <c r="L14" s="7" t="n">
        <v>1621199</v>
      </c>
      <c r="S14" s="7" t="n">
        <v>4097444</v>
      </c>
      <c r="U14" s="7" t="n">
        <v>0</v>
      </c>
      <c r="W14" s="7" t="n">
        <v>1878986</v>
      </c>
      <c r="X14" s="7" t="n">
        <v>4097444</v>
      </c>
      <c r="Z14" s="6" t="n">
        <v>1621199</v>
      </c>
      <c r="AA14" s="6" t="n">
        <v>0</v>
      </c>
    </row>
    <row r="15" spans="1:29">
      <c r="A15" s="4" t="s">
        <v>488</v>
      </c>
      <c r="W15" s="4" t="s">
        <v>489</v>
      </c>
    </row>
    <row r="16" spans="1:29">
      <c r="A16" s="4" t="s">
        <v>490</v>
      </c>
      <c r="W16" s="4" t="s">
        <v>491</v>
      </c>
    </row>
    <row r="17" spans="1:29">
      <c r="A17" s="4" t="s">
        <v>492</v>
      </c>
      <c r="W17" s="4" t="s">
        <v>493</v>
      </c>
      <c r="X17" s="4" t="s">
        <v>493</v>
      </c>
    </row>
    <row r="18" spans="1:29">
      <c r="A18" s="4" t="s">
        <v>494</v>
      </c>
      <c r="W18" s="4" t="s">
        <v>495</v>
      </c>
      <c r="X18" s="4" t="s">
        <v>496</v>
      </c>
    </row>
    <row r="19" spans="1:29">
      <c r="A19" s="4" t="s">
        <v>404</v>
      </c>
      <c r="K19" s="6" t="n">
        <v>54859</v>
      </c>
      <c r="L19" s="6" t="n">
        <v>84667</v>
      </c>
      <c r="M19" s="6" t="n">
        <v>99061</v>
      </c>
      <c r="N19" s="6" t="n">
        <v>143935</v>
      </c>
      <c r="O19" s="6" t="n">
        <v>169333</v>
      </c>
      <c r="P19" s="6" t="n">
        <v>296333</v>
      </c>
      <c r="Q19" s="6" t="n">
        <v>273473</v>
      </c>
      <c r="R19" s="6" t="n">
        <v>152401</v>
      </c>
      <c r="S19" s="6" t="n">
        <v>169334</v>
      </c>
      <c r="T19" s="6" t="n">
        <v>42334</v>
      </c>
      <c r="U19" s="6" t="n">
        <v>59267</v>
      </c>
    </row>
    <row r="20" spans="1:29">
      <c r="A20" s="4" t="s">
        <v>497</v>
      </c>
      <c r="W20" s="7" t="n">
        <v>11938</v>
      </c>
      <c r="X20" s="7" t="n">
        <v>5440034</v>
      </c>
      <c r="Z20" s="7" t="n">
        <v>0</v>
      </c>
      <c r="AA20" s="6" t="n">
        <v>0</v>
      </c>
    </row>
    <row r="21" spans="1:29">
      <c r="A21" s="4" t="s">
        <v>498</v>
      </c>
      <c r="L21" s="6" t="n">
        <v>1471</v>
      </c>
      <c r="W21" s="6" t="n">
        <v>1396</v>
      </c>
      <c r="Z21" s="6" t="n">
        <v>1471</v>
      </c>
    </row>
    <row r="22" spans="1:29">
      <c r="A22" s="4" t="s">
        <v>499</v>
      </c>
      <c r="L22" s="7" t="n">
        <v>340291</v>
      </c>
      <c r="U22" s="7" t="n">
        <v>445069</v>
      </c>
      <c r="W22" s="7" t="n">
        <v>367287</v>
      </c>
      <c r="Z22" s="7" t="n">
        <v>340291</v>
      </c>
      <c r="AA22" s="7" t="n">
        <v>445069</v>
      </c>
    </row>
    <row r="23" spans="1:29">
      <c r="A23" s="4" t="s">
        <v>500</v>
      </c>
      <c r="AA23" s="4" t="s">
        <v>501</v>
      </c>
    </row>
    <row r="24" spans="1:29">
      <c r="A24" s="4" t="s">
        <v>502</v>
      </c>
      <c r="L24" s="7" t="n">
        <v>0</v>
      </c>
      <c r="U24" s="7" t="n">
        <v>55620</v>
      </c>
      <c r="W24" s="7" t="n">
        <v>0</v>
      </c>
      <c r="Z24" s="7" t="n">
        <v>0</v>
      </c>
      <c r="AA24" s="7" t="n">
        <v>55620</v>
      </c>
    </row>
    <row r="25" spans="1:29">
      <c r="A25" s="4" t="s">
        <v>503</v>
      </c>
      <c r="L25" s="6" t="n">
        <v>1471</v>
      </c>
      <c r="W25" s="6" t="n">
        <v>1396</v>
      </c>
      <c r="Z25" s="6" t="n">
        <v>1471</v>
      </c>
    </row>
    <row r="26" spans="1:29">
      <c r="A26" s="4" t="s">
        <v>65</v>
      </c>
    </row>
    <row r="27" spans="1:29">
      <c r="A27" s="3" t="s">
        <v>476</v>
      </c>
    </row>
    <row r="28" spans="1:29">
      <c r="A28" s="4" t="s">
        <v>504</v>
      </c>
      <c r="I28" s="6" t="n">
        <v>4200</v>
      </c>
      <c r="L28" s="6" t="n">
        <v>4200</v>
      </c>
      <c r="U28" s="6" t="n">
        <v>2781</v>
      </c>
      <c r="Z28" s="6" t="n">
        <v>4200</v>
      </c>
      <c r="AA28" s="6" t="n">
        <v>2781</v>
      </c>
    </row>
    <row r="29" spans="1:29">
      <c r="A29" s="4" t="s">
        <v>457</v>
      </c>
      <c r="I29" s="4" t="s">
        <v>505</v>
      </c>
    </row>
    <row r="30" spans="1:29">
      <c r="A30" s="4" t="s">
        <v>506</v>
      </c>
      <c r="I30" s="7" t="n">
        <v>1000</v>
      </c>
    </row>
    <row r="31" spans="1:29">
      <c r="A31" s="4" t="s">
        <v>459</v>
      </c>
      <c r="I31" s="4" t="s">
        <v>460</v>
      </c>
    </row>
    <row r="32" spans="1:29">
      <c r="A32" s="4" t="s">
        <v>461</v>
      </c>
      <c r="I32" s="4" t="s">
        <v>507</v>
      </c>
    </row>
    <row r="33" spans="1:29">
      <c r="A33" s="4" t="s">
        <v>508</v>
      </c>
      <c r="I33" s="4" t="s">
        <v>509</v>
      </c>
    </row>
    <row r="34" spans="1:29">
      <c r="A34" s="4" t="s">
        <v>510</v>
      </c>
      <c r="I34" s="4" t="s">
        <v>511</v>
      </c>
    </row>
    <row r="35" spans="1:29">
      <c r="A35" s="4" t="s">
        <v>512</v>
      </c>
      <c r="I35" s="10" t="n">
        <v>1.5</v>
      </c>
    </row>
    <row r="36" spans="1:29">
      <c r="A36" s="4" t="s">
        <v>397</v>
      </c>
      <c r="D36" s="6" t="n">
        <v>374641</v>
      </c>
      <c r="G36" s="6" t="n">
        <v>3721518</v>
      </c>
      <c r="I36" s="6" t="n">
        <v>1330627</v>
      </c>
    </row>
    <row r="37" spans="1:29">
      <c r="A37" s="4" t="s">
        <v>477</v>
      </c>
      <c r="D37" s="10" t="n">
        <v>1.5</v>
      </c>
      <c r="G37" s="10" t="n">
        <v>1.5</v>
      </c>
      <c r="I37" s="10" t="n">
        <v>2.61</v>
      </c>
      <c r="V37" s="10" t="n">
        <v>2.61</v>
      </c>
    </row>
    <row r="38" spans="1:29">
      <c r="A38" s="4" t="s">
        <v>478</v>
      </c>
      <c r="I38" s="4" t="s">
        <v>358</v>
      </c>
      <c r="J38" s="4" t="s">
        <v>358</v>
      </c>
    </row>
    <row r="39" spans="1:29">
      <c r="A39" s="4" t="s">
        <v>513</v>
      </c>
      <c r="I39" s="4" t="s">
        <v>514</v>
      </c>
    </row>
    <row r="40" spans="1:29">
      <c r="A40" s="4" t="s">
        <v>479</v>
      </c>
      <c r="V40" s="6" t="n">
        <v>2138800</v>
      </c>
    </row>
    <row r="41" spans="1:29">
      <c r="A41" s="4" t="s">
        <v>515</v>
      </c>
      <c r="L41" s="7" t="n">
        <v>1471000</v>
      </c>
      <c r="U41" s="7" t="n">
        <v>2711000</v>
      </c>
      <c r="W41" s="7" t="n">
        <v>1396000</v>
      </c>
      <c r="Z41" s="7" t="n">
        <v>1471000</v>
      </c>
      <c r="AA41" s="7" t="n">
        <v>2711000</v>
      </c>
      <c r="AB41" s="7" t="n">
        <v>2781000</v>
      </c>
      <c r="AC41" s="7" t="n">
        <v>2781000</v>
      </c>
    </row>
    <row r="42" spans="1:29">
      <c r="A42" s="4" t="s">
        <v>396</v>
      </c>
      <c r="D42" s="6" t="n">
        <v>450</v>
      </c>
      <c r="Y42" s="6" t="n">
        <v>2181</v>
      </c>
    </row>
    <row r="43" spans="1:29">
      <c r="A43" s="4" t="s">
        <v>485</v>
      </c>
      <c r="D43" s="7" t="n">
        <v>450000</v>
      </c>
      <c r="Y43" s="7" t="n">
        <v>1814910</v>
      </c>
    </row>
    <row r="44" spans="1:29">
      <c r="A44" s="4" t="s">
        <v>494</v>
      </c>
      <c r="W44" s="4" t="s">
        <v>516</v>
      </c>
    </row>
    <row r="45" spans="1:29">
      <c r="A45" s="4" t="s">
        <v>404</v>
      </c>
      <c r="E45" s="6" t="n">
        <v>169334</v>
      </c>
      <c r="L45" s="6" t="n">
        <v>84667</v>
      </c>
      <c r="M45" s="6" t="n">
        <v>99061</v>
      </c>
      <c r="N45" s="6" t="n">
        <v>143935</v>
      </c>
      <c r="O45" s="6" t="n">
        <v>169333</v>
      </c>
      <c r="P45" s="6" t="n">
        <v>296333</v>
      </c>
      <c r="Q45" s="6" t="n">
        <v>273473</v>
      </c>
      <c r="R45" s="6" t="n">
        <v>152401</v>
      </c>
      <c r="S45" s="6" t="n">
        <v>169334</v>
      </c>
      <c r="T45" s="6" t="n">
        <v>42334</v>
      </c>
      <c r="Z45" s="6" t="n">
        <v>1430871</v>
      </c>
    </row>
    <row r="46" spans="1:29">
      <c r="A46" s="4" t="s">
        <v>410</v>
      </c>
      <c r="E46" s="6" t="n">
        <v>200</v>
      </c>
      <c r="K46" s="6" t="n">
        <v>75</v>
      </c>
      <c r="L46" s="6" t="n">
        <v>100</v>
      </c>
      <c r="M46" s="6" t="n">
        <v>117</v>
      </c>
      <c r="N46" s="6" t="n">
        <v>170</v>
      </c>
      <c r="O46" s="6" t="n">
        <v>200</v>
      </c>
      <c r="P46" s="6" t="n">
        <v>350</v>
      </c>
      <c r="Q46" s="6" t="n">
        <v>323</v>
      </c>
      <c r="R46" s="6" t="n">
        <v>180</v>
      </c>
      <c r="S46" s="6" t="n">
        <v>200</v>
      </c>
      <c r="T46" s="6" t="n">
        <v>50</v>
      </c>
      <c r="U46" s="6" t="n">
        <v>70</v>
      </c>
      <c r="Z46" s="6" t="n">
        <v>1690</v>
      </c>
    </row>
    <row r="47" spans="1:29">
      <c r="A47" s="4" t="s">
        <v>517</v>
      </c>
      <c r="D47" s="7" t="n">
        <v>450000</v>
      </c>
    </row>
    <row r="48" spans="1:29">
      <c r="A48" s="4" t="s">
        <v>498</v>
      </c>
      <c r="L48" s="6" t="n">
        <v>1471</v>
      </c>
      <c r="U48" s="6" t="n">
        <v>2711</v>
      </c>
      <c r="W48" s="6" t="n">
        <v>1396</v>
      </c>
      <c r="Z48" s="6" t="n">
        <v>1471</v>
      </c>
      <c r="AA48" s="6" t="n">
        <v>2711</v>
      </c>
    </row>
    <row r="49" spans="1:29">
      <c r="A49" s="4" t="s">
        <v>503</v>
      </c>
      <c r="L49" s="6" t="n">
        <v>1471</v>
      </c>
      <c r="U49" s="6" t="n">
        <v>2711</v>
      </c>
      <c r="W49" s="6" t="n">
        <v>1396</v>
      </c>
      <c r="Z49" s="6" t="n">
        <v>1471</v>
      </c>
      <c r="AA49" s="6" t="n">
        <v>2711</v>
      </c>
    </row>
    <row r="50" spans="1:29">
      <c r="A50" s="4" t="s">
        <v>518</v>
      </c>
    </row>
    <row r="51" spans="1:29">
      <c r="A51" s="3" t="s">
        <v>476</v>
      </c>
    </row>
    <row r="52" spans="1:29">
      <c r="A52" s="4" t="s">
        <v>499</v>
      </c>
      <c r="L52" s="7" t="n">
        <v>340291</v>
      </c>
      <c r="U52" s="7" t="n">
        <v>445069</v>
      </c>
      <c r="Z52" s="7" t="n">
        <v>340291</v>
      </c>
      <c r="AA52" s="7" t="n">
        <v>445069</v>
      </c>
    </row>
    <row r="53" spans="1:29">
      <c r="A53" s="4" t="s">
        <v>519</v>
      </c>
    </row>
    <row r="54" spans="1:29">
      <c r="A54" s="3" t="s">
        <v>476</v>
      </c>
    </row>
    <row r="55" spans="1:29">
      <c r="A55" s="4" t="s">
        <v>480</v>
      </c>
      <c r="AC55" s="6" t="n">
        <v>1303671</v>
      </c>
    </row>
    <row r="56" spans="1:29">
      <c r="A56" s="4" t="s">
        <v>515</v>
      </c>
      <c r="AB56" s="6" t="n">
        <v>1303671</v>
      </c>
      <c r="AC56" s="6" t="n">
        <v>1303671</v>
      </c>
    </row>
    <row r="57" spans="1:29">
      <c r="A57" s="4" t="s">
        <v>124</v>
      </c>
    </row>
    <row r="58" spans="1:29">
      <c r="A58" s="3" t="s">
        <v>476</v>
      </c>
    </row>
    <row r="59" spans="1:29">
      <c r="A59" s="4" t="s">
        <v>487</v>
      </c>
      <c r="L59" s="6" t="n">
        <v>1621199</v>
      </c>
      <c r="S59" s="7" t="n">
        <v>4097444</v>
      </c>
      <c r="X59" s="6" t="n">
        <v>4097444</v>
      </c>
      <c r="Z59" s="6" t="n">
        <v>1621199</v>
      </c>
    </row>
    <row r="60" spans="1:29">
      <c r="A60" s="4" t="s">
        <v>497</v>
      </c>
      <c r="Z60" s="6" t="n">
        <v>-4097444</v>
      </c>
    </row>
    <row r="61" spans="1:29">
      <c r="A61" s="4" t="s">
        <v>520</v>
      </c>
    </row>
    <row r="62" spans="1:29">
      <c r="A62" s="3" t="s">
        <v>476</v>
      </c>
    </row>
    <row r="63" spans="1:29">
      <c r="A63" s="4" t="s">
        <v>481</v>
      </c>
      <c r="AC63" s="6" t="n">
        <v>1064739</v>
      </c>
    </row>
    <row r="64" spans="1:29">
      <c r="A64" s="4" t="s">
        <v>515</v>
      </c>
      <c r="AB64" s="6" t="n">
        <v>1064739</v>
      </c>
      <c r="AC64" s="6" t="n">
        <v>1064739</v>
      </c>
    </row>
    <row r="65" spans="1:29">
      <c r="A65" s="4" t="s">
        <v>521</v>
      </c>
    </row>
    <row r="66" spans="1:29">
      <c r="A66" s="3" t="s">
        <v>476</v>
      </c>
    </row>
    <row r="67" spans="1:29">
      <c r="A67" s="4" t="s">
        <v>515</v>
      </c>
      <c r="AB67" s="7" t="n">
        <v>412590</v>
      </c>
      <c r="AC67" s="7" t="n">
        <v>412590</v>
      </c>
    </row>
    <row r="68" spans="1:29">
      <c r="A68" s="4" t="s">
        <v>522</v>
      </c>
    </row>
    <row r="69" spans="1:29">
      <c r="A69" s="3" t="s">
        <v>476</v>
      </c>
    </row>
    <row r="70" spans="1:29">
      <c r="A70" s="4" t="s">
        <v>477</v>
      </c>
      <c r="I70" s="10" t="n">
        <v>1.5</v>
      </c>
    </row>
    <row r="71" spans="1:29">
      <c r="A71" s="4" t="s">
        <v>479</v>
      </c>
      <c r="I71" s="6" t="n">
        <v>2315301</v>
      </c>
    </row>
    <row r="72" spans="1:29">
      <c r="A72" s="4" t="s">
        <v>94</v>
      </c>
    </row>
    <row r="73" spans="1:29">
      <c r="A73" s="3" t="s">
        <v>476</v>
      </c>
    </row>
    <row r="74" spans="1:29">
      <c r="A74" s="4" t="s">
        <v>486</v>
      </c>
      <c r="S74" s="7" t="n">
        <v>1242590</v>
      </c>
      <c r="X74" s="7" t="n">
        <v>1242590</v>
      </c>
    </row>
    <row r="75" spans="1:29">
      <c r="A75" s="4" t="s">
        <v>487</v>
      </c>
      <c r="L75" s="7" t="n">
        <v>285157</v>
      </c>
      <c r="Z75" s="7" t="n">
        <v>285157</v>
      </c>
    </row>
    <row r="76" spans="1:29">
      <c r="A76" s="4" t="s">
        <v>488</v>
      </c>
      <c r="D76" s="4" t="s">
        <v>489</v>
      </c>
      <c r="Z76" s="4" t="s">
        <v>489</v>
      </c>
    </row>
    <row r="77" spans="1:29">
      <c r="A77" s="4" t="s">
        <v>490</v>
      </c>
      <c r="D77" s="4" t="s">
        <v>523</v>
      </c>
      <c r="Z77" s="4" t="s">
        <v>524</v>
      </c>
    </row>
    <row r="78" spans="1:29">
      <c r="A78" s="4" t="s">
        <v>492</v>
      </c>
      <c r="D78" s="4" t="s">
        <v>493</v>
      </c>
      <c r="X78" s="4" t="s">
        <v>493</v>
      </c>
      <c r="Z78" s="4" t="s">
        <v>493</v>
      </c>
    </row>
    <row r="79" spans="1:29">
      <c r="A79" s="4" t="s">
        <v>494</v>
      </c>
      <c r="D79" s="4" t="s">
        <v>525</v>
      </c>
      <c r="X79" s="4" t="s">
        <v>496</v>
      </c>
      <c r="Z79" s="4" t="s">
        <v>526</v>
      </c>
    </row>
    <row r="80" spans="1:29">
      <c r="A80" s="4" t="s">
        <v>497</v>
      </c>
      <c r="Z80" s="7" t="n">
        <v>-1242590</v>
      </c>
    </row>
    <row r="81" spans="1:29">
      <c r="A81" s="4" t="s">
        <v>527</v>
      </c>
    </row>
    <row r="82" spans="1:29">
      <c r="A82" s="3" t="s">
        <v>476</v>
      </c>
    </row>
    <row r="83" spans="1:29">
      <c r="A83" s="4" t="s">
        <v>488</v>
      </c>
      <c r="L83" s="4" t="s">
        <v>489</v>
      </c>
    </row>
    <row r="84" spans="1:29">
      <c r="A84" s="4" t="s">
        <v>492</v>
      </c>
      <c r="Z84" s="4" t="s">
        <v>493</v>
      </c>
    </row>
    <row r="85" spans="1:29">
      <c r="A85" s="4" t="s">
        <v>410</v>
      </c>
      <c r="T85" s="6" t="n">
        <v>50</v>
      </c>
    </row>
    <row r="86" spans="1:29">
      <c r="A86" s="4" t="s">
        <v>497</v>
      </c>
      <c r="Z86" s="7" t="n">
        <v>639467</v>
      </c>
    </row>
    <row r="87" spans="1:29">
      <c r="A87" s="4" t="s">
        <v>528</v>
      </c>
    </row>
    <row r="88" spans="1:29">
      <c r="A88" s="3" t="s">
        <v>476</v>
      </c>
    </row>
    <row r="89" spans="1:29">
      <c r="A89" s="4" t="s">
        <v>484</v>
      </c>
      <c r="H89" s="6" t="n">
        <v>600</v>
      </c>
    </row>
    <row r="90" spans="1:29">
      <c r="A90" s="4" t="s">
        <v>354</v>
      </c>
    </row>
    <row r="91" spans="1:29">
      <c r="A91" s="3" t="s">
        <v>476</v>
      </c>
    </row>
    <row r="92" spans="1:29">
      <c r="A92" s="4" t="s">
        <v>488</v>
      </c>
      <c r="W92" s="4" t="s">
        <v>483</v>
      </c>
      <c r="X92" s="4" t="s">
        <v>529</v>
      </c>
    </row>
    <row r="93" spans="1:29">
      <c r="A93" s="4" t="s">
        <v>490</v>
      </c>
      <c r="W93" s="4" t="s">
        <v>530</v>
      </c>
      <c r="X93" s="4" t="s">
        <v>531</v>
      </c>
    </row>
    <row r="94" spans="1:29">
      <c r="A94" s="4" t="s">
        <v>532</v>
      </c>
    </row>
    <row r="95" spans="1:29">
      <c r="A95" s="3" t="s">
        <v>476</v>
      </c>
    </row>
    <row r="96" spans="1:29">
      <c r="A96" s="4" t="s">
        <v>490</v>
      </c>
      <c r="X96" s="4" t="s">
        <v>531</v>
      </c>
    </row>
    <row r="97" spans="1:29">
      <c r="A97" s="4" t="s">
        <v>533</v>
      </c>
    </row>
    <row r="98" spans="1:29">
      <c r="A98" s="3" t="s">
        <v>476</v>
      </c>
    </row>
    <row r="99" spans="1:29">
      <c r="A99" s="4" t="s">
        <v>490</v>
      </c>
      <c r="Z99" s="4" t="s">
        <v>491</v>
      </c>
    </row>
    <row r="100" spans="1:29">
      <c r="A100" s="4" t="s">
        <v>494</v>
      </c>
      <c r="Z100" s="4" t="s">
        <v>534</v>
      </c>
    </row>
    <row r="101" spans="1:29">
      <c r="A101" s="4" t="s">
        <v>357</v>
      </c>
    </row>
    <row r="102" spans="1:29">
      <c r="A102" s="3" t="s">
        <v>476</v>
      </c>
    </row>
    <row r="103" spans="1:29">
      <c r="A103" s="4" t="s">
        <v>488</v>
      </c>
      <c r="W103" s="4" t="s">
        <v>489</v>
      </c>
      <c r="X103" s="4" t="s">
        <v>535</v>
      </c>
    </row>
    <row r="104" spans="1:29">
      <c r="A104" s="4" t="s">
        <v>490</v>
      </c>
      <c r="W104" s="4" t="s">
        <v>524</v>
      </c>
      <c r="X104" s="4" t="s">
        <v>536</v>
      </c>
    </row>
    <row r="105" spans="1:29">
      <c r="A105" s="4" t="s">
        <v>537</v>
      </c>
    </row>
    <row r="106" spans="1:29">
      <c r="A106" s="3" t="s">
        <v>476</v>
      </c>
    </row>
    <row r="107" spans="1:29">
      <c r="A107" s="4" t="s">
        <v>490</v>
      </c>
      <c r="X107" s="4" t="s">
        <v>536</v>
      </c>
    </row>
    <row r="108" spans="1:29">
      <c r="A108" s="4" t="s">
        <v>538</v>
      </c>
    </row>
    <row r="109" spans="1:29">
      <c r="A109" s="3" t="s">
        <v>476</v>
      </c>
    </row>
    <row r="110" spans="1:29">
      <c r="A110" s="4" t="s">
        <v>490</v>
      </c>
      <c r="Z110" s="4" t="s">
        <v>539</v>
      </c>
    </row>
    <row r="111" spans="1:29">
      <c r="A111" s="4" t="s">
        <v>494</v>
      </c>
      <c r="Z111" s="4" t="s">
        <v>5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28</v>
      </c>
      <c r="E2" s="2" t="s">
        <v>29</v>
      </c>
    </row>
    <row r="3" spans="1:5">
      <c r="A3" s="3" t="s">
        <v>72</v>
      </c>
    </row>
    <row r="4" spans="1:5">
      <c r="A4" s="4" t="s">
        <v>73</v>
      </c>
      <c r="B4" s="7" t="n">
        <v>372426</v>
      </c>
      <c r="C4" s="7" t="n">
        <v>302079</v>
      </c>
      <c r="D4" s="7" t="n">
        <v>1238548</v>
      </c>
      <c r="E4" s="7" t="n">
        <v>547996</v>
      </c>
    </row>
    <row r="5" spans="1:5">
      <c r="A5" s="4" t="s">
        <v>74</v>
      </c>
      <c r="B5" s="6" t="n">
        <v>1939148</v>
      </c>
      <c r="C5" s="6" t="n">
        <v>2746853</v>
      </c>
      <c r="D5" s="6" t="n">
        <v>10795007</v>
      </c>
      <c r="E5" s="6" t="n">
        <v>7304440</v>
      </c>
    </row>
    <row r="6" spans="1:5">
      <c r="A6" s="4" t="s">
        <v>75</v>
      </c>
      <c r="B6" s="6" t="n">
        <v>2908</v>
      </c>
      <c r="C6" s="6" t="n">
        <v>2860</v>
      </c>
      <c r="D6" s="6" t="n">
        <v>10475</v>
      </c>
      <c r="E6" s="6" t="n">
        <v>15809</v>
      </c>
    </row>
    <row r="7" spans="1:5">
      <c r="A7" s="4" t="s">
        <v>76</v>
      </c>
      <c r="B7" s="6" t="n">
        <v>2314482</v>
      </c>
      <c r="C7" s="6" t="n">
        <v>3051792</v>
      </c>
      <c r="D7" s="6" t="n">
        <v>12044030</v>
      </c>
      <c r="E7" s="6" t="n">
        <v>7868245</v>
      </c>
    </row>
    <row r="8" spans="1:5">
      <c r="A8" s="4" t="s">
        <v>77</v>
      </c>
      <c r="B8" s="6" t="n">
        <v>-2314482</v>
      </c>
      <c r="C8" s="6" t="n">
        <v>-3051792</v>
      </c>
      <c r="D8" s="6" t="n">
        <v>-12044030</v>
      </c>
      <c r="E8" s="6" t="n">
        <v>-7868245</v>
      </c>
    </row>
    <row r="9" spans="1:5">
      <c r="A9" s="3" t="s">
        <v>78</v>
      </c>
    </row>
    <row r="10" spans="1:5">
      <c r="A10" s="4" t="s">
        <v>79</v>
      </c>
      <c r="B10" s="6" t="n">
        <v>-268425</v>
      </c>
      <c r="C10" s="6" t="n">
        <v>0</v>
      </c>
      <c r="D10" s="6" t="n">
        <v>3113580</v>
      </c>
      <c r="E10" s="6" t="n">
        <v>0</v>
      </c>
    </row>
    <row r="11" spans="1:5">
      <c r="A11" s="4" t="s">
        <v>80</v>
      </c>
      <c r="B11" s="6" t="n">
        <v>0</v>
      </c>
      <c r="C11" s="6" t="n">
        <v>-1114</v>
      </c>
      <c r="D11" s="6" t="n">
        <v>-1298</v>
      </c>
      <c r="E11" s="6" t="n">
        <v>-11025</v>
      </c>
    </row>
    <row r="12" spans="1:5">
      <c r="A12" s="4" t="s">
        <v>81</v>
      </c>
      <c r="B12" s="6" t="n">
        <v>0</v>
      </c>
      <c r="C12" s="6" t="n">
        <v>0</v>
      </c>
      <c r="D12" s="6" t="n">
        <v>-529704</v>
      </c>
      <c r="E12" s="6" t="n">
        <v>-593770</v>
      </c>
    </row>
    <row r="13" spans="1:5">
      <c r="A13" s="4" t="s">
        <v>82</v>
      </c>
      <c r="B13" s="6" t="n">
        <v>-268425</v>
      </c>
      <c r="C13" s="6" t="n">
        <v>-1114</v>
      </c>
      <c r="D13" s="6" t="n">
        <v>2582578</v>
      </c>
      <c r="E13" s="6" t="n">
        <v>-604795</v>
      </c>
    </row>
    <row r="14" spans="1:5">
      <c r="A14" s="4" t="s">
        <v>83</v>
      </c>
      <c r="B14" s="6" t="n">
        <v>-2582907</v>
      </c>
      <c r="C14" s="6" t="n">
        <v>-3052906</v>
      </c>
      <c r="D14" s="6" t="n">
        <v>-9461452</v>
      </c>
      <c r="E14" s="6" t="n">
        <v>-8473040</v>
      </c>
    </row>
    <row r="15" spans="1:5">
      <c r="A15" s="4" t="s">
        <v>84</v>
      </c>
      <c r="B15" s="6" t="n">
        <v>0</v>
      </c>
      <c r="C15" s="6" t="n">
        <v>0</v>
      </c>
      <c r="D15" s="6" t="n">
        <v>0</v>
      </c>
      <c r="E15" s="6" t="n">
        <v>0</v>
      </c>
    </row>
    <row r="16" spans="1:5">
      <c r="A16" s="4" t="s">
        <v>85</v>
      </c>
      <c r="B16" s="6" t="n">
        <v>-2582907</v>
      </c>
      <c r="C16" s="6" t="n">
        <v>-3052906</v>
      </c>
      <c r="D16" s="6" t="n">
        <v>-9461452</v>
      </c>
      <c r="E16" s="6" t="n">
        <v>-8473040</v>
      </c>
    </row>
    <row r="17" spans="1:5">
      <c r="A17" s="4" t="s">
        <v>86</v>
      </c>
      <c r="B17" s="6" t="n">
        <v>-32244</v>
      </c>
      <c r="C17" s="6" t="n">
        <v>-79395</v>
      </c>
      <c r="D17" s="6" t="n">
        <v>-351522</v>
      </c>
      <c r="E17" s="6" t="n">
        <v>-300359</v>
      </c>
    </row>
    <row r="18" spans="1:5">
      <c r="A18" s="4" t="s">
        <v>87</v>
      </c>
      <c r="B18" s="7" t="n">
        <v>-2615151</v>
      </c>
      <c r="C18" s="7" t="n">
        <v>-3132301</v>
      </c>
      <c r="D18" s="7" t="n">
        <v>-9812974</v>
      </c>
      <c r="E18" s="7" t="n">
        <v>-8773399</v>
      </c>
    </row>
    <row r="19" spans="1:5">
      <c r="A19" s="4" t="s">
        <v>88</v>
      </c>
      <c r="B19" s="10" t="n">
        <v>-0.15</v>
      </c>
      <c r="C19" s="10" t="n">
        <v>-0.26</v>
      </c>
      <c r="D19" s="10" t="n">
        <v>-0.7</v>
      </c>
      <c r="E19" s="10" t="n">
        <v>-0.91</v>
      </c>
    </row>
    <row r="20" spans="1:5">
      <c r="A20" s="4" t="s">
        <v>89</v>
      </c>
      <c r="B20" s="6" t="n">
        <v>17074329</v>
      </c>
      <c r="C20" s="6" t="n">
        <v>12256418</v>
      </c>
      <c r="D20" s="6" t="n">
        <v>14103055</v>
      </c>
      <c r="E20" s="6" t="n">
        <v>9650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7"/>
    <col customWidth="1" max="5" min="5" width="14"/>
    <col customWidth="1" max="6" min="6" width="14"/>
  </cols>
  <sheetData>
    <row r="1" spans="1:6">
      <c r="A1" s="1" t="s">
        <v>540</v>
      </c>
      <c r="B1" s="2" t="s">
        <v>375</v>
      </c>
      <c r="C1" s="2" t="s">
        <v>2</v>
      </c>
      <c r="D1" s="2" t="s">
        <v>71</v>
      </c>
      <c r="E1" s="2" t="s">
        <v>28</v>
      </c>
      <c r="F1" s="2" t="s">
        <v>29</v>
      </c>
    </row>
    <row r="2" spans="1:6">
      <c r="A2" s="3" t="s">
        <v>541</v>
      </c>
    </row>
    <row r="3" spans="1:6">
      <c r="A3" s="4" t="s">
        <v>486</v>
      </c>
      <c r="B3" s="7" t="n">
        <v>506348</v>
      </c>
      <c r="C3" s="7" t="n">
        <v>283857</v>
      </c>
      <c r="D3" s="7" t="n">
        <v>1242590</v>
      </c>
      <c r="E3" s="7" t="n">
        <v>285157</v>
      </c>
      <c r="F3" s="7" t="n">
        <v>0</v>
      </c>
    </row>
    <row r="4" spans="1:6">
      <c r="A4" s="4" t="s">
        <v>487</v>
      </c>
      <c r="B4" s="7" t="n">
        <v>334784</v>
      </c>
      <c r="C4" s="7" t="n">
        <v>1878986</v>
      </c>
      <c r="D4" s="7" t="n">
        <v>4097444</v>
      </c>
      <c r="E4" s="6" t="n">
        <v>1621199</v>
      </c>
      <c r="F4" s="6" t="n">
        <v>0</v>
      </c>
    </row>
    <row r="5" spans="1:6">
      <c r="A5" s="4" t="s">
        <v>490</v>
      </c>
      <c r="C5" s="4" t="s">
        <v>491</v>
      </c>
    </row>
    <row r="6" spans="1:6">
      <c r="A6" s="4" t="s">
        <v>492</v>
      </c>
      <c r="C6" s="4" t="s">
        <v>493</v>
      </c>
      <c r="D6" s="4" t="s">
        <v>493</v>
      </c>
    </row>
    <row r="7" spans="1:6">
      <c r="A7" s="4" t="s">
        <v>494</v>
      </c>
      <c r="C7" s="4" t="s">
        <v>495</v>
      </c>
      <c r="D7" s="4" t="s">
        <v>496</v>
      </c>
    </row>
    <row r="8" spans="1:6">
      <c r="A8" s="4" t="s">
        <v>542</v>
      </c>
      <c r="C8" s="7" t="n">
        <v>-268425</v>
      </c>
      <c r="D8" s="7" t="n">
        <v>0</v>
      </c>
      <c r="E8" s="6" t="n">
        <v>3113580</v>
      </c>
      <c r="F8" s="7" t="n">
        <v>0</v>
      </c>
    </row>
    <row r="9" spans="1:6">
      <c r="A9" s="4" t="s">
        <v>488</v>
      </c>
      <c r="C9" s="4" t="s">
        <v>489</v>
      </c>
    </row>
    <row r="10" spans="1:6">
      <c r="A10" s="4" t="s">
        <v>94</v>
      </c>
    </row>
    <row r="11" spans="1:6">
      <c r="A11" s="3" t="s">
        <v>541</v>
      </c>
    </row>
    <row r="12" spans="1:6">
      <c r="A12" s="4" t="s">
        <v>486</v>
      </c>
      <c r="D12" s="7" t="n">
        <v>1242590</v>
      </c>
    </row>
    <row r="13" spans="1:6">
      <c r="A13" s="4" t="s">
        <v>487</v>
      </c>
      <c r="E13" s="7" t="n">
        <v>285157</v>
      </c>
    </row>
    <row r="14" spans="1:6">
      <c r="A14" s="4" t="s">
        <v>490</v>
      </c>
      <c r="B14" s="4" t="s">
        <v>523</v>
      </c>
      <c r="E14" s="4" t="s">
        <v>524</v>
      </c>
    </row>
    <row r="15" spans="1:6">
      <c r="A15" s="4" t="s">
        <v>492</v>
      </c>
      <c r="B15" s="4" t="s">
        <v>493</v>
      </c>
      <c r="D15" s="4" t="s">
        <v>493</v>
      </c>
      <c r="E15" s="4" t="s">
        <v>493</v>
      </c>
    </row>
    <row r="16" spans="1:6">
      <c r="A16" s="4" t="s">
        <v>494</v>
      </c>
      <c r="B16" s="4" t="s">
        <v>525</v>
      </c>
      <c r="D16" s="4" t="s">
        <v>496</v>
      </c>
      <c r="E16" s="4" t="s">
        <v>526</v>
      </c>
    </row>
    <row r="17" spans="1:6">
      <c r="A17" s="4" t="s">
        <v>542</v>
      </c>
      <c r="C17" s="7" t="n">
        <v>-10638</v>
      </c>
      <c r="E17" s="7" t="n">
        <v>568506</v>
      </c>
    </row>
    <row r="18" spans="1:6">
      <c r="A18" s="4" t="s">
        <v>488</v>
      </c>
      <c r="B18" s="4" t="s">
        <v>489</v>
      </c>
      <c r="E18" s="4" t="s">
        <v>489</v>
      </c>
    </row>
    <row r="19" spans="1:6">
      <c r="A19" s="4" t="s">
        <v>124</v>
      </c>
    </row>
    <row r="20" spans="1:6">
      <c r="A20" s="3" t="s">
        <v>541</v>
      </c>
    </row>
    <row r="21" spans="1:6">
      <c r="A21" s="4" t="s">
        <v>487</v>
      </c>
      <c r="D21" s="7" t="n">
        <v>4097444</v>
      </c>
      <c r="E21" s="7" t="n">
        <v>1621199</v>
      </c>
    </row>
    <row r="22" spans="1:6">
      <c r="A22" s="4" t="s">
        <v>542</v>
      </c>
      <c r="C22" s="7" t="n">
        <v>-257787</v>
      </c>
      <c r="E22" s="7" t="n">
        <v>2545074</v>
      </c>
    </row>
    <row r="23" spans="1:6">
      <c r="A23" s="4" t="s">
        <v>354</v>
      </c>
    </row>
    <row r="24" spans="1:6">
      <c r="A24" s="3" t="s">
        <v>541</v>
      </c>
    </row>
    <row r="25" spans="1:6">
      <c r="A25" s="4" t="s">
        <v>490</v>
      </c>
      <c r="C25" s="4" t="s">
        <v>530</v>
      </c>
      <c r="D25" s="4" t="s">
        <v>531</v>
      </c>
    </row>
    <row r="26" spans="1:6">
      <c r="A26" s="4" t="s">
        <v>488</v>
      </c>
      <c r="C26" s="4" t="s">
        <v>483</v>
      </c>
      <c r="D26" s="4" t="s">
        <v>529</v>
      </c>
    </row>
    <row r="27" spans="1:6">
      <c r="A27" s="4" t="s">
        <v>532</v>
      </c>
    </row>
    <row r="28" spans="1:6">
      <c r="A28" s="3" t="s">
        <v>541</v>
      </c>
    </row>
    <row r="29" spans="1:6">
      <c r="A29" s="4" t="s">
        <v>490</v>
      </c>
      <c r="D29" s="4" t="s">
        <v>531</v>
      </c>
    </row>
    <row r="30" spans="1:6">
      <c r="A30" s="4" t="s">
        <v>357</v>
      </c>
    </row>
    <row r="31" spans="1:6">
      <c r="A31" s="3" t="s">
        <v>541</v>
      </c>
    </row>
    <row r="32" spans="1:6">
      <c r="A32" s="4" t="s">
        <v>490</v>
      </c>
      <c r="C32" s="4" t="s">
        <v>524</v>
      </c>
      <c r="D32" s="4" t="s">
        <v>536</v>
      </c>
    </row>
    <row r="33" spans="1:6">
      <c r="A33" s="4" t="s">
        <v>488</v>
      </c>
      <c r="C33" s="4" t="s">
        <v>489</v>
      </c>
      <c r="D33" s="4" t="s">
        <v>535</v>
      </c>
    </row>
    <row r="34" spans="1:6">
      <c r="A34" s="4" t="s">
        <v>537</v>
      </c>
    </row>
    <row r="35" spans="1:6">
      <c r="A35" s="3" t="s">
        <v>541</v>
      </c>
    </row>
    <row r="36" spans="1:6">
      <c r="A36" s="4" t="s">
        <v>490</v>
      </c>
      <c r="D36" s="4" t="s">
        <v>5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AJ7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3"/>
    <col customWidth="1" max="5" min="5" width="13"/>
    <col customWidth="1" max="6" min="6" width="13"/>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s>
  <sheetData>
    <row r="1" spans="1:36">
      <c r="A1" s="1" t="s">
        <v>543</v>
      </c>
      <c r="B1" s="2" t="s">
        <v>372</v>
      </c>
      <c r="C1" s="2" t="s">
        <v>373</v>
      </c>
      <c r="D1" s="2" t="s">
        <v>375</v>
      </c>
      <c r="E1" s="2" t="s">
        <v>544</v>
      </c>
      <c r="F1" s="2" t="s">
        <v>545</v>
      </c>
      <c r="G1" s="2" t="s">
        <v>546</v>
      </c>
      <c r="H1" s="2" t="s">
        <v>377</v>
      </c>
      <c r="I1" s="2" t="s">
        <v>547</v>
      </c>
      <c r="J1" s="2" t="s">
        <v>379</v>
      </c>
      <c r="K1" s="2" t="s">
        <v>450</v>
      </c>
      <c r="L1" s="2" t="s">
        <v>381</v>
      </c>
      <c r="M1" s="2" t="s">
        <v>382</v>
      </c>
      <c r="N1" s="2" t="s">
        <v>383</v>
      </c>
      <c r="O1" s="2" t="s">
        <v>475</v>
      </c>
      <c r="P1" s="2" t="s">
        <v>385</v>
      </c>
      <c r="Q1" s="2" t="s">
        <v>28</v>
      </c>
      <c r="R1" s="2" t="s">
        <v>386</v>
      </c>
      <c r="S1" s="2" t="s">
        <v>387</v>
      </c>
      <c r="T1" s="2" t="s">
        <v>388</v>
      </c>
      <c r="U1" s="2" t="s">
        <v>389</v>
      </c>
      <c r="V1" s="2" t="s">
        <v>390</v>
      </c>
      <c r="W1" s="2" t="s">
        <v>376</v>
      </c>
      <c r="X1" s="2" t="s">
        <v>71</v>
      </c>
      <c r="Y1" s="2" t="s">
        <v>391</v>
      </c>
      <c r="Z1" s="2" t="s">
        <v>29</v>
      </c>
      <c r="AA1" s="2" t="s">
        <v>382</v>
      </c>
      <c r="AB1" s="2" t="s">
        <v>2</v>
      </c>
      <c r="AC1" s="2" t="s">
        <v>71</v>
      </c>
      <c r="AD1" s="2" t="s">
        <v>393</v>
      </c>
      <c r="AE1" s="2" t="s">
        <v>28</v>
      </c>
      <c r="AF1" s="2" t="s">
        <v>29</v>
      </c>
      <c r="AG1" s="2" t="s">
        <v>548</v>
      </c>
      <c r="AH1" s="2" t="s">
        <v>374</v>
      </c>
      <c r="AI1" s="2" t="s">
        <v>451</v>
      </c>
      <c r="AJ1" s="2" t="s">
        <v>452</v>
      </c>
    </row>
    <row r="2" spans="1:36">
      <c r="A2" s="3" t="s">
        <v>549</v>
      </c>
    </row>
    <row r="3" spans="1:36">
      <c r="A3" s="4" t="s">
        <v>454</v>
      </c>
      <c r="Q3" s="6" t="n">
        <v>1000000</v>
      </c>
      <c r="Z3" s="6" t="n">
        <v>1000000</v>
      </c>
      <c r="AB3" s="6" t="n">
        <v>1000000</v>
      </c>
      <c r="AE3" s="6" t="n">
        <v>1000000</v>
      </c>
      <c r="AF3" s="6" t="n">
        <v>1000000</v>
      </c>
    </row>
    <row r="4" spans="1:36">
      <c r="A4" s="4" t="s">
        <v>550</v>
      </c>
      <c r="Q4" s="8" t="n">
        <v>0.001</v>
      </c>
      <c r="Z4" s="8" t="n">
        <v>0.001</v>
      </c>
      <c r="AB4" s="8" t="n">
        <v>0.001</v>
      </c>
      <c r="AE4" s="8" t="n">
        <v>0.001</v>
      </c>
      <c r="AF4" s="8" t="n">
        <v>0.001</v>
      </c>
    </row>
    <row r="5" spans="1:36">
      <c r="A5" s="4" t="s">
        <v>404</v>
      </c>
      <c r="P5" s="6" t="n">
        <v>54859</v>
      </c>
      <c r="Q5" s="6" t="n">
        <v>84667</v>
      </c>
      <c r="R5" s="6" t="n">
        <v>99061</v>
      </c>
      <c r="S5" s="6" t="n">
        <v>143935</v>
      </c>
      <c r="T5" s="6" t="n">
        <v>169333</v>
      </c>
      <c r="U5" s="6" t="n">
        <v>296333</v>
      </c>
      <c r="V5" s="6" t="n">
        <v>273473</v>
      </c>
      <c r="W5" s="6" t="n">
        <v>152401</v>
      </c>
      <c r="X5" s="6" t="n">
        <v>169334</v>
      </c>
      <c r="Y5" s="6" t="n">
        <v>42334</v>
      </c>
      <c r="Z5" s="6" t="n">
        <v>59267</v>
      </c>
    </row>
    <row r="6" spans="1:36">
      <c r="A6" s="4" t="s">
        <v>396</v>
      </c>
      <c r="B6" s="6" t="n">
        <v>200000</v>
      </c>
      <c r="C6" s="6" t="n">
        <v>66667</v>
      </c>
      <c r="J6" s="6" t="n">
        <v>4000</v>
      </c>
      <c r="AA6" s="6" t="n">
        <v>24490</v>
      </c>
      <c r="AB6" s="6" t="n">
        <v>250000</v>
      </c>
      <c r="AE6" s="6" t="n">
        <v>2645432</v>
      </c>
      <c r="AF6" s="6" t="n">
        <v>956179</v>
      </c>
    </row>
    <row r="7" spans="1:36">
      <c r="A7" s="4" t="s">
        <v>485</v>
      </c>
      <c r="AB7" s="7" t="n">
        <v>0</v>
      </c>
      <c r="AC7" s="7" t="n">
        <v>0</v>
      </c>
      <c r="AE7" s="7" t="n">
        <v>450000</v>
      </c>
      <c r="AF7" s="7" t="n">
        <v>0</v>
      </c>
    </row>
    <row r="8" spans="1:36">
      <c r="A8" s="4" t="s">
        <v>397</v>
      </c>
      <c r="B8" s="6" t="n">
        <v>100000</v>
      </c>
      <c r="C8" s="6" t="n">
        <v>33334</v>
      </c>
      <c r="D8" s="6" t="n">
        <v>374641</v>
      </c>
      <c r="J8" s="6" t="n">
        <v>2000</v>
      </c>
      <c r="AA8" s="6" t="n">
        <v>12246</v>
      </c>
      <c r="AB8" s="6" t="n">
        <v>143000</v>
      </c>
      <c r="AE8" s="6" t="n">
        <v>3728479</v>
      </c>
      <c r="AF8" s="6" t="n">
        <v>2396732</v>
      </c>
    </row>
    <row r="9" spans="1:36">
      <c r="A9" s="4" t="s">
        <v>477</v>
      </c>
      <c r="D9" s="10" t="n">
        <v>1.5</v>
      </c>
    </row>
    <row r="10" spans="1:36">
      <c r="A10" s="4" t="s">
        <v>478</v>
      </c>
      <c r="D10" s="4" t="s">
        <v>358</v>
      </c>
      <c r="AF10" s="4" t="s">
        <v>358</v>
      </c>
    </row>
    <row r="11" spans="1:36">
      <c r="A11" s="4" t="s">
        <v>551</v>
      </c>
      <c r="AB11" s="7" t="n">
        <v>352000</v>
      </c>
      <c r="AE11" s="7" t="n">
        <v>4759798</v>
      </c>
      <c r="AF11" s="7" t="n">
        <v>1969410</v>
      </c>
    </row>
    <row r="12" spans="1:36">
      <c r="A12" s="4" t="s">
        <v>503</v>
      </c>
      <c r="Q12" s="6" t="n">
        <v>1471</v>
      </c>
      <c r="AB12" s="6" t="n">
        <v>1396</v>
      </c>
      <c r="AE12" s="6" t="n">
        <v>1471</v>
      </c>
    </row>
    <row r="13" spans="1:36">
      <c r="A13" s="4" t="s">
        <v>498</v>
      </c>
      <c r="Q13" s="6" t="n">
        <v>1471</v>
      </c>
      <c r="AB13" s="6" t="n">
        <v>1396</v>
      </c>
      <c r="AE13" s="6" t="n">
        <v>1471</v>
      </c>
    </row>
    <row r="14" spans="1:36">
      <c r="A14" s="4" t="s">
        <v>552</v>
      </c>
      <c r="Q14" s="6" t="n">
        <v>50000000</v>
      </c>
      <c r="Z14" s="6" t="n">
        <v>50000000</v>
      </c>
      <c r="AB14" s="6" t="n">
        <v>50000000</v>
      </c>
      <c r="AE14" s="6" t="n">
        <v>50000000</v>
      </c>
      <c r="AF14" s="6" t="n">
        <v>50000000</v>
      </c>
      <c r="AG14" s="6" t="n">
        <v>50000000</v>
      </c>
    </row>
    <row r="15" spans="1:36">
      <c r="A15" s="4" t="s">
        <v>553</v>
      </c>
      <c r="Q15" s="8" t="n">
        <v>0.001</v>
      </c>
      <c r="Z15" s="8" t="n">
        <v>0.001</v>
      </c>
      <c r="AB15" s="8" t="n">
        <v>0.001</v>
      </c>
      <c r="AE15" s="8" t="n">
        <v>0.001</v>
      </c>
      <c r="AF15" s="8" t="n">
        <v>0.001</v>
      </c>
      <c r="AG15" s="8" t="n">
        <v>0.001</v>
      </c>
    </row>
    <row r="16" spans="1:36">
      <c r="A16" s="4" t="s">
        <v>554</v>
      </c>
      <c r="Q16" s="6" t="n">
        <v>16825703</v>
      </c>
      <c r="Z16" s="6" t="n">
        <v>11179266</v>
      </c>
      <c r="AB16" s="6" t="n">
        <v>17355562</v>
      </c>
      <c r="AE16" s="6" t="n">
        <v>16825703</v>
      </c>
      <c r="AF16" s="6" t="n">
        <v>11179266</v>
      </c>
      <c r="AG16" s="6" t="n">
        <v>17355562</v>
      </c>
    </row>
    <row r="17" spans="1:36">
      <c r="A17" s="4" t="s">
        <v>555</v>
      </c>
      <c r="Q17" s="6" t="n">
        <v>16825703</v>
      </c>
      <c r="Z17" s="6" t="n">
        <v>11179266</v>
      </c>
      <c r="AB17" s="6" t="n">
        <v>17355562</v>
      </c>
      <c r="AE17" s="6" t="n">
        <v>16825703</v>
      </c>
      <c r="AF17" s="6" t="n">
        <v>11179266</v>
      </c>
      <c r="AG17" s="6" t="n">
        <v>17355562</v>
      </c>
    </row>
    <row r="18" spans="1:36">
      <c r="A18" s="4" t="s">
        <v>556</v>
      </c>
      <c r="AF18" s="6" t="n">
        <v>654000</v>
      </c>
    </row>
    <row r="19" spans="1:36">
      <c r="A19" s="4" t="s">
        <v>557</v>
      </c>
      <c r="AF19" s="7" t="n">
        <v>1635000</v>
      </c>
    </row>
    <row r="20" spans="1:36">
      <c r="A20" s="4" t="s">
        <v>484</v>
      </c>
      <c r="AF20" s="6" t="n">
        <v>26000</v>
      </c>
    </row>
    <row r="21" spans="1:36">
      <c r="A21" s="4" t="s">
        <v>558</v>
      </c>
      <c r="AF21" s="7" t="n">
        <v>65000</v>
      </c>
    </row>
    <row r="22" spans="1:36">
      <c r="A22" s="4" t="s">
        <v>401</v>
      </c>
      <c r="W22" s="10" t="n">
        <v>2.9</v>
      </c>
      <c r="Z22" s="10" t="n">
        <v>2.5</v>
      </c>
      <c r="AF22" s="10" t="n">
        <v>2.5</v>
      </c>
    </row>
    <row r="23" spans="1:36">
      <c r="A23" s="4" t="s">
        <v>398</v>
      </c>
      <c r="B23" s="7" t="n">
        <v>300000</v>
      </c>
      <c r="C23" s="7" t="n">
        <v>100000</v>
      </c>
      <c r="J23" s="7" t="n">
        <v>10000</v>
      </c>
      <c r="AA23" s="7" t="n">
        <v>60000</v>
      </c>
      <c r="AB23" s="7" t="n">
        <v>352000</v>
      </c>
      <c r="AE23" s="7" t="n">
        <v>4759798</v>
      </c>
      <c r="AF23" s="7" t="n">
        <v>1969410</v>
      </c>
    </row>
    <row r="24" spans="1:36">
      <c r="A24" s="4" t="s">
        <v>559</v>
      </c>
      <c r="AE24" s="6" t="n">
        <v>10000</v>
      </c>
      <c r="AF24" s="6" t="n">
        <v>0</v>
      </c>
    </row>
    <row r="25" spans="1:36">
      <c r="A25" s="4" t="s">
        <v>408</v>
      </c>
      <c r="Q25" s="10" t="n">
        <v>2.09</v>
      </c>
      <c r="AE25" s="10" t="n">
        <v>2.09</v>
      </c>
    </row>
    <row r="26" spans="1:36">
      <c r="A26" s="4" t="s">
        <v>560</v>
      </c>
      <c r="AB26" s="6" t="n">
        <v>0</v>
      </c>
      <c r="AE26" s="6" t="n">
        <v>164184</v>
      </c>
      <c r="AF26" s="6" t="n">
        <v>0</v>
      </c>
    </row>
    <row r="27" spans="1:36">
      <c r="A27" s="4" t="s">
        <v>561</v>
      </c>
      <c r="AB27" s="7" t="n">
        <v>23000</v>
      </c>
      <c r="AE27" s="7" t="n">
        <v>608356</v>
      </c>
    </row>
    <row r="28" spans="1:36">
      <c r="A28" s="4" t="s">
        <v>562</v>
      </c>
      <c r="C28" s="4" t="s">
        <v>563</v>
      </c>
      <c r="I28" s="4" t="s">
        <v>564</v>
      </c>
    </row>
    <row r="29" spans="1:36">
      <c r="A29" s="4" t="s">
        <v>565</v>
      </c>
      <c r="C29" s="4" t="s">
        <v>566</v>
      </c>
      <c r="I29" s="4" t="s">
        <v>567</v>
      </c>
    </row>
    <row r="30" spans="1:36">
      <c r="A30" s="4" t="s">
        <v>502</v>
      </c>
      <c r="Q30" s="7" t="n">
        <v>0</v>
      </c>
      <c r="Z30" s="7" t="n">
        <v>55620</v>
      </c>
      <c r="AB30" s="6" t="n">
        <v>0</v>
      </c>
      <c r="AE30" s="6" t="n">
        <v>0</v>
      </c>
      <c r="AF30" s="7" t="n">
        <v>55620</v>
      </c>
    </row>
    <row r="31" spans="1:36">
      <c r="A31" s="4" t="s">
        <v>568</v>
      </c>
      <c r="Q31" s="7" t="n">
        <v>0</v>
      </c>
      <c r="Z31" s="7" t="n">
        <v>226305</v>
      </c>
      <c r="AB31" s="7" t="n">
        <v>0</v>
      </c>
      <c r="AE31" s="7" t="n">
        <v>0</v>
      </c>
      <c r="AF31" s="7" t="n">
        <v>226305</v>
      </c>
    </row>
    <row r="32" spans="1:36">
      <c r="A32" s="4" t="s">
        <v>569</v>
      </c>
      <c r="AB32" s="6" t="n">
        <v>75000</v>
      </c>
    </row>
    <row r="33" spans="1:36">
      <c r="A33" s="4" t="s">
        <v>122</v>
      </c>
    </row>
    <row r="34" spans="1:36">
      <c r="A34" s="3" t="s">
        <v>549</v>
      </c>
    </row>
    <row r="35" spans="1:36">
      <c r="A35" s="4" t="s">
        <v>477</v>
      </c>
      <c r="E35" s="10" t="n">
        <v>2.5</v>
      </c>
      <c r="F35" s="10" t="n">
        <v>3.67</v>
      </c>
      <c r="Q35" s="10" t="n">
        <v>3.09</v>
      </c>
      <c r="AE35" s="10" t="n">
        <v>3.09</v>
      </c>
    </row>
    <row r="36" spans="1:36">
      <c r="A36" s="4" t="s">
        <v>570</v>
      </c>
      <c r="E36" s="6" t="n">
        <v>4000</v>
      </c>
      <c r="F36" s="6" t="n">
        <v>4082</v>
      </c>
      <c r="AE36" s="6" t="n">
        <v>8082</v>
      </c>
    </row>
    <row r="37" spans="1:36">
      <c r="A37" s="4" t="s">
        <v>560</v>
      </c>
      <c r="E37" s="6" t="n">
        <v>4000</v>
      </c>
      <c r="F37" s="6" t="n">
        <v>4082</v>
      </c>
    </row>
    <row r="38" spans="1:36">
      <c r="A38" s="4" t="s">
        <v>118</v>
      </c>
    </row>
    <row r="39" spans="1:36">
      <c r="A39" s="3" t="s">
        <v>549</v>
      </c>
    </row>
    <row r="40" spans="1:36">
      <c r="A40" s="4" t="s">
        <v>570</v>
      </c>
      <c r="G40" s="6" t="n">
        <v>99552</v>
      </c>
      <c r="AE40" s="6" t="n">
        <v>99552</v>
      </c>
    </row>
    <row r="41" spans="1:36">
      <c r="A41" s="4" t="s">
        <v>560</v>
      </c>
      <c r="G41" s="6" t="n">
        <v>156102</v>
      </c>
      <c r="AE41" s="6" t="n">
        <v>156102</v>
      </c>
    </row>
    <row r="42" spans="1:36">
      <c r="A42" s="4" t="s">
        <v>571</v>
      </c>
    </row>
    <row r="43" spans="1:36">
      <c r="A43" s="3" t="s">
        <v>549</v>
      </c>
    </row>
    <row r="44" spans="1:36">
      <c r="A44" s="4" t="s">
        <v>556</v>
      </c>
      <c r="AB44" s="6" t="n">
        <v>150000</v>
      </c>
      <c r="AE44" s="6" t="n">
        <v>1452500</v>
      </c>
    </row>
    <row r="45" spans="1:36">
      <c r="A45" s="4" t="s">
        <v>557</v>
      </c>
      <c r="AB45" s="7" t="n">
        <v>184000</v>
      </c>
      <c r="AE45" s="7" t="n">
        <v>3341752</v>
      </c>
    </row>
    <row r="46" spans="1:36">
      <c r="A46" s="4" t="s">
        <v>401</v>
      </c>
      <c r="Q46" s="10" t="n">
        <v>2.3</v>
      </c>
      <c r="AB46" s="10" t="n">
        <v>1.23</v>
      </c>
      <c r="AE46" s="10" t="n">
        <v>2.3</v>
      </c>
    </row>
    <row r="47" spans="1:36">
      <c r="A47" s="4" t="s">
        <v>67</v>
      </c>
    </row>
    <row r="48" spans="1:36">
      <c r="A48" s="3" t="s">
        <v>549</v>
      </c>
    </row>
    <row r="49" spans="1:36">
      <c r="A49" s="4" t="s">
        <v>454</v>
      </c>
      <c r="Q49" s="6" t="n">
        <v>200</v>
      </c>
      <c r="Z49" s="9" t="n">
        <v>184.4</v>
      </c>
      <c r="AB49" s="6" t="n">
        <v>200</v>
      </c>
      <c r="AE49" s="6" t="n">
        <v>200</v>
      </c>
      <c r="AF49" s="9" t="n">
        <v>184.4</v>
      </c>
      <c r="AJ49" s="6" t="n">
        <v>200</v>
      </c>
    </row>
    <row r="50" spans="1:36">
      <c r="A50" s="4" t="s">
        <v>550</v>
      </c>
      <c r="AJ50" s="7" t="n">
        <v>5000</v>
      </c>
    </row>
    <row r="51" spans="1:36">
      <c r="A51" s="4" t="s">
        <v>504</v>
      </c>
      <c r="AB51" s="6" t="n">
        <v>200</v>
      </c>
    </row>
    <row r="52" spans="1:36">
      <c r="A52" s="4" t="s">
        <v>404</v>
      </c>
      <c r="K52" s="6" t="n">
        <v>577901</v>
      </c>
    </row>
    <row r="53" spans="1:36">
      <c r="A53" s="4" t="s">
        <v>68</v>
      </c>
    </row>
    <row r="54" spans="1:36">
      <c r="A54" s="3" t="s">
        <v>549</v>
      </c>
    </row>
    <row r="55" spans="1:36">
      <c r="A55" s="4" t="s">
        <v>454</v>
      </c>
      <c r="Q55" s="6" t="n">
        <v>600</v>
      </c>
      <c r="Z55" s="9" t="n">
        <v>177.5</v>
      </c>
      <c r="AB55" s="6" t="n">
        <v>600</v>
      </c>
      <c r="AE55" s="6" t="n">
        <v>600</v>
      </c>
      <c r="AF55" s="9" t="n">
        <v>177.5</v>
      </c>
      <c r="AI55" s="6" t="n">
        <v>600</v>
      </c>
    </row>
    <row r="56" spans="1:36">
      <c r="A56" s="4" t="s">
        <v>550</v>
      </c>
      <c r="AI56" s="7" t="n">
        <v>5000</v>
      </c>
    </row>
    <row r="57" spans="1:36">
      <c r="A57" s="4" t="s">
        <v>404</v>
      </c>
      <c r="K57" s="6" t="n">
        <v>493818</v>
      </c>
    </row>
    <row r="58" spans="1:36">
      <c r="A58" s="4" t="s">
        <v>65</v>
      </c>
    </row>
    <row r="59" spans="1:36">
      <c r="A59" s="3" t="s">
        <v>549</v>
      </c>
    </row>
    <row r="60" spans="1:36">
      <c r="A60" s="4" t="s">
        <v>454</v>
      </c>
      <c r="Q60" s="6" t="n">
        <v>4200</v>
      </c>
      <c r="Z60" s="6" t="n">
        <v>4200</v>
      </c>
      <c r="AB60" s="6" t="n">
        <v>4200</v>
      </c>
      <c r="AE60" s="6" t="n">
        <v>4200</v>
      </c>
      <c r="AF60" s="6" t="n">
        <v>4200</v>
      </c>
    </row>
    <row r="61" spans="1:36">
      <c r="A61" s="4" t="s">
        <v>504</v>
      </c>
      <c r="N61" s="6" t="n">
        <v>4200</v>
      </c>
      <c r="Q61" s="6" t="n">
        <v>4200</v>
      </c>
      <c r="Z61" s="6" t="n">
        <v>2781</v>
      </c>
      <c r="AE61" s="6" t="n">
        <v>4200</v>
      </c>
      <c r="AF61" s="6" t="n">
        <v>2781</v>
      </c>
    </row>
    <row r="62" spans="1:36">
      <c r="A62" s="4" t="s">
        <v>404</v>
      </c>
      <c r="H62" s="6" t="n">
        <v>169334</v>
      </c>
      <c r="Q62" s="6" t="n">
        <v>84667</v>
      </c>
      <c r="R62" s="6" t="n">
        <v>99061</v>
      </c>
      <c r="S62" s="6" t="n">
        <v>143935</v>
      </c>
      <c r="T62" s="6" t="n">
        <v>169333</v>
      </c>
      <c r="U62" s="6" t="n">
        <v>296333</v>
      </c>
      <c r="V62" s="6" t="n">
        <v>273473</v>
      </c>
      <c r="W62" s="6" t="n">
        <v>152401</v>
      </c>
      <c r="X62" s="6" t="n">
        <v>169334</v>
      </c>
      <c r="Y62" s="6" t="n">
        <v>42334</v>
      </c>
      <c r="AE62" s="6" t="n">
        <v>1430871</v>
      </c>
    </row>
    <row r="63" spans="1:36">
      <c r="A63" s="4" t="s">
        <v>410</v>
      </c>
      <c r="H63" s="6" t="n">
        <v>200</v>
      </c>
      <c r="P63" s="6" t="n">
        <v>75</v>
      </c>
      <c r="Q63" s="6" t="n">
        <v>100</v>
      </c>
      <c r="R63" s="6" t="n">
        <v>117</v>
      </c>
      <c r="S63" s="6" t="n">
        <v>170</v>
      </c>
      <c r="T63" s="6" t="n">
        <v>200</v>
      </c>
      <c r="U63" s="6" t="n">
        <v>350</v>
      </c>
      <c r="V63" s="6" t="n">
        <v>323</v>
      </c>
      <c r="W63" s="6" t="n">
        <v>180</v>
      </c>
      <c r="X63" s="6" t="n">
        <v>200</v>
      </c>
      <c r="Y63" s="6" t="n">
        <v>50</v>
      </c>
      <c r="Z63" s="6" t="n">
        <v>70</v>
      </c>
      <c r="AE63" s="6" t="n">
        <v>1690</v>
      </c>
    </row>
    <row r="64" spans="1:36">
      <c r="A64" s="4" t="s">
        <v>396</v>
      </c>
      <c r="D64" s="6" t="n">
        <v>450</v>
      </c>
      <c r="AD64" s="6" t="n">
        <v>2181</v>
      </c>
    </row>
    <row r="65" spans="1:36">
      <c r="A65" s="4" t="s">
        <v>485</v>
      </c>
      <c r="D65" s="7" t="n">
        <v>450000</v>
      </c>
      <c r="AD65" s="7" t="n">
        <v>1814910</v>
      </c>
    </row>
    <row r="66" spans="1:36">
      <c r="A66" s="4" t="s">
        <v>397</v>
      </c>
      <c r="D66" s="6" t="n">
        <v>374641</v>
      </c>
      <c r="L66" s="6" t="n">
        <v>3721518</v>
      </c>
      <c r="N66" s="6" t="n">
        <v>1330627</v>
      </c>
    </row>
    <row r="67" spans="1:36">
      <c r="A67" s="4" t="s">
        <v>477</v>
      </c>
      <c r="D67" s="10" t="n">
        <v>1.5</v>
      </c>
      <c r="L67" s="10" t="n">
        <v>1.5</v>
      </c>
      <c r="M67" s="10" t="n">
        <v>2.61</v>
      </c>
      <c r="N67" s="10" t="n">
        <v>2.61</v>
      </c>
      <c r="AA67" s="10" t="n">
        <v>2.61</v>
      </c>
    </row>
    <row r="68" spans="1:36">
      <c r="A68" s="4" t="s">
        <v>478</v>
      </c>
      <c r="N68" s="4" t="s">
        <v>358</v>
      </c>
      <c r="O68" s="4" t="s">
        <v>358</v>
      </c>
    </row>
    <row r="69" spans="1:36">
      <c r="A69" s="4" t="s">
        <v>551</v>
      </c>
      <c r="AE69" s="7" t="n">
        <v>2146302</v>
      </c>
    </row>
    <row r="70" spans="1:36">
      <c r="A70" s="4" t="s">
        <v>503</v>
      </c>
      <c r="Q70" s="6" t="n">
        <v>1471</v>
      </c>
      <c r="Z70" s="6" t="n">
        <v>2711</v>
      </c>
      <c r="AB70" s="6" t="n">
        <v>1396</v>
      </c>
      <c r="AE70" s="6" t="n">
        <v>1471</v>
      </c>
      <c r="AF70" s="6" t="n">
        <v>2711</v>
      </c>
    </row>
    <row r="71" spans="1:36">
      <c r="A71" s="4" t="s">
        <v>498</v>
      </c>
      <c r="Q71" s="6" t="n">
        <v>1471</v>
      </c>
      <c r="Z71" s="6" t="n">
        <v>2711</v>
      </c>
      <c r="AB71" s="6" t="n">
        <v>1396</v>
      </c>
      <c r="AE71" s="6" t="n">
        <v>1471</v>
      </c>
      <c r="AF71" s="6" t="n">
        <v>2711</v>
      </c>
    </row>
    <row r="72" spans="1:36">
      <c r="A72" s="4" t="s">
        <v>411</v>
      </c>
    </row>
    <row r="73" spans="1:36">
      <c r="A73" s="3" t="s">
        <v>549</v>
      </c>
    </row>
    <row r="74" spans="1:36">
      <c r="A74" s="4" t="s">
        <v>396</v>
      </c>
      <c r="M74" s="6" t="n">
        <v>24490</v>
      </c>
    </row>
    <row r="75" spans="1:36">
      <c r="A75" s="4" t="s">
        <v>397</v>
      </c>
      <c r="M75" s="6" t="n">
        <v>12246</v>
      </c>
    </row>
    <row r="76" spans="1:36">
      <c r="A76" s="4" t="s">
        <v>401</v>
      </c>
      <c r="Z76" s="10" t="n">
        <v>2.5</v>
      </c>
      <c r="AF76" s="10" t="n">
        <v>2.5</v>
      </c>
    </row>
    <row r="77" spans="1:36">
      <c r="A77" s="4" t="s">
        <v>398</v>
      </c>
      <c r="M77" s="7" t="n">
        <v>60000</v>
      </c>
    </row>
    <row r="78" spans="1:36">
      <c r="A78" s="4" t="s">
        <v>408</v>
      </c>
      <c r="AH78" s="10" t="n">
        <v>1.56</v>
      </c>
    </row>
    <row r="79" spans="1:36">
      <c r="A79" s="4" t="s">
        <v>568</v>
      </c>
      <c r="Z79" s="7" t="n">
        <v>226305</v>
      </c>
      <c r="AF79" s="7" t="n">
        <v>2263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I1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6"/>
    <col customWidth="1" max="7" min="7" width="16"/>
    <col customWidth="1" max="8" min="8" width="16"/>
    <col customWidth="1" max="9" min="9" width="37"/>
    <col customWidth="1" max="10" min="10" width="15"/>
    <col customWidth="1" max="11" min="11" width="13"/>
    <col customWidth="1" max="12" min="12" width="13"/>
    <col customWidth="1" max="13" min="13" width="14"/>
    <col customWidth="1" max="14" min="14" width="14"/>
    <col customWidth="1" max="15" min="15" width="16"/>
    <col customWidth="1" max="16" min="16" width="16"/>
    <col customWidth="1" max="17" min="17" width="16"/>
    <col customWidth="1" max="18" min="18" width="16"/>
    <col customWidth="1" max="19" min="19" width="14"/>
    <col customWidth="1" max="20" min="20" width="14"/>
    <col customWidth="1" max="21" min="21" width="14"/>
    <col customWidth="1" max="22" min="22" width="14"/>
    <col customWidth="1" max="23" min="23" width="80"/>
    <col customWidth="1" max="24" min="24" width="13"/>
    <col customWidth="1" max="25" min="25" width="16"/>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572</v>
      </c>
      <c r="B1" s="2" t="s">
        <v>573</v>
      </c>
      <c r="C1" s="2" t="s">
        <v>574</v>
      </c>
      <c r="D1" s="2" t="s">
        <v>575</v>
      </c>
      <c r="E1" s="2" t="s">
        <v>576</v>
      </c>
      <c r="F1" s="2" t="s">
        <v>372</v>
      </c>
      <c r="G1" s="2" t="s">
        <v>577</v>
      </c>
      <c r="H1" s="2" t="s">
        <v>373</v>
      </c>
      <c r="I1" s="2" t="s">
        <v>578</v>
      </c>
      <c r="J1" s="2" t="s">
        <v>375</v>
      </c>
      <c r="K1" s="2" t="s">
        <v>544</v>
      </c>
      <c r="L1" s="2" t="s">
        <v>545</v>
      </c>
      <c r="M1" s="2" t="s">
        <v>579</v>
      </c>
      <c r="N1" s="2" t="s">
        <v>546</v>
      </c>
      <c r="O1" s="2" t="s">
        <v>71</v>
      </c>
      <c r="P1" s="2" t="s">
        <v>580</v>
      </c>
      <c r="Q1" s="2" t="s">
        <v>581</v>
      </c>
      <c r="R1" s="2" t="s">
        <v>547</v>
      </c>
      <c r="S1" s="2" t="s">
        <v>379</v>
      </c>
      <c r="T1" s="2" t="s">
        <v>381</v>
      </c>
      <c r="U1" s="2" t="s">
        <v>382</v>
      </c>
      <c r="V1" s="2" t="s">
        <v>383</v>
      </c>
      <c r="W1" s="2" t="s">
        <v>582</v>
      </c>
      <c r="X1" s="2" t="s">
        <v>475</v>
      </c>
      <c r="Y1" s="2" t="s">
        <v>29</v>
      </c>
      <c r="Z1" s="2" t="s">
        <v>583</v>
      </c>
      <c r="AA1" s="2" t="s">
        <v>584</v>
      </c>
      <c r="AB1" s="2" t="s">
        <v>585</v>
      </c>
      <c r="AC1" s="2" t="s">
        <v>382</v>
      </c>
      <c r="AD1" s="2" t="s">
        <v>2</v>
      </c>
      <c r="AE1" s="2" t="s">
        <v>71</v>
      </c>
      <c r="AF1" s="2" t="s">
        <v>393</v>
      </c>
      <c r="AG1" s="2" t="s">
        <v>28</v>
      </c>
      <c r="AH1" s="2" t="s">
        <v>29</v>
      </c>
      <c r="AI1" s="2" t="s">
        <v>346</v>
      </c>
    </row>
    <row r="2" spans="1:35">
      <c r="A2" s="3" t="s">
        <v>586</v>
      </c>
    </row>
    <row r="3" spans="1:35">
      <c r="A3" s="4" t="s">
        <v>407</v>
      </c>
      <c r="AG3" s="6" t="n">
        <v>1800000</v>
      </c>
      <c r="AH3" s="6" t="n">
        <v>3478498</v>
      </c>
    </row>
    <row r="4" spans="1:35">
      <c r="A4" s="4" t="s">
        <v>587</v>
      </c>
      <c r="AD4" s="6" t="n">
        <v>0</v>
      </c>
    </row>
    <row r="5" spans="1:35">
      <c r="A5" s="4" t="s">
        <v>588</v>
      </c>
      <c r="O5" s="10" t="n">
        <v>1.4</v>
      </c>
      <c r="AE5" s="10" t="n">
        <v>1.4</v>
      </c>
    </row>
    <row r="6" spans="1:35">
      <c r="A6" s="4" t="s">
        <v>589</v>
      </c>
      <c r="AH6" s="4" t="s">
        <v>590</v>
      </c>
    </row>
    <row r="7" spans="1:35">
      <c r="A7" s="4" t="s">
        <v>559</v>
      </c>
      <c r="AG7" s="6" t="n">
        <v>10000</v>
      </c>
      <c r="AH7" s="6" t="n">
        <v>0</v>
      </c>
    </row>
    <row r="8" spans="1:35">
      <c r="A8" s="4" t="s">
        <v>408</v>
      </c>
      <c r="AG8" s="10" t="n">
        <v>2.09</v>
      </c>
    </row>
    <row r="9" spans="1:35">
      <c r="A9" s="4" t="s">
        <v>591</v>
      </c>
      <c r="AD9" s="7" t="n">
        <v>1119319</v>
      </c>
      <c r="AE9" s="7" t="n">
        <v>1634714</v>
      </c>
      <c r="AG9" s="7" t="n">
        <v>7968036</v>
      </c>
      <c r="AH9" s="7" t="n">
        <v>5743425</v>
      </c>
    </row>
    <row r="10" spans="1:35">
      <c r="A10" s="4" t="s">
        <v>402</v>
      </c>
      <c r="Y10" s="7" t="n">
        <v>56667</v>
      </c>
      <c r="AG10" s="7" t="n">
        <v>0</v>
      </c>
      <c r="AH10" s="7" t="n">
        <v>56667</v>
      </c>
    </row>
    <row r="11" spans="1:35">
      <c r="A11" s="4" t="s">
        <v>397</v>
      </c>
      <c r="F11" s="6" t="n">
        <v>100000</v>
      </c>
      <c r="H11" s="6" t="n">
        <v>33334</v>
      </c>
      <c r="J11" s="6" t="n">
        <v>374641</v>
      </c>
      <c r="S11" s="6" t="n">
        <v>2000</v>
      </c>
      <c r="AC11" s="6" t="n">
        <v>12246</v>
      </c>
      <c r="AD11" s="6" t="n">
        <v>143000</v>
      </c>
      <c r="AG11" s="6" t="n">
        <v>3728479</v>
      </c>
      <c r="AH11" s="6" t="n">
        <v>2396732</v>
      </c>
    </row>
    <row r="12" spans="1:35">
      <c r="A12" s="4" t="s">
        <v>477</v>
      </c>
      <c r="J12" s="10" t="n">
        <v>1.5</v>
      </c>
    </row>
    <row r="13" spans="1:35">
      <c r="A13" s="4" t="s">
        <v>478</v>
      </c>
      <c r="J13" s="4" t="s">
        <v>358</v>
      </c>
      <c r="AH13" s="4" t="s">
        <v>358</v>
      </c>
    </row>
    <row r="14" spans="1:35">
      <c r="A14" s="4" t="s">
        <v>479</v>
      </c>
      <c r="Y14" s="6" t="n">
        <v>5113990</v>
      </c>
      <c r="AD14" s="6" t="n">
        <v>7221685</v>
      </c>
      <c r="AG14" s="6" t="n">
        <v>7078685</v>
      </c>
      <c r="AH14" s="6" t="n">
        <v>5113990</v>
      </c>
      <c r="AI14" s="6" t="n">
        <v>2717258</v>
      </c>
    </row>
    <row r="15" spans="1:35">
      <c r="A15" s="4" t="s">
        <v>560</v>
      </c>
      <c r="AD15" s="6" t="n">
        <v>0</v>
      </c>
      <c r="AG15" s="6" t="n">
        <v>164184</v>
      </c>
      <c r="AH15" s="6" t="n">
        <v>0</v>
      </c>
    </row>
    <row r="16" spans="1:35">
      <c r="A16" s="4" t="s">
        <v>494</v>
      </c>
      <c r="AD16" s="4" t="s">
        <v>495</v>
      </c>
      <c r="AE16" s="4" t="s">
        <v>496</v>
      </c>
    </row>
    <row r="17" spans="1:35">
      <c r="A17" s="4" t="s">
        <v>490</v>
      </c>
      <c r="AD17" s="4" t="s">
        <v>491</v>
      </c>
    </row>
    <row r="18" spans="1:35">
      <c r="A18" s="4" t="s">
        <v>492</v>
      </c>
      <c r="AD18" s="4" t="s">
        <v>493</v>
      </c>
      <c r="AE18" s="4" t="s">
        <v>493</v>
      </c>
    </row>
    <row r="19" spans="1:35">
      <c r="A19" s="4" t="s">
        <v>396</v>
      </c>
      <c r="F19" s="6" t="n">
        <v>200000</v>
      </c>
      <c r="H19" s="6" t="n">
        <v>66667</v>
      </c>
      <c r="S19" s="6" t="n">
        <v>4000</v>
      </c>
      <c r="AC19" s="6" t="n">
        <v>24490</v>
      </c>
      <c r="AD19" s="6" t="n">
        <v>250000</v>
      </c>
      <c r="AG19" s="6" t="n">
        <v>2645432</v>
      </c>
      <c r="AH19" s="6" t="n">
        <v>956179</v>
      </c>
    </row>
    <row r="20" spans="1:35">
      <c r="A20" s="4" t="s">
        <v>592</v>
      </c>
    </row>
    <row r="21" spans="1:35">
      <c r="A21" s="3" t="s">
        <v>586</v>
      </c>
    </row>
    <row r="22" spans="1:35">
      <c r="A22" s="4" t="s">
        <v>588</v>
      </c>
      <c r="AG22" s="10" t="n">
        <v>1.3</v>
      </c>
    </row>
    <row r="23" spans="1:35">
      <c r="A23" s="4" t="s">
        <v>397</v>
      </c>
      <c r="D23" s="6" t="n">
        <v>166667</v>
      </c>
      <c r="E23" s="6" t="n">
        <v>116668</v>
      </c>
      <c r="F23" s="6" t="n">
        <v>188335</v>
      </c>
      <c r="G23" s="6" t="n">
        <v>43334</v>
      </c>
      <c r="H23" s="6" t="n">
        <v>108336</v>
      </c>
      <c r="U23" s="6" t="n">
        <v>64626</v>
      </c>
      <c r="Y23" s="6" t="n">
        <v>358470</v>
      </c>
      <c r="Z23" s="6" t="n">
        <v>93600</v>
      </c>
      <c r="AA23" s="6" t="n">
        <v>135120</v>
      </c>
      <c r="AB23" s="6" t="n">
        <v>137856</v>
      </c>
    </row>
    <row r="24" spans="1:35">
      <c r="A24" s="4" t="s">
        <v>477</v>
      </c>
      <c r="D24" s="10" t="n">
        <v>1.95</v>
      </c>
      <c r="E24" s="10" t="n">
        <v>1.95</v>
      </c>
      <c r="F24" s="10" t="n">
        <v>1.95</v>
      </c>
      <c r="G24" s="10" t="n">
        <v>1.95</v>
      </c>
      <c r="U24" s="10" t="n">
        <v>3.67</v>
      </c>
      <c r="Z24" s="10" t="n">
        <v>2.75</v>
      </c>
      <c r="AA24" s="10" t="n">
        <v>2.75</v>
      </c>
      <c r="AB24" s="10" t="n">
        <v>3.75</v>
      </c>
      <c r="AC24" s="10" t="n">
        <v>3.67</v>
      </c>
    </row>
    <row r="25" spans="1:35">
      <c r="A25" s="4" t="s">
        <v>478</v>
      </c>
      <c r="U25" s="4" t="s">
        <v>358</v>
      </c>
      <c r="Z25" s="4" t="s">
        <v>358</v>
      </c>
      <c r="AA25" s="4" t="s">
        <v>358</v>
      </c>
      <c r="AB25" s="4" t="s">
        <v>358</v>
      </c>
    </row>
    <row r="26" spans="1:35">
      <c r="A26" s="4" t="s">
        <v>593</v>
      </c>
      <c r="D26" s="4" t="s">
        <v>594</v>
      </c>
      <c r="E26" s="4" t="s">
        <v>595</v>
      </c>
      <c r="F26" s="4" t="s">
        <v>596</v>
      </c>
      <c r="G26" s="4" t="s">
        <v>597</v>
      </c>
      <c r="H26" s="4" t="s">
        <v>598</v>
      </c>
    </row>
    <row r="27" spans="1:35">
      <c r="A27" s="4" t="s">
        <v>396</v>
      </c>
      <c r="H27" s="11" t="n">
        <v>1.95</v>
      </c>
    </row>
    <row r="28" spans="1:35">
      <c r="A28" s="4" t="s">
        <v>153</v>
      </c>
    </row>
    <row r="29" spans="1:35">
      <c r="A29" s="3" t="s">
        <v>586</v>
      </c>
    </row>
    <row r="30" spans="1:35">
      <c r="A30" s="4" t="s">
        <v>477</v>
      </c>
      <c r="AD30" s="10" t="n">
        <v>2.5</v>
      </c>
      <c r="AG30" s="10" t="n">
        <v>2.5</v>
      </c>
    </row>
    <row r="31" spans="1:35">
      <c r="A31" s="4" t="s">
        <v>479</v>
      </c>
      <c r="AD31" s="6" t="n">
        <v>100000</v>
      </c>
      <c r="AG31" s="6" t="n">
        <v>100000</v>
      </c>
    </row>
    <row r="32" spans="1:35">
      <c r="A32" s="4" t="s">
        <v>599</v>
      </c>
    </row>
    <row r="33" spans="1:35">
      <c r="A33" s="3" t="s">
        <v>586</v>
      </c>
    </row>
    <row r="34" spans="1:35">
      <c r="A34" s="4" t="s">
        <v>397</v>
      </c>
      <c r="O34" s="6" t="n">
        <v>410360</v>
      </c>
      <c r="P34" s="6" t="n">
        <v>223000</v>
      </c>
      <c r="R34" s="6" t="n">
        <v>428400</v>
      </c>
      <c r="Y34" s="6" t="n">
        <v>204840</v>
      </c>
    </row>
    <row r="35" spans="1:35">
      <c r="A35" s="4" t="s">
        <v>477</v>
      </c>
      <c r="O35" s="10" t="n">
        <v>2.5</v>
      </c>
      <c r="P35" s="10" t="n">
        <v>2.5</v>
      </c>
      <c r="R35" s="10" t="n">
        <v>2.5</v>
      </c>
      <c r="Y35" s="10" t="n">
        <v>2.5</v>
      </c>
      <c r="AE35" s="10" t="n">
        <v>2.5</v>
      </c>
      <c r="AH35" s="10" t="n">
        <v>2.5</v>
      </c>
    </row>
    <row r="36" spans="1:35">
      <c r="A36" s="4" t="s">
        <v>478</v>
      </c>
      <c r="Y36" s="4" t="s">
        <v>600</v>
      </c>
    </row>
    <row r="37" spans="1:35">
      <c r="A37" s="4" t="s">
        <v>593</v>
      </c>
      <c r="O37" s="4" t="s">
        <v>601</v>
      </c>
      <c r="P37" s="4" t="s">
        <v>601</v>
      </c>
      <c r="Q37" s="4" t="s">
        <v>601</v>
      </c>
      <c r="R37" s="4" t="s">
        <v>601</v>
      </c>
    </row>
    <row r="38" spans="1:35">
      <c r="A38" s="4" t="s">
        <v>602</v>
      </c>
    </row>
    <row r="39" spans="1:35">
      <c r="A39" s="3" t="s">
        <v>586</v>
      </c>
    </row>
    <row r="40" spans="1:35">
      <c r="A40" s="4" t="s">
        <v>477</v>
      </c>
      <c r="AD40" s="10" t="n">
        <v>3.75</v>
      </c>
      <c r="AG40" s="10" t="n">
        <v>3.75</v>
      </c>
    </row>
    <row r="41" spans="1:35">
      <c r="A41" s="4" t="s">
        <v>479</v>
      </c>
      <c r="AD41" s="6" t="n">
        <v>1340556</v>
      </c>
      <c r="AG41" s="6" t="n">
        <v>1340556</v>
      </c>
    </row>
    <row r="42" spans="1:35">
      <c r="A42" s="4" t="s">
        <v>603</v>
      </c>
    </row>
    <row r="43" spans="1:35">
      <c r="A43" s="3" t="s">
        <v>586</v>
      </c>
    </row>
    <row r="44" spans="1:35">
      <c r="A44" s="4" t="s">
        <v>397</v>
      </c>
      <c r="O44" s="6" t="n">
        <v>307770</v>
      </c>
      <c r="R44" s="6" t="n">
        <v>321300</v>
      </c>
      <c r="Y44" s="6" t="n">
        <v>153630</v>
      </c>
    </row>
    <row r="45" spans="1:35">
      <c r="A45" s="4" t="s">
        <v>477</v>
      </c>
      <c r="O45" s="10" t="n">
        <v>3.75</v>
      </c>
      <c r="P45" s="10" t="n">
        <v>3.75</v>
      </c>
      <c r="Q45" s="10" t="n">
        <v>3.75</v>
      </c>
      <c r="R45" s="10" t="n">
        <v>3.75</v>
      </c>
      <c r="Y45" s="10" t="n">
        <v>3.75</v>
      </c>
      <c r="AE45" s="10" t="n">
        <v>3.75</v>
      </c>
      <c r="AH45" s="10" t="n">
        <v>3.75</v>
      </c>
    </row>
    <row r="46" spans="1:35">
      <c r="A46" s="4" t="s">
        <v>593</v>
      </c>
      <c r="O46" s="4" t="s">
        <v>604</v>
      </c>
      <c r="P46" s="4" t="s">
        <v>604</v>
      </c>
      <c r="Q46" s="4" t="s">
        <v>604</v>
      </c>
      <c r="R46" s="4" t="s">
        <v>604</v>
      </c>
      <c r="Y46" s="4" t="s">
        <v>604</v>
      </c>
    </row>
    <row r="47" spans="1:35">
      <c r="A47" s="4" t="s">
        <v>605</v>
      </c>
    </row>
    <row r="48" spans="1:35">
      <c r="A48" s="3" t="s">
        <v>586</v>
      </c>
    </row>
    <row r="49" spans="1:35">
      <c r="A49" s="4" t="s">
        <v>477</v>
      </c>
      <c r="AD49" s="7" t="n">
        <v>2</v>
      </c>
      <c r="AG49" s="7" t="n">
        <v>2</v>
      </c>
    </row>
    <row r="50" spans="1:35">
      <c r="A50" s="4" t="s">
        <v>479</v>
      </c>
      <c r="AD50" s="6" t="n">
        <v>100000</v>
      </c>
      <c r="AG50" s="6" t="n">
        <v>100000</v>
      </c>
    </row>
    <row r="51" spans="1:35">
      <c r="A51" s="4" t="s">
        <v>606</v>
      </c>
    </row>
    <row r="52" spans="1:35">
      <c r="A52" s="3" t="s">
        <v>586</v>
      </c>
    </row>
    <row r="53" spans="1:35">
      <c r="A53" s="4" t="s">
        <v>477</v>
      </c>
      <c r="AD53" s="10" t="n">
        <v>1.95</v>
      </c>
      <c r="AG53" s="10" t="n">
        <v>1.95</v>
      </c>
    </row>
    <row r="54" spans="1:35">
      <c r="A54" s="4" t="s">
        <v>479</v>
      </c>
      <c r="AD54" s="6" t="n">
        <v>779674</v>
      </c>
      <c r="AG54" s="6" t="n">
        <v>654674</v>
      </c>
    </row>
    <row r="55" spans="1:35">
      <c r="A55" s="4" t="s">
        <v>607</v>
      </c>
    </row>
    <row r="56" spans="1:35">
      <c r="A56" s="3" t="s">
        <v>586</v>
      </c>
    </row>
    <row r="57" spans="1:35">
      <c r="A57" s="4" t="s">
        <v>397</v>
      </c>
      <c r="B57" s="6" t="n">
        <v>100000</v>
      </c>
      <c r="C57" s="6" t="n">
        <v>25000</v>
      </c>
    </row>
    <row r="58" spans="1:35">
      <c r="A58" s="4" t="s">
        <v>477</v>
      </c>
      <c r="B58" s="10" t="n">
        <v>1.95</v>
      </c>
      <c r="C58" s="10" t="n">
        <v>1.95</v>
      </c>
    </row>
    <row r="59" spans="1:35">
      <c r="A59" s="4" t="s">
        <v>593</v>
      </c>
      <c r="B59" s="4" t="s">
        <v>608</v>
      </c>
      <c r="C59" s="4" t="s">
        <v>609</v>
      </c>
    </row>
    <row r="60" spans="1:35">
      <c r="A60" s="4" t="s">
        <v>610</v>
      </c>
    </row>
    <row r="61" spans="1:35">
      <c r="A61" s="3" t="s">
        <v>586</v>
      </c>
    </row>
    <row r="62" spans="1:35">
      <c r="A62" s="4" t="s">
        <v>477</v>
      </c>
      <c r="AD62" s="10" t="n">
        <v>1.5</v>
      </c>
      <c r="AG62" s="10" t="n">
        <v>1.5</v>
      </c>
    </row>
    <row r="63" spans="1:35">
      <c r="A63" s="4" t="s">
        <v>479</v>
      </c>
      <c r="AD63" s="6" t="n">
        <v>4009391</v>
      </c>
      <c r="AG63" s="6" t="n">
        <v>3991391</v>
      </c>
    </row>
    <row r="64" spans="1:35">
      <c r="A64" s="4" t="s">
        <v>65</v>
      </c>
    </row>
    <row r="65" spans="1:35">
      <c r="A65" s="3" t="s">
        <v>586</v>
      </c>
    </row>
    <row r="66" spans="1:35">
      <c r="A66" s="4" t="s">
        <v>397</v>
      </c>
      <c r="J66" s="6" t="n">
        <v>374641</v>
      </c>
      <c r="T66" s="6" t="n">
        <v>3721518</v>
      </c>
      <c r="V66" s="6" t="n">
        <v>1330627</v>
      </c>
    </row>
    <row r="67" spans="1:35">
      <c r="A67" s="4" t="s">
        <v>477</v>
      </c>
      <c r="J67" s="10" t="n">
        <v>1.5</v>
      </c>
      <c r="T67" s="10" t="n">
        <v>1.5</v>
      </c>
      <c r="U67" s="10" t="n">
        <v>2.61</v>
      </c>
      <c r="V67" s="10" t="n">
        <v>2.61</v>
      </c>
      <c r="AC67" s="10" t="n">
        <v>2.61</v>
      </c>
    </row>
    <row r="68" spans="1:35">
      <c r="A68" s="4" t="s">
        <v>478</v>
      </c>
      <c r="V68" s="4" t="s">
        <v>358</v>
      </c>
      <c r="X68" s="4" t="s">
        <v>358</v>
      </c>
    </row>
    <row r="69" spans="1:35">
      <c r="A69" s="4" t="s">
        <v>479</v>
      </c>
      <c r="U69" s="6" t="n">
        <v>2138800</v>
      </c>
      <c r="AC69" s="6" t="n">
        <v>2138800</v>
      </c>
    </row>
    <row r="70" spans="1:35">
      <c r="A70" s="4" t="s">
        <v>494</v>
      </c>
      <c r="AD70" s="4" t="s">
        <v>516</v>
      </c>
    </row>
    <row r="71" spans="1:35">
      <c r="A71" s="4" t="s">
        <v>396</v>
      </c>
      <c r="J71" s="6" t="n">
        <v>450</v>
      </c>
      <c r="AF71" s="6" t="n">
        <v>2181</v>
      </c>
    </row>
    <row r="72" spans="1:35">
      <c r="A72" s="4" t="s">
        <v>611</v>
      </c>
    </row>
    <row r="73" spans="1:35">
      <c r="A73" s="3" t="s">
        <v>586</v>
      </c>
    </row>
    <row r="74" spans="1:35">
      <c r="A74" s="4" t="s">
        <v>397</v>
      </c>
      <c r="J74" s="6" t="n">
        <v>374641</v>
      </c>
    </row>
    <row r="75" spans="1:35">
      <c r="A75" s="4" t="s">
        <v>477</v>
      </c>
      <c r="J75" s="10" t="n">
        <v>1.5</v>
      </c>
    </row>
    <row r="76" spans="1:35">
      <c r="A76" s="4" t="s">
        <v>593</v>
      </c>
      <c r="J76" s="4" t="s">
        <v>612</v>
      </c>
    </row>
    <row r="77" spans="1:35">
      <c r="A77" s="4" t="s">
        <v>613</v>
      </c>
    </row>
    <row r="78" spans="1:35">
      <c r="A78" s="3" t="s">
        <v>586</v>
      </c>
    </row>
    <row r="79" spans="1:35">
      <c r="A79" s="4" t="s">
        <v>397</v>
      </c>
      <c r="Q79" s="6" t="n">
        <v>337000</v>
      </c>
    </row>
    <row r="80" spans="1:35">
      <c r="A80" s="4" t="s">
        <v>477</v>
      </c>
      <c r="Q80" s="10" t="n">
        <v>2.5</v>
      </c>
    </row>
    <row r="81" spans="1:35">
      <c r="A81" s="4" t="s">
        <v>614</v>
      </c>
    </row>
    <row r="82" spans="1:35">
      <c r="A82" s="3" t="s">
        <v>586</v>
      </c>
    </row>
    <row r="83" spans="1:35">
      <c r="A83" s="4" t="s">
        <v>397</v>
      </c>
      <c r="P83" s="6" t="n">
        <v>167250</v>
      </c>
      <c r="Q83" s="6" t="n">
        <v>252750</v>
      </c>
    </row>
    <row r="84" spans="1:35">
      <c r="A84" s="4" t="s">
        <v>615</v>
      </c>
    </row>
    <row r="85" spans="1:35">
      <c r="A85" s="3" t="s">
        <v>586</v>
      </c>
    </row>
    <row r="86" spans="1:35">
      <c r="A86" s="4" t="s">
        <v>587</v>
      </c>
      <c r="AG86" s="6" t="n">
        <v>175000</v>
      </c>
    </row>
    <row r="87" spans="1:35">
      <c r="A87" s="4" t="s">
        <v>591</v>
      </c>
      <c r="AD87" s="7" t="n">
        <v>50084</v>
      </c>
      <c r="AE87" s="7" t="n">
        <v>0</v>
      </c>
      <c r="AG87" s="7" t="n">
        <v>338614</v>
      </c>
      <c r="AH87" s="7" t="n">
        <v>0</v>
      </c>
    </row>
    <row r="88" spans="1:35">
      <c r="A88" s="4" t="s">
        <v>402</v>
      </c>
      <c r="AD88" s="6" t="n">
        <v>3302</v>
      </c>
      <c r="AG88" s="7" t="n">
        <v>53386</v>
      </c>
    </row>
    <row r="89" spans="1:35">
      <c r="A89" s="4" t="s">
        <v>118</v>
      </c>
    </row>
    <row r="90" spans="1:35">
      <c r="A90" s="3" t="s">
        <v>586</v>
      </c>
    </row>
    <row r="91" spans="1:35">
      <c r="A91" s="4" t="s">
        <v>570</v>
      </c>
      <c r="N91" s="6" t="n">
        <v>99552</v>
      </c>
      <c r="AG91" s="6" t="n">
        <v>99552</v>
      </c>
    </row>
    <row r="92" spans="1:35">
      <c r="A92" s="4" t="s">
        <v>560</v>
      </c>
      <c r="N92" s="6" t="n">
        <v>156102</v>
      </c>
      <c r="AG92" s="6" t="n">
        <v>156102</v>
      </c>
    </row>
    <row r="93" spans="1:35">
      <c r="A93" s="4" t="s">
        <v>122</v>
      </c>
    </row>
    <row r="94" spans="1:35">
      <c r="A94" s="3" t="s">
        <v>586</v>
      </c>
    </row>
    <row r="95" spans="1:35">
      <c r="A95" s="4" t="s">
        <v>477</v>
      </c>
      <c r="K95" s="10" t="n">
        <v>2.5</v>
      </c>
      <c r="L95" s="10" t="n">
        <v>3.67</v>
      </c>
      <c r="AG95" s="10" t="n">
        <v>3.09</v>
      </c>
    </row>
    <row r="96" spans="1:35">
      <c r="A96" s="4" t="s">
        <v>570</v>
      </c>
      <c r="K96" s="6" t="n">
        <v>4000</v>
      </c>
      <c r="L96" s="6" t="n">
        <v>4082</v>
      </c>
      <c r="AG96" s="6" t="n">
        <v>8082</v>
      </c>
    </row>
    <row r="97" spans="1:35">
      <c r="A97" s="4" t="s">
        <v>560</v>
      </c>
      <c r="K97" s="6" t="n">
        <v>4000</v>
      </c>
      <c r="L97" s="6" t="n">
        <v>4082</v>
      </c>
    </row>
    <row r="98" spans="1:35">
      <c r="A98" s="4" t="s">
        <v>616</v>
      </c>
    </row>
    <row r="99" spans="1:35">
      <c r="A99" s="3" t="s">
        <v>586</v>
      </c>
    </row>
    <row r="100" spans="1:35">
      <c r="A100" s="4" t="s">
        <v>617</v>
      </c>
      <c r="AG100" s="7" t="n">
        <v>46993</v>
      </c>
    </row>
    <row r="101" spans="1:35">
      <c r="A101" s="4" t="s">
        <v>591</v>
      </c>
      <c r="AD101" s="7" t="n">
        <v>36405</v>
      </c>
      <c r="AE101" s="6" t="n">
        <v>0</v>
      </c>
    </row>
    <row r="102" spans="1:35">
      <c r="A102" s="4" t="s">
        <v>478</v>
      </c>
      <c r="I102" s="4" t="s">
        <v>618</v>
      </c>
    </row>
    <row r="103" spans="1:35">
      <c r="A103" s="4" t="s">
        <v>593</v>
      </c>
      <c r="I103" s="4" t="s">
        <v>619</v>
      </c>
    </row>
    <row r="104" spans="1:35">
      <c r="A104" s="4" t="s">
        <v>620</v>
      </c>
      <c r="I104" s="4" t="s">
        <v>621</v>
      </c>
    </row>
    <row r="105" spans="1:35">
      <c r="A105" s="4" t="s">
        <v>622</v>
      </c>
      <c r="I105" s="7" t="n">
        <v>104505</v>
      </c>
    </row>
    <row r="106" spans="1:35">
      <c r="A106" s="4" t="s">
        <v>492</v>
      </c>
      <c r="I106" s="4" t="s">
        <v>493</v>
      </c>
    </row>
    <row r="107" spans="1:35">
      <c r="A107" s="4" t="s">
        <v>623</v>
      </c>
    </row>
    <row r="108" spans="1:35">
      <c r="A108" s="3" t="s">
        <v>586</v>
      </c>
    </row>
    <row r="109" spans="1:35">
      <c r="A109" s="4" t="s">
        <v>397</v>
      </c>
      <c r="I109" s="6" t="n">
        <v>100000</v>
      </c>
    </row>
    <row r="110" spans="1:35">
      <c r="A110" s="4" t="s">
        <v>477</v>
      </c>
      <c r="I110" s="10" t="n">
        <v>2.5</v>
      </c>
    </row>
    <row r="111" spans="1:35">
      <c r="A111" s="4" t="s">
        <v>624</v>
      </c>
    </row>
    <row r="112" spans="1:35">
      <c r="A112" s="3" t="s">
        <v>586</v>
      </c>
    </row>
    <row r="113" spans="1:35">
      <c r="A113" s="4" t="s">
        <v>397</v>
      </c>
      <c r="I113" s="6" t="n">
        <v>100000</v>
      </c>
    </row>
    <row r="114" spans="1:35">
      <c r="A114" s="4" t="s">
        <v>477</v>
      </c>
      <c r="I114" s="7" t="n">
        <v>2</v>
      </c>
    </row>
    <row r="115" spans="1:35">
      <c r="A115" s="4" t="s">
        <v>625</v>
      </c>
    </row>
    <row r="116" spans="1:35">
      <c r="A116" s="3" t="s">
        <v>586</v>
      </c>
    </row>
    <row r="117" spans="1:35">
      <c r="A117" s="4" t="s">
        <v>397</v>
      </c>
      <c r="D117" s="6" t="n">
        <v>20000</v>
      </c>
      <c r="E117" s="6" t="n">
        <v>20000</v>
      </c>
      <c r="F117" s="6" t="n">
        <v>25200</v>
      </c>
      <c r="G117" s="6" t="n">
        <v>6134</v>
      </c>
      <c r="H117" s="6" t="n">
        <v>11334</v>
      </c>
    </row>
    <row r="118" spans="1:35">
      <c r="A118" s="4" t="s">
        <v>477</v>
      </c>
      <c r="D118" s="10" t="n">
        <v>1.5</v>
      </c>
      <c r="E118" s="10" t="n">
        <v>1.5</v>
      </c>
      <c r="F118" s="10" t="n">
        <v>1.5</v>
      </c>
      <c r="G118" s="10" t="n">
        <v>1.5</v>
      </c>
      <c r="H118" s="10" t="n">
        <v>1.5</v>
      </c>
    </row>
    <row r="119" spans="1:35">
      <c r="A119" s="4" t="s">
        <v>593</v>
      </c>
      <c r="D119" s="4" t="s">
        <v>594</v>
      </c>
      <c r="E119" s="4" t="s">
        <v>595</v>
      </c>
      <c r="F119" s="4" t="s">
        <v>596</v>
      </c>
      <c r="G119" s="4" t="s">
        <v>597</v>
      </c>
      <c r="H119" s="4" t="s">
        <v>598</v>
      </c>
    </row>
    <row r="120" spans="1:35">
      <c r="A120" s="4" t="s">
        <v>626</v>
      </c>
    </row>
    <row r="121" spans="1:35">
      <c r="A121" s="3" t="s">
        <v>586</v>
      </c>
    </row>
    <row r="122" spans="1:35">
      <c r="A122" s="4" t="s">
        <v>397</v>
      </c>
      <c r="B122" s="6" t="n">
        <v>12000</v>
      </c>
      <c r="C122" s="6" t="n">
        <v>6000</v>
      </c>
    </row>
    <row r="123" spans="1:35">
      <c r="A123" s="4" t="s">
        <v>477</v>
      </c>
      <c r="B123" s="10" t="n">
        <v>1.5</v>
      </c>
      <c r="C123" s="10" t="n">
        <v>1.5</v>
      </c>
    </row>
    <row r="124" spans="1:35">
      <c r="A124" s="4" t="s">
        <v>593</v>
      </c>
      <c r="B124" s="4" t="s">
        <v>608</v>
      </c>
      <c r="C124" s="4" t="s">
        <v>609</v>
      </c>
    </row>
    <row r="125" spans="1:35">
      <c r="A125" s="4" t="s">
        <v>627</v>
      </c>
    </row>
    <row r="126" spans="1:35">
      <c r="A126" s="3" t="s">
        <v>586</v>
      </c>
    </row>
    <row r="127" spans="1:35">
      <c r="A127" s="4" t="s">
        <v>407</v>
      </c>
      <c r="AG127" s="6" t="n">
        <v>1800000</v>
      </c>
      <c r="AH127" s="6" t="n">
        <v>3478498</v>
      </c>
    </row>
    <row r="128" spans="1:35">
      <c r="A128" s="4" t="s">
        <v>587</v>
      </c>
      <c r="AD128" s="6" t="n">
        <v>150000</v>
      </c>
      <c r="AG128" s="6" t="n">
        <v>1452500</v>
      </c>
      <c r="AH128" s="6" t="n">
        <v>654000</v>
      </c>
    </row>
    <row r="129" spans="1:35">
      <c r="A129" s="4" t="s">
        <v>628</v>
      </c>
      <c r="AG129" s="10" t="n">
        <v>1.56</v>
      </c>
      <c r="AH129" s="10" t="n">
        <v>2.21</v>
      </c>
    </row>
    <row r="130" spans="1:35">
      <c r="A130" s="4" t="s">
        <v>629</v>
      </c>
      <c r="AG130" s="10" t="n">
        <v>3.99</v>
      </c>
      <c r="AH130" s="10" t="n">
        <v>2.5</v>
      </c>
    </row>
    <row r="131" spans="1:35">
      <c r="A131" s="4" t="s">
        <v>589</v>
      </c>
      <c r="AG131" s="4" t="s">
        <v>590</v>
      </c>
    </row>
    <row r="132" spans="1:35">
      <c r="A132" s="4" t="s">
        <v>630</v>
      </c>
    </row>
    <row r="133" spans="1:35">
      <c r="A133" s="3" t="s">
        <v>586</v>
      </c>
    </row>
    <row r="134" spans="1:35">
      <c r="A134" s="4" t="s">
        <v>631</v>
      </c>
      <c r="W134" s="6" t="n">
        <v>11686123</v>
      </c>
    </row>
    <row r="135" spans="1:35">
      <c r="A135" s="4" t="s">
        <v>632</v>
      </c>
      <c r="W135" s="4" t="s">
        <v>633</v>
      </c>
    </row>
    <row r="136" spans="1:35">
      <c r="A136" s="4" t="s">
        <v>634</v>
      </c>
      <c r="AD136" s="6" t="n">
        <v>1440933</v>
      </c>
      <c r="AG136" s="6" t="n">
        <v>1250000</v>
      </c>
    </row>
    <row r="137" spans="1:35">
      <c r="A137" s="4" t="s">
        <v>588</v>
      </c>
      <c r="AD137" s="10" t="n">
        <v>1.4</v>
      </c>
      <c r="AG137" s="10" t="n">
        <v>1.3</v>
      </c>
    </row>
    <row r="138" spans="1:35">
      <c r="A138" s="4" t="s">
        <v>559</v>
      </c>
      <c r="M138" s="6" t="n">
        <v>10000</v>
      </c>
    </row>
    <row r="139" spans="1:35">
      <c r="A139" s="4" t="s">
        <v>408</v>
      </c>
      <c r="M139" s="10" t="n">
        <v>2.09</v>
      </c>
    </row>
    <row r="140" spans="1:35">
      <c r="A140" s="4" t="s">
        <v>635</v>
      </c>
      <c r="AD140" s="7" t="n">
        <v>697649</v>
      </c>
      <c r="AE140" s="7" t="n">
        <v>798789</v>
      </c>
      <c r="AG140" s="7" t="n">
        <v>4471603</v>
      </c>
      <c r="AH140" s="7" t="n">
        <v>4193425</v>
      </c>
    </row>
    <row r="141" spans="1:35">
      <c r="A141" s="4" t="s">
        <v>617</v>
      </c>
      <c r="Y141" s="7" t="n">
        <v>3778589</v>
      </c>
      <c r="AD141" s="7" t="n">
        <v>1084926</v>
      </c>
      <c r="AG141" s="7" t="n">
        <v>1782575</v>
      </c>
      <c r="AH141" s="7" t="n">
        <v>3778589</v>
      </c>
    </row>
    <row r="142" spans="1:35">
      <c r="A142" s="4" t="s">
        <v>357</v>
      </c>
    </row>
    <row r="143" spans="1:35">
      <c r="A143" s="3" t="s">
        <v>586</v>
      </c>
    </row>
    <row r="144" spans="1:35">
      <c r="A144" s="4" t="s">
        <v>588</v>
      </c>
      <c r="Y144" s="10" t="n">
        <v>2.5</v>
      </c>
      <c r="AG144" s="10" t="n">
        <v>3.99</v>
      </c>
      <c r="AH144" s="10" t="n">
        <v>2.5</v>
      </c>
    </row>
    <row r="145" spans="1:35">
      <c r="A145" s="4" t="s">
        <v>490</v>
      </c>
      <c r="AD145" s="4" t="s">
        <v>524</v>
      </c>
      <c r="AE145" s="4" t="s">
        <v>536</v>
      </c>
    </row>
    <row r="146" spans="1:35">
      <c r="A146" s="4" t="s">
        <v>636</v>
      </c>
    </row>
    <row r="147" spans="1:35">
      <c r="A147" s="3" t="s">
        <v>586</v>
      </c>
    </row>
    <row r="148" spans="1:35">
      <c r="A148" s="4" t="s">
        <v>588</v>
      </c>
      <c r="I148" s="10" t="n">
        <v>1.4</v>
      </c>
    </row>
    <row r="149" spans="1:35">
      <c r="A149" s="4" t="s">
        <v>494</v>
      </c>
      <c r="I149" s="4" t="s">
        <v>637</v>
      </c>
    </row>
    <row r="150" spans="1:35">
      <c r="A150" s="4" t="s">
        <v>490</v>
      </c>
      <c r="I150" s="4" t="s">
        <v>638</v>
      </c>
    </row>
    <row r="151" spans="1:35">
      <c r="A151" s="4" t="s">
        <v>639</v>
      </c>
    </row>
    <row r="152" spans="1:35">
      <c r="A152" s="3" t="s">
        <v>586</v>
      </c>
    </row>
    <row r="153" spans="1:35">
      <c r="A153" s="4" t="s">
        <v>640</v>
      </c>
      <c r="W153" s="4" t="s">
        <v>641</v>
      </c>
    </row>
    <row r="154" spans="1:35">
      <c r="A154" s="4" t="s">
        <v>354</v>
      </c>
    </row>
    <row r="155" spans="1:35">
      <c r="A155" s="3" t="s">
        <v>586</v>
      </c>
    </row>
    <row r="156" spans="1:35">
      <c r="A156" s="4" t="s">
        <v>588</v>
      </c>
      <c r="Y156" s="10" t="n">
        <v>2.21</v>
      </c>
      <c r="AG156" s="10" t="n">
        <v>1.42</v>
      </c>
      <c r="AH156" s="10" t="n">
        <v>2.21</v>
      </c>
    </row>
    <row r="157" spans="1:35">
      <c r="A157" s="4" t="s">
        <v>490</v>
      </c>
      <c r="AD157" s="4" t="s">
        <v>530</v>
      </c>
      <c r="AE157" s="4" t="s">
        <v>531</v>
      </c>
    </row>
    <row r="158" spans="1:35">
      <c r="A158" s="4" t="s">
        <v>642</v>
      </c>
    </row>
    <row r="159" spans="1:35">
      <c r="A159" s="3" t="s">
        <v>586</v>
      </c>
    </row>
    <row r="160" spans="1:35">
      <c r="A160" s="4" t="s">
        <v>588</v>
      </c>
      <c r="I160" s="7" t="n">
        <v>1</v>
      </c>
    </row>
    <row r="161" spans="1:35">
      <c r="A161" s="4" t="s">
        <v>494</v>
      </c>
      <c r="I161" s="4" t="s">
        <v>643</v>
      </c>
    </row>
    <row r="162" spans="1:35">
      <c r="A162" s="4" t="s">
        <v>490</v>
      </c>
      <c r="I162" s="4" t="s">
        <v>6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7"/>
    <col customWidth="1" max="6" min="6" width="15"/>
  </cols>
  <sheetData>
    <row r="1" spans="1:6">
      <c r="A1" s="1" t="s">
        <v>645</v>
      </c>
      <c r="B1" s="2" t="s">
        <v>2</v>
      </c>
      <c r="C1" s="2" t="s">
        <v>2</v>
      </c>
      <c r="D1" s="2" t="s">
        <v>28</v>
      </c>
      <c r="E1" s="2" t="s">
        <v>29</v>
      </c>
      <c r="F1" s="2" t="s">
        <v>346</v>
      </c>
    </row>
    <row r="2" spans="1:6">
      <c r="A2" s="3" t="s">
        <v>646</v>
      </c>
    </row>
    <row r="3" spans="1:6">
      <c r="A3" s="4" t="s">
        <v>647</v>
      </c>
      <c r="B3" s="6" t="n">
        <v>7780190</v>
      </c>
      <c r="C3" s="6" t="n">
        <v>7780190</v>
      </c>
      <c r="D3" s="6" t="n">
        <v>7780190</v>
      </c>
      <c r="E3" s="6" t="n">
        <v>5990190</v>
      </c>
      <c r="F3" s="6" t="n">
        <v>2990977</v>
      </c>
    </row>
    <row r="4" spans="1:6">
      <c r="A4" s="4" t="s">
        <v>648</v>
      </c>
      <c r="B4" s="4" t="s">
        <v>649</v>
      </c>
      <c r="C4" s="4" t="s">
        <v>649</v>
      </c>
      <c r="D4" s="4" t="s">
        <v>650</v>
      </c>
      <c r="E4" s="4" t="s">
        <v>651</v>
      </c>
      <c r="F4" s="4" t="s">
        <v>652</v>
      </c>
    </row>
    <row r="5" spans="1:6">
      <c r="A5" s="4" t="s">
        <v>653</v>
      </c>
      <c r="D5" s="6" t="n">
        <v>5613501</v>
      </c>
    </row>
    <row r="6" spans="1:6">
      <c r="A6" s="4" t="s">
        <v>654</v>
      </c>
    </row>
    <row r="7" spans="1:6">
      <c r="A7" s="3" t="s">
        <v>646</v>
      </c>
    </row>
    <row r="8" spans="1:6">
      <c r="A8" s="4" t="s">
        <v>655</v>
      </c>
      <c r="C8" s="10" t="n">
        <v>1.01</v>
      </c>
      <c r="D8" s="10" t="n">
        <v>1.01</v>
      </c>
    </row>
    <row r="9" spans="1:6">
      <c r="A9" s="4" t="s">
        <v>656</v>
      </c>
      <c r="C9" s="7" t="n">
        <v>2</v>
      </c>
      <c r="D9" s="7" t="n">
        <v>2</v>
      </c>
    </row>
    <row r="10" spans="1:6">
      <c r="A10" s="4" t="s">
        <v>647</v>
      </c>
      <c r="B10" s="6" t="n">
        <v>1544642</v>
      </c>
      <c r="C10" s="6" t="n">
        <v>1544642</v>
      </c>
      <c r="D10" s="6" t="n">
        <v>1544642</v>
      </c>
    </row>
    <row r="11" spans="1:6">
      <c r="A11" s="4" t="s">
        <v>648</v>
      </c>
      <c r="C11" s="4" t="s">
        <v>657</v>
      </c>
      <c r="D11" s="4" t="s">
        <v>658</v>
      </c>
    </row>
    <row r="12" spans="1:6">
      <c r="A12" s="4" t="s">
        <v>653</v>
      </c>
      <c r="D12" s="6" t="n">
        <v>910142</v>
      </c>
    </row>
    <row r="13" spans="1:6">
      <c r="A13" s="4" t="s">
        <v>659</v>
      </c>
    </row>
    <row r="14" spans="1:6">
      <c r="A14" s="3" t="s">
        <v>646</v>
      </c>
    </row>
    <row r="15" spans="1:6">
      <c r="A15" s="4" t="s">
        <v>655</v>
      </c>
      <c r="C15" s="10" t="n">
        <v>2.01</v>
      </c>
      <c r="D15" s="10" t="n">
        <v>2.01</v>
      </c>
    </row>
    <row r="16" spans="1:6">
      <c r="A16" s="4" t="s">
        <v>656</v>
      </c>
      <c r="C16" s="7" t="n">
        <v>3</v>
      </c>
      <c r="D16" s="7" t="n">
        <v>3</v>
      </c>
    </row>
    <row r="17" spans="1:6">
      <c r="A17" s="4" t="s">
        <v>647</v>
      </c>
      <c r="B17" s="6" t="n">
        <v>5935548</v>
      </c>
      <c r="C17" s="6" t="n">
        <v>5935548</v>
      </c>
      <c r="D17" s="6" t="n">
        <v>5935548</v>
      </c>
    </row>
    <row r="18" spans="1:6">
      <c r="A18" s="4" t="s">
        <v>648</v>
      </c>
      <c r="C18" s="4" t="s">
        <v>660</v>
      </c>
      <c r="D18" s="4" t="s">
        <v>658</v>
      </c>
    </row>
    <row r="19" spans="1:6">
      <c r="A19" s="4" t="s">
        <v>653</v>
      </c>
      <c r="D19" s="6" t="n">
        <v>4403359</v>
      </c>
    </row>
    <row r="20" spans="1:6">
      <c r="A20" s="4" t="s">
        <v>661</v>
      </c>
    </row>
    <row r="21" spans="1:6">
      <c r="A21" s="3" t="s">
        <v>646</v>
      </c>
    </row>
    <row r="22" spans="1:6">
      <c r="A22" s="4" t="s">
        <v>655</v>
      </c>
      <c r="C22" s="10" t="n">
        <v>3.01</v>
      </c>
      <c r="D22" s="10" t="n">
        <v>3.01</v>
      </c>
    </row>
    <row r="23" spans="1:6">
      <c r="A23" s="4" t="s">
        <v>656</v>
      </c>
      <c r="C23" s="7" t="n">
        <v>4</v>
      </c>
      <c r="D23" s="7" t="n">
        <v>4</v>
      </c>
    </row>
    <row r="24" spans="1:6">
      <c r="A24" s="4" t="s">
        <v>647</v>
      </c>
      <c r="B24" s="6" t="n">
        <v>300000</v>
      </c>
      <c r="C24" s="6" t="n">
        <v>300000</v>
      </c>
      <c r="D24" s="6" t="n">
        <v>300000</v>
      </c>
    </row>
    <row r="25" spans="1:6">
      <c r="A25" s="4" t="s">
        <v>648</v>
      </c>
      <c r="C25" s="4" t="s">
        <v>662</v>
      </c>
      <c r="D25" s="4" t="s">
        <v>663</v>
      </c>
    </row>
    <row r="26" spans="1:6">
      <c r="A26" s="4" t="s">
        <v>653</v>
      </c>
      <c r="D26" s="6" t="n">
        <v>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7"/>
    <col customWidth="1" max="6" min="6" width="15"/>
  </cols>
  <sheetData>
    <row r="1" spans="1:6">
      <c r="A1" s="1" t="s">
        <v>664</v>
      </c>
      <c r="B1" s="2" t="s">
        <v>2</v>
      </c>
      <c r="C1" s="2" t="s">
        <v>2</v>
      </c>
      <c r="D1" s="2" t="s">
        <v>28</v>
      </c>
      <c r="E1" s="2" t="s">
        <v>29</v>
      </c>
      <c r="F1" s="2" t="s">
        <v>346</v>
      </c>
    </row>
    <row r="2" spans="1:6">
      <c r="A2" s="3" t="s">
        <v>665</v>
      </c>
    </row>
    <row r="3" spans="1:6">
      <c r="A3" s="4" t="s">
        <v>666</v>
      </c>
      <c r="B3" s="6" t="n">
        <v>7780190</v>
      </c>
      <c r="C3" s="6" t="n">
        <v>7780190</v>
      </c>
      <c r="D3" s="6" t="n">
        <v>7780190</v>
      </c>
      <c r="E3" s="6" t="n">
        <v>5990190</v>
      </c>
      <c r="F3" s="6" t="n">
        <v>2990977</v>
      </c>
    </row>
    <row r="4" spans="1:6">
      <c r="A4" s="4" t="s">
        <v>667</v>
      </c>
      <c r="B4" s="10" t="n">
        <v>2.3</v>
      </c>
      <c r="C4" s="10" t="n">
        <v>2.3</v>
      </c>
      <c r="D4" s="10" t="n">
        <v>2.3</v>
      </c>
      <c r="E4" s="10" t="n">
        <v>2.25</v>
      </c>
      <c r="F4" s="10" t="n">
        <v>2.05</v>
      </c>
    </row>
    <row r="5" spans="1:6">
      <c r="A5" s="4" t="s">
        <v>668</v>
      </c>
      <c r="B5" s="4" t="s">
        <v>649</v>
      </c>
      <c r="C5" s="4" t="s">
        <v>649</v>
      </c>
      <c r="D5" s="4" t="s">
        <v>650</v>
      </c>
      <c r="E5" s="4" t="s">
        <v>651</v>
      </c>
      <c r="F5" s="4" t="s">
        <v>652</v>
      </c>
    </row>
    <row r="6" spans="1:6">
      <c r="A6" s="4" t="s">
        <v>669</v>
      </c>
      <c r="B6" s="7" t="n">
        <v>0</v>
      </c>
      <c r="C6" s="7" t="n">
        <v>0</v>
      </c>
      <c r="D6" s="7" t="n">
        <v>0</v>
      </c>
      <c r="E6" s="7" t="n">
        <v>3267692</v>
      </c>
      <c r="F6" s="7" t="n">
        <v>0</v>
      </c>
    </row>
    <row r="7" spans="1:6">
      <c r="A7" s="4" t="s">
        <v>670</v>
      </c>
      <c r="B7" s="6" t="n">
        <v>5971951</v>
      </c>
      <c r="C7" s="6" t="n">
        <v>5971951</v>
      </c>
      <c r="D7" s="6" t="n">
        <v>5613501</v>
      </c>
      <c r="E7" s="6" t="n">
        <v>3799559</v>
      </c>
    </row>
    <row r="8" spans="1:6">
      <c r="A8" s="4" t="s">
        <v>670</v>
      </c>
      <c r="B8" s="10" t="n">
        <v>2.35</v>
      </c>
      <c r="C8" s="10" t="n">
        <v>2.35</v>
      </c>
      <c r="D8" s="10" t="n">
        <v>2.35</v>
      </c>
    </row>
    <row r="9" spans="1:6">
      <c r="A9" s="4" t="s">
        <v>670</v>
      </c>
      <c r="B9" s="4" t="s">
        <v>671</v>
      </c>
      <c r="D9" s="4" t="s">
        <v>672</v>
      </c>
    </row>
    <row r="10" spans="1:6">
      <c r="A10" s="4" t="s">
        <v>670</v>
      </c>
      <c r="B10" s="7" t="n">
        <v>0</v>
      </c>
      <c r="C10" s="7" t="n">
        <v>0</v>
      </c>
      <c r="D10" s="7" t="n">
        <v>0</v>
      </c>
    </row>
    <row r="11" spans="1:6">
      <c r="A11" s="4" t="s">
        <v>673</v>
      </c>
      <c r="D11" s="6" t="n">
        <v>1800000</v>
      </c>
      <c r="E11" s="6" t="n">
        <v>3478498</v>
      </c>
    </row>
    <row r="12" spans="1:6">
      <c r="A12" s="4" t="s">
        <v>674</v>
      </c>
      <c r="D12" s="10" t="n">
        <v>2.7</v>
      </c>
      <c r="E12" s="10" t="n">
        <v>2.39</v>
      </c>
    </row>
    <row r="13" spans="1:6">
      <c r="A13" s="4" t="s">
        <v>675</v>
      </c>
      <c r="D13" s="4" t="s">
        <v>676</v>
      </c>
      <c r="E13" s="4" t="s">
        <v>677</v>
      </c>
    </row>
    <row r="14" spans="1:6">
      <c r="A14" s="4" t="s">
        <v>678</v>
      </c>
      <c r="D14" s="6" t="n">
        <v>-10000</v>
      </c>
      <c r="E14" s="6" t="n">
        <v>0</v>
      </c>
    </row>
    <row r="15" spans="1:6">
      <c r="A15" s="4" t="s">
        <v>679</v>
      </c>
      <c r="D15" s="10" t="n">
        <v>2.09</v>
      </c>
      <c r="E15" s="7" t="n">
        <v>0</v>
      </c>
    </row>
    <row r="16" spans="1:6">
      <c r="A16" s="4" t="s">
        <v>680</v>
      </c>
      <c r="D16" s="6" t="n">
        <v>0</v>
      </c>
      <c r="E16" s="6" t="n">
        <v>-479285</v>
      </c>
    </row>
    <row r="17" spans="1:6">
      <c r="A17" s="4" t="s">
        <v>681</v>
      </c>
      <c r="D17" s="7" t="n">
        <v>0</v>
      </c>
      <c r="E17" s="7"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2</v>
      </c>
      <c r="B1" s="2" t="s">
        <v>70</v>
      </c>
    </row>
    <row r="2" spans="1:3">
      <c r="B2" s="2" t="s">
        <v>28</v>
      </c>
      <c r="C2" s="2" t="s">
        <v>29</v>
      </c>
    </row>
    <row r="3" spans="1:3">
      <c r="A3" s="3" t="s">
        <v>683</v>
      </c>
    </row>
    <row r="4" spans="1:3">
      <c r="A4" s="4" t="s">
        <v>684</v>
      </c>
      <c r="B4" s="6" t="n">
        <v>1800000</v>
      </c>
      <c r="C4" s="6" t="n">
        <v>3478498</v>
      </c>
    </row>
    <row r="5" spans="1:3">
      <c r="A5" s="4" t="s">
        <v>685</v>
      </c>
    </row>
    <row r="6" spans="1:3">
      <c r="A6" s="3" t="s">
        <v>683</v>
      </c>
    </row>
    <row r="7" spans="1:3">
      <c r="A7" s="4" t="s">
        <v>684</v>
      </c>
      <c r="B7" s="6" t="n">
        <v>737500</v>
      </c>
      <c r="C7" s="6" t="n">
        <v>1491983</v>
      </c>
    </row>
    <row r="8" spans="1:3">
      <c r="A8" s="4" t="s">
        <v>686</v>
      </c>
    </row>
    <row r="9" spans="1:3">
      <c r="A9" s="3" t="s">
        <v>683</v>
      </c>
    </row>
    <row r="10" spans="1:3">
      <c r="A10" s="4" t="s">
        <v>684</v>
      </c>
      <c r="B10" s="6" t="n">
        <v>155000</v>
      </c>
      <c r="C10" s="6" t="n">
        <v>125000</v>
      </c>
    </row>
    <row r="11" spans="1:3">
      <c r="A11" s="4" t="s">
        <v>687</v>
      </c>
    </row>
    <row r="12" spans="1:3">
      <c r="A12" s="3" t="s">
        <v>683</v>
      </c>
    </row>
    <row r="13" spans="1:3">
      <c r="A13" s="4" t="s">
        <v>684</v>
      </c>
      <c r="B13" s="6" t="n">
        <v>250000</v>
      </c>
      <c r="C13" s="6" t="n">
        <v>1126552</v>
      </c>
    </row>
    <row r="14" spans="1:3">
      <c r="A14" s="4" t="s">
        <v>688</v>
      </c>
    </row>
    <row r="15" spans="1:3">
      <c r="A15" s="3" t="s">
        <v>683</v>
      </c>
    </row>
    <row r="16" spans="1:3">
      <c r="A16" s="4" t="s">
        <v>684</v>
      </c>
      <c r="B16" s="6" t="n">
        <v>32500</v>
      </c>
      <c r="C16" s="6" t="n">
        <v>734963</v>
      </c>
    </row>
    <row r="17" spans="1:3">
      <c r="A17" s="4" t="s">
        <v>689</v>
      </c>
    </row>
    <row r="18" spans="1:3">
      <c r="A18" s="3" t="s">
        <v>683</v>
      </c>
    </row>
    <row r="19" spans="1:3">
      <c r="A19" s="4" t="s">
        <v>684</v>
      </c>
      <c r="B19" s="6" t="n">
        <v>225000</v>
      </c>
    </row>
    <row r="20" spans="1:3">
      <c r="A20" s="4" t="s">
        <v>690</v>
      </c>
    </row>
    <row r="21" spans="1:3">
      <c r="A21" s="3" t="s">
        <v>683</v>
      </c>
    </row>
    <row r="22" spans="1:3">
      <c r="A22" s="4" t="s">
        <v>684</v>
      </c>
      <c r="B22" s="6" t="n">
        <v>300000</v>
      </c>
    </row>
    <row r="23" spans="1:3">
      <c r="A23" s="4" t="s">
        <v>691</v>
      </c>
    </row>
    <row r="24" spans="1:3">
      <c r="A24" s="3" t="s">
        <v>683</v>
      </c>
    </row>
    <row r="25" spans="1:3">
      <c r="A25" s="4" t="s">
        <v>684</v>
      </c>
      <c r="B25" s="6" t="n">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70</v>
      </c>
    </row>
    <row r="2" spans="1:4">
      <c r="B2" s="2" t="s">
        <v>28</v>
      </c>
      <c r="C2" s="2" t="s">
        <v>29</v>
      </c>
      <c r="D2" s="2" t="s">
        <v>71</v>
      </c>
    </row>
    <row r="3" spans="1:4">
      <c r="A3" s="3" t="s">
        <v>693</v>
      </c>
    </row>
    <row r="4" spans="1:4">
      <c r="A4" s="4" t="s">
        <v>694</v>
      </c>
      <c r="B4" s="4" t="s">
        <v>493</v>
      </c>
      <c r="C4" s="4" t="s">
        <v>493</v>
      </c>
    </row>
    <row r="5" spans="1:4">
      <c r="A5" s="4" t="s">
        <v>695</v>
      </c>
      <c r="D5" s="10" t="n">
        <v>1.4</v>
      </c>
    </row>
    <row r="6" spans="1:4">
      <c r="A6" s="4" t="s">
        <v>696</v>
      </c>
      <c r="B6" s="4" t="s">
        <v>493</v>
      </c>
      <c r="C6" s="4" t="s">
        <v>493</v>
      </c>
    </row>
    <row r="7" spans="1:4">
      <c r="A7" s="4" t="s">
        <v>354</v>
      </c>
    </row>
    <row r="8" spans="1:4">
      <c r="A8" s="3" t="s">
        <v>693</v>
      </c>
    </row>
    <row r="9" spans="1:4">
      <c r="A9" s="4" t="s">
        <v>697</v>
      </c>
      <c r="B9" s="4" t="s">
        <v>698</v>
      </c>
      <c r="C9" s="4" t="s">
        <v>699</v>
      </c>
    </row>
    <row r="10" spans="1:4">
      <c r="A10" s="4" t="s">
        <v>700</v>
      </c>
      <c r="B10" s="4" t="s">
        <v>701</v>
      </c>
      <c r="C10" s="4" t="s">
        <v>702</v>
      </c>
    </row>
    <row r="11" spans="1:4">
      <c r="A11" s="4" t="s">
        <v>703</v>
      </c>
      <c r="B11" s="4" t="s">
        <v>590</v>
      </c>
      <c r="C11" s="4" t="s">
        <v>590</v>
      </c>
    </row>
    <row r="12" spans="1:4">
      <c r="A12" s="4" t="s">
        <v>695</v>
      </c>
      <c r="B12" s="10" t="n">
        <v>1.42</v>
      </c>
      <c r="C12" s="10" t="n">
        <v>2.21</v>
      </c>
    </row>
    <row r="13" spans="1:4">
      <c r="A13" s="4" t="s">
        <v>357</v>
      </c>
    </row>
    <row r="14" spans="1:4">
      <c r="A14" s="3" t="s">
        <v>693</v>
      </c>
    </row>
    <row r="15" spans="1:4">
      <c r="A15" s="4" t="s">
        <v>697</v>
      </c>
      <c r="B15" s="4" t="s">
        <v>704</v>
      </c>
      <c r="C15" s="4" t="s">
        <v>705</v>
      </c>
    </row>
    <row r="16" spans="1:4">
      <c r="A16" s="4" t="s">
        <v>700</v>
      </c>
      <c r="B16" s="4" t="s">
        <v>706</v>
      </c>
      <c r="C16" s="4" t="s">
        <v>707</v>
      </c>
    </row>
    <row r="17" spans="1:4">
      <c r="A17" s="4" t="s">
        <v>703</v>
      </c>
      <c r="B17" s="4" t="s">
        <v>641</v>
      </c>
      <c r="C17" s="4" t="s">
        <v>641</v>
      </c>
    </row>
    <row r="18" spans="1:4">
      <c r="A18" s="4" t="s">
        <v>695</v>
      </c>
      <c r="B18" s="10" t="n">
        <v>3.99</v>
      </c>
      <c r="C18" s="10"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08</v>
      </c>
      <c r="B1" s="2" t="s">
        <v>1</v>
      </c>
      <c r="C1" s="2" t="s">
        <v>70</v>
      </c>
    </row>
    <row r="2" spans="1:3">
      <c r="B2" s="2" t="s">
        <v>2</v>
      </c>
      <c r="C2" s="2" t="s">
        <v>28</v>
      </c>
    </row>
    <row r="3" spans="1:3">
      <c r="A3" s="3" t="s">
        <v>709</v>
      </c>
    </row>
    <row r="4" spans="1:3">
      <c r="A4" s="4" t="s">
        <v>710</v>
      </c>
      <c r="B4" s="6" t="n">
        <v>175000</v>
      </c>
    </row>
    <row r="5" spans="1:3">
      <c r="A5" s="4" t="s">
        <v>711</v>
      </c>
      <c r="B5" s="6" t="n">
        <v>0</v>
      </c>
    </row>
    <row r="6" spans="1:3">
      <c r="A6" s="4" t="s">
        <v>712</v>
      </c>
      <c r="B6" s="6" t="n">
        <v>100000</v>
      </c>
      <c r="C6" s="6" t="n">
        <v>175000</v>
      </c>
    </row>
    <row r="7" spans="1:3">
      <c r="A7" s="4" t="s">
        <v>713</v>
      </c>
      <c r="B7" s="6" t="n">
        <v>0</v>
      </c>
    </row>
    <row r="8" spans="1:3">
      <c r="A8" s="4" t="s">
        <v>714</v>
      </c>
      <c r="B8" s="6" t="n">
        <v>100000</v>
      </c>
    </row>
    <row r="9" spans="1:3">
      <c r="A9" s="4" t="s">
        <v>615</v>
      </c>
    </row>
    <row r="10" spans="1:3">
      <c r="A10" s="3" t="s">
        <v>709</v>
      </c>
    </row>
    <row r="11" spans="1:3">
      <c r="A11" s="4" t="s">
        <v>710</v>
      </c>
      <c r="B11" s="6" t="n">
        <v>175000</v>
      </c>
      <c r="C11" s="6" t="n">
        <v>0</v>
      </c>
    </row>
    <row r="12" spans="1:3">
      <c r="A12" s="4" t="s">
        <v>711</v>
      </c>
      <c r="C12" s="6" t="n">
        <v>175000</v>
      </c>
    </row>
    <row r="13" spans="1:3">
      <c r="A13" s="4" t="s">
        <v>712</v>
      </c>
      <c r="C13" s="6" t="n">
        <v>175000</v>
      </c>
    </row>
    <row r="14" spans="1:3">
      <c r="A14" s="4" t="s">
        <v>713</v>
      </c>
      <c r="C14" s="6" t="n">
        <v>-75000</v>
      </c>
    </row>
    <row r="15" spans="1:3">
      <c r="A15" s="4" t="s">
        <v>714</v>
      </c>
      <c r="C15" s="6"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13"/>
    <col customWidth="1" max="5" min="5" width="14"/>
    <col customWidth="1" max="6" min="6" width="14"/>
  </cols>
  <sheetData>
    <row r="1" spans="1:6">
      <c r="A1" s="1" t="s">
        <v>715</v>
      </c>
      <c r="B1" s="2" t="s">
        <v>1</v>
      </c>
      <c r="C1" s="2" t="s">
        <v>70</v>
      </c>
    </row>
    <row r="2" spans="1:6">
      <c r="B2" s="2" t="s">
        <v>2</v>
      </c>
      <c r="C2" s="2" t="s">
        <v>28</v>
      </c>
      <c r="D2" s="2" t="s">
        <v>375</v>
      </c>
      <c r="E2" s="2" t="s">
        <v>29</v>
      </c>
      <c r="F2" s="2" t="s">
        <v>346</v>
      </c>
    </row>
    <row r="3" spans="1:6">
      <c r="A3" s="3" t="s">
        <v>716</v>
      </c>
    </row>
    <row r="4" spans="1:6">
      <c r="A4" s="4" t="s">
        <v>717</v>
      </c>
      <c r="D4" s="10" t="n">
        <v>1.5</v>
      </c>
    </row>
    <row r="5" spans="1:6">
      <c r="A5" s="4" t="s">
        <v>718</v>
      </c>
      <c r="B5" s="6" t="n">
        <v>7221685</v>
      </c>
      <c r="C5" s="6" t="n">
        <v>7078685</v>
      </c>
      <c r="E5" s="6" t="n">
        <v>5113990</v>
      </c>
      <c r="F5" s="6" t="n">
        <v>2717258</v>
      </c>
    </row>
    <row r="6" spans="1:6">
      <c r="A6" s="4" t="s">
        <v>719</v>
      </c>
    </row>
    <row r="7" spans="1:6">
      <c r="A7" s="3" t="s">
        <v>716</v>
      </c>
    </row>
    <row r="8" spans="1:6">
      <c r="A8" s="4" t="s">
        <v>717</v>
      </c>
      <c r="B8" s="8" t="n">
        <v>0.001</v>
      </c>
      <c r="C8" s="8" t="n">
        <v>0.001</v>
      </c>
    </row>
    <row r="9" spans="1:6">
      <c r="A9" s="4" t="s">
        <v>718</v>
      </c>
      <c r="B9" s="6" t="n">
        <v>383320</v>
      </c>
      <c r="C9" s="6" t="n">
        <v>383320</v>
      </c>
    </row>
    <row r="10" spans="1:6">
      <c r="A10" s="4" t="s">
        <v>720</v>
      </c>
      <c r="B10" s="12" t="n">
        <v>2020</v>
      </c>
      <c r="C10" s="12" t="n">
        <v>2020</v>
      </c>
    </row>
    <row r="11" spans="1:6">
      <c r="A11" s="4" t="s">
        <v>610</v>
      </c>
    </row>
    <row r="12" spans="1:6">
      <c r="A12" s="3" t="s">
        <v>716</v>
      </c>
    </row>
    <row r="13" spans="1:6">
      <c r="A13" s="4" t="s">
        <v>717</v>
      </c>
      <c r="B13" s="10" t="n">
        <v>1.5</v>
      </c>
      <c r="C13" s="10" t="n">
        <v>1.5</v>
      </c>
    </row>
    <row r="14" spans="1:6">
      <c r="A14" s="4" t="s">
        <v>718</v>
      </c>
      <c r="B14" s="6" t="n">
        <v>4009391</v>
      </c>
      <c r="C14" s="6" t="n">
        <v>3991391</v>
      </c>
    </row>
    <row r="15" spans="1:6">
      <c r="A15" s="4" t="s">
        <v>720</v>
      </c>
      <c r="B15" s="4" t="s">
        <v>721</v>
      </c>
      <c r="C15" s="4" t="s">
        <v>722</v>
      </c>
    </row>
    <row r="16" spans="1:6">
      <c r="A16" s="4" t="s">
        <v>723</v>
      </c>
    </row>
    <row r="17" spans="1:6">
      <c r="A17" s="3" t="s">
        <v>716</v>
      </c>
    </row>
    <row r="18" spans="1:6">
      <c r="A18" s="4" t="s">
        <v>717</v>
      </c>
      <c r="B18" s="10" t="n">
        <v>1.84</v>
      </c>
      <c r="C18" s="10" t="n">
        <v>1.84</v>
      </c>
    </row>
    <row r="19" spans="1:6">
      <c r="A19" s="4" t="s">
        <v>718</v>
      </c>
      <c r="B19" s="6" t="n">
        <v>35076</v>
      </c>
      <c r="C19" s="6" t="n">
        <v>35076</v>
      </c>
    </row>
    <row r="20" spans="1:6">
      <c r="A20" s="4" t="s">
        <v>720</v>
      </c>
      <c r="B20" s="12" t="n">
        <v>2020</v>
      </c>
      <c r="C20" s="12" t="n">
        <v>2020</v>
      </c>
    </row>
    <row r="21" spans="1:6">
      <c r="A21" s="4" t="s">
        <v>606</v>
      </c>
    </row>
    <row r="22" spans="1:6">
      <c r="A22" s="3" t="s">
        <v>716</v>
      </c>
    </row>
    <row r="23" spans="1:6">
      <c r="A23" s="4" t="s">
        <v>717</v>
      </c>
      <c r="B23" s="10" t="n">
        <v>1.95</v>
      </c>
      <c r="C23" s="10" t="n">
        <v>1.95</v>
      </c>
    </row>
    <row r="24" spans="1:6">
      <c r="A24" s="4" t="s">
        <v>718</v>
      </c>
      <c r="B24" s="6" t="n">
        <v>779674</v>
      </c>
      <c r="C24" s="6" t="n">
        <v>654674</v>
      </c>
    </row>
    <row r="25" spans="1:6">
      <c r="A25" s="4" t="s">
        <v>720</v>
      </c>
      <c r="B25" s="4" t="s">
        <v>724</v>
      </c>
      <c r="C25" s="4" t="s">
        <v>725</v>
      </c>
    </row>
    <row r="26" spans="1:6">
      <c r="A26" s="4" t="s">
        <v>605</v>
      </c>
    </row>
    <row r="27" spans="1:6">
      <c r="A27" s="3" t="s">
        <v>716</v>
      </c>
    </row>
    <row r="28" spans="1:6">
      <c r="A28" s="4" t="s">
        <v>717</v>
      </c>
      <c r="B28" s="7" t="n">
        <v>2</v>
      </c>
      <c r="C28" s="7" t="n">
        <v>2</v>
      </c>
    </row>
    <row r="29" spans="1:6">
      <c r="A29" s="4" t="s">
        <v>718</v>
      </c>
      <c r="B29" s="6" t="n">
        <v>100000</v>
      </c>
      <c r="C29" s="6" t="n">
        <v>100000</v>
      </c>
    </row>
    <row r="30" spans="1:6">
      <c r="A30" s="4" t="s">
        <v>720</v>
      </c>
      <c r="B30" s="13" t="n">
        <v>2018</v>
      </c>
      <c r="C30" s="13" t="n">
        <v>2018</v>
      </c>
    </row>
    <row r="31" spans="1:6">
      <c r="A31" s="4" t="s">
        <v>726</v>
      </c>
    </row>
    <row r="32" spans="1:6">
      <c r="A32" s="3" t="s">
        <v>716</v>
      </c>
    </row>
    <row r="33" spans="1:6">
      <c r="A33" s="4" t="s">
        <v>717</v>
      </c>
      <c r="B33" s="10" t="n">
        <v>2.02</v>
      </c>
      <c r="C33" s="10" t="n">
        <v>2.02</v>
      </c>
    </row>
    <row r="34" spans="1:6">
      <c r="A34" s="4" t="s">
        <v>718</v>
      </c>
      <c r="B34" s="6" t="n">
        <v>30755</v>
      </c>
      <c r="C34" s="6" t="n">
        <v>30755</v>
      </c>
    </row>
    <row r="35" spans="1:6">
      <c r="A35" s="4" t="s">
        <v>720</v>
      </c>
      <c r="B35" s="12" t="n">
        <v>2020</v>
      </c>
      <c r="C35" s="12" t="n">
        <v>2020</v>
      </c>
    </row>
    <row r="36" spans="1:6">
      <c r="A36" s="4" t="s">
        <v>153</v>
      </c>
    </row>
    <row r="37" spans="1:6">
      <c r="A37" s="3" t="s">
        <v>716</v>
      </c>
    </row>
    <row r="38" spans="1:6">
      <c r="A38" s="4" t="s">
        <v>717</v>
      </c>
      <c r="B38" s="10" t="n">
        <v>2.5</v>
      </c>
      <c r="C38" s="10" t="n">
        <v>2.5</v>
      </c>
    </row>
    <row r="39" spans="1:6">
      <c r="A39" s="4" t="s">
        <v>718</v>
      </c>
      <c r="B39" s="6" t="n">
        <v>100000</v>
      </c>
      <c r="C39" s="6" t="n">
        <v>100000</v>
      </c>
    </row>
    <row r="40" spans="1:6">
      <c r="A40" s="4" t="s">
        <v>720</v>
      </c>
      <c r="B40" s="13" t="n">
        <v>2018</v>
      </c>
      <c r="C40" s="13" t="n">
        <v>2018</v>
      </c>
    </row>
    <row r="41" spans="1:6">
      <c r="A41" s="4" t="s">
        <v>727</v>
      </c>
    </row>
    <row r="42" spans="1:6">
      <c r="A42" s="3" t="s">
        <v>716</v>
      </c>
    </row>
    <row r="43" spans="1:6">
      <c r="A43" s="4" t="s">
        <v>717</v>
      </c>
      <c r="B43" s="10" t="n">
        <v>2.75</v>
      </c>
      <c r="C43" s="10" t="n">
        <v>2.75</v>
      </c>
    </row>
    <row r="44" spans="1:6">
      <c r="A44" s="4" t="s">
        <v>718</v>
      </c>
      <c r="B44" s="6" t="n">
        <v>228720</v>
      </c>
      <c r="C44" s="6" t="n">
        <v>228720</v>
      </c>
    </row>
    <row r="45" spans="1:6">
      <c r="A45" s="4" t="s">
        <v>720</v>
      </c>
      <c r="B45" s="4" t="s">
        <v>728</v>
      </c>
      <c r="C45" s="4" t="s">
        <v>728</v>
      </c>
    </row>
    <row r="46" spans="1:6">
      <c r="A46" s="4" t="s">
        <v>151</v>
      </c>
    </row>
    <row r="47" spans="1:6">
      <c r="A47" s="3" t="s">
        <v>716</v>
      </c>
    </row>
    <row r="48" spans="1:6">
      <c r="A48" s="4" t="s">
        <v>717</v>
      </c>
      <c r="B48" s="10" t="n">
        <v>3.67</v>
      </c>
      <c r="C48" s="10" t="n">
        <v>3.67</v>
      </c>
    </row>
    <row r="49" spans="1:6">
      <c r="A49" s="4" t="s">
        <v>718</v>
      </c>
      <c r="B49" s="6" t="n">
        <v>214193</v>
      </c>
      <c r="C49" s="6" t="n">
        <v>214193</v>
      </c>
    </row>
    <row r="50" spans="1:6">
      <c r="A50" s="4" t="s">
        <v>720</v>
      </c>
      <c r="B50" s="4" t="s">
        <v>729</v>
      </c>
      <c r="C50" s="4" t="s">
        <v>729</v>
      </c>
    </row>
    <row r="51" spans="1:6">
      <c r="A51" s="4" t="s">
        <v>602</v>
      </c>
    </row>
    <row r="52" spans="1:6">
      <c r="A52" s="3" t="s">
        <v>716</v>
      </c>
    </row>
    <row r="53" spans="1:6">
      <c r="A53" s="4" t="s">
        <v>717</v>
      </c>
      <c r="B53" s="10" t="n">
        <v>3.75</v>
      </c>
      <c r="C53" s="10" t="n">
        <v>3.75</v>
      </c>
    </row>
    <row r="54" spans="1:6">
      <c r="A54" s="4" t="s">
        <v>718</v>
      </c>
      <c r="B54" s="6" t="n">
        <v>1340556</v>
      </c>
      <c r="C54" s="6" t="n">
        <v>1340556</v>
      </c>
    </row>
    <row r="55" spans="1:6">
      <c r="A55" s="4" t="s">
        <v>720</v>
      </c>
      <c r="B55" s="4" t="s">
        <v>730</v>
      </c>
      <c r="C55" s="4" t="s">
        <v>7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7"/>
    <col customWidth="1" max="8" min="8" width="17"/>
    <col customWidth="1" max="9" min="9" width="17"/>
    <col customWidth="1" max="10" min="10" width="15"/>
  </cols>
  <sheetData>
    <row r="1" spans="1:10">
      <c r="A1" s="1" t="s">
        <v>731</v>
      </c>
      <c r="B1" s="2" t="s">
        <v>372</v>
      </c>
      <c r="C1" s="2" t="s">
        <v>373</v>
      </c>
      <c r="D1" s="2" t="s">
        <v>375</v>
      </c>
      <c r="E1" s="2" t="s">
        <v>379</v>
      </c>
      <c r="F1" s="2" t="s">
        <v>382</v>
      </c>
      <c r="G1" s="2" t="s">
        <v>2</v>
      </c>
      <c r="H1" s="2" t="s">
        <v>28</v>
      </c>
      <c r="I1" s="2" t="s">
        <v>29</v>
      </c>
      <c r="J1" s="2" t="s">
        <v>346</v>
      </c>
    </row>
    <row r="2" spans="1:10">
      <c r="A2" s="3" t="s">
        <v>732</v>
      </c>
    </row>
    <row r="3" spans="1:10">
      <c r="A3" s="4" t="s">
        <v>733</v>
      </c>
      <c r="G3" s="6" t="n">
        <v>7221685</v>
      </c>
      <c r="H3" s="6" t="n">
        <v>7078685</v>
      </c>
      <c r="I3" s="6" t="n">
        <v>5113990</v>
      </c>
      <c r="J3" s="6" t="n">
        <v>2717258</v>
      </c>
    </row>
    <row r="4" spans="1:10">
      <c r="A4" s="4" t="s">
        <v>734</v>
      </c>
      <c r="G4" s="10" t="n">
        <v>2.01</v>
      </c>
      <c r="H4" s="10" t="n">
        <v>2.02</v>
      </c>
      <c r="I4" s="10" t="n">
        <v>1.71</v>
      </c>
      <c r="J4" s="10" t="n">
        <v>2.28</v>
      </c>
    </row>
    <row r="5" spans="1:10">
      <c r="A5" s="4" t="s">
        <v>735</v>
      </c>
      <c r="G5" s="4" t="s">
        <v>736</v>
      </c>
      <c r="H5" s="4" t="s">
        <v>356</v>
      </c>
      <c r="I5" s="4" t="s">
        <v>737</v>
      </c>
      <c r="J5" s="4" t="s">
        <v>652</v>
      </c>
    </row>
    <row r="6" spans="1:10">
      <c r="A6" s="4" t="s">
        <v>738</v>
      </c>
      <c r="G6" s="7" t="n">
        <v>536265</v>
      </c>
      <c r="H6" s="7" t="n">
        <v>497933</v>
      </c>
      <c r="I6" s="7" t="n">
        <v>6041436</v>
      </c>
    </row>
    <row r="7" spans="1:10">
      <c r="A7" s="4" t="s">
        <v>739</v>
      </c>
      <c r="G7" s="6" t="n">
        <v>7221685</v>
      </c>
      <c r="H7" s="6" t="n">
        <v>7078685</v>
      </c>
    </row>
    <row r="8" spans="1:10">
      <c r="A8" s="4" t="s">
        <v>739</v>
      </c>
      <c r="G8" s="10" t="n">
        <v>2.03</v>
      </c>
      <c r="H8" s="10" t="n">
        <v>2.02</v>
      </c>
    </row>
    <row r="9" spans="1:10">
      <c r="A9" s="4" t="s">
        <v>739</v>
      </c>
      <c r="G9" s="4" t="s">
        <v>736</v>
      </c>
      <c r="H9" s="4" t="s">
        <v>356</v>
      </c>
    </row>
    <row r="10" spans="1:10">
      <c r="A10" s="4" t="s">
        <v>739</v>
      </c>
      <c r="G10" s="7" t="n">
        <v>536265</v>
      </c>
      <c r="H10" s="7" t="n">
        <v>497933</v>
      </c>
    </row>
    <row r="11" spans="1:10">
      <c r="A11" s="4" t="s">
        <v>670</v>
      </c>
      <c r="G11" s="6" t="n">
        <v>7138353</v>
      </c>
      <c r="H11" s="6" t="n">
        <v>6945353</v>
      </c>
    </row>
    <row r="12" spans="1:10">
      <c r="A12" s="4" t="s">
        <v>670</v>
      </c>
      <c r="G12" s="10" t="n">
        <v>2.01</v>
      </c>
      <c r="H12" s="10" t="n">
        <v>2.01</v>
      </c>
    </row>
    <row r="13" spans="1:10">
      <c r="A13" s="4" t="s">
        <v>670</v>
      </c>
      <c r="G13" s="4" t="s">
        <v>736</v>
      </c>
      <c r="H13" s="4" t="s">
        <v>356</v>
      </c>
    </row>
    <row r="14" spans="1:10">
      <c r="A14" s="4" t="s">
        <v>670</v>
      </c>
      <c r="G14" s="7" t="n">
        <v>536265</v>
      </c>
      <c r="H14" s="7" t="n">
        <v>497933</v>
      </c>
    </row>
    <row r="15" spans="1:10">
      <c r="A15" s="4" t="s">
        <v>740</v>
      </c>
      <c r="B15" s="6" t="n">
        <v>100000</v>
      </c>
      <c r="C15" s="6" t="n">
        <v>33334</v>
      </c>
      <c r="D15" s="6" t="n">
        <v>374641</v>
      </c>
      <c r="E15" s="6" t="n">
        <v>2000</v>
      </c>
      <c r="F15" s="6" t="n">
        <v>12246</v>
      </c>
      <c r="G15" s="6" t="n">
        <v>143000</v>
      </c>
      <c r="H15" s="6" t="n">
        <v>3728479</v>
      </c>
      <c r="I15" s="6" t="n">
        <v>2396732</v>
      </c>
    </row>
    <row r="16" spans="1:10">
      <c r="A16" s="4" t="s">
        <v>741</v>
      </c>
      <c r="G16" s="10" t="n">
        <v>1.89</v>
      </c>
      <c r="H16" s="10" t="n">
        <v>2.62</v>
      </c>
      <c r="I16" s="10" t="n">
        <v>4.64</v>
      </c>
    </row>
    <row r="17" spans="1:10">
      <c r="A17" s="4" t="s">
        <v>742</v>
      </c>
      <c r="G17" s="4" t="s">
        <v>743</v>
      </c>
      <c r="H17" s="4" t="s">
        <v>744</v>
      </c>
      <c r="I17" s="4" t="s">
        <v>745</v>
      </c>
    </row>
    <row r="18" spans="1:10">
      <c r="A18" s="4" t="s">
        <v>746</v>
      </c>
      <c r="G18" s="6" t="n">
        <v>0</v>
      </c>
      <c r="H18" s="6" t="n">
        <v>-164184</v>
      </c>
      <c r="I18" s="6" t="n">
        <v>0</v>
      </c>
    </row>
    <row r="19" spans="1:10">
      <c r="A19" s="4" t="s">
        <v>747</v>
      </c>
      <c r="H19" s="10" t="n">
        <v>1.58</v>
      </c>
      <c r="I19" s="7" t="n">
        <v>0</v>
      </c>
    </row>
    <row r="20" spans="1:10">
      <c r="A20" s="4" t="s">
        <v>748</v>
      </c>
      <c r="G20" s="6" t="n">
        <v>0</v>
      </c>
      <c r="H20" s="6" t="n">
        <v>-1599600</v>
      </c>
      <c r="I20" s="6" t="n">
        <v>0</v>
      </c>
    </row>
    <row r="21" spans="1:10">
      <c r="A21" s="4" t="s">
        <v>749</v>
      </c>
      <c r="H21" s="10" t="n">
        <v>2.5</v>
      </c>
      <c r="I21"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M4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51"/>
    <col customWidth="1" max="6" min="6" width="25"/>
    <col customWidth="1" max="7" min="7" width="60"/>
    <col customWidth="1" max="8" min="8" width="50"/>
    <col customWidth="1" max="9" min="9" width="80"/>
    <col customWidth="1" max="10" min="10" width="80"/>
    <col customWidth="1" max="11" min="11" width="80"/>
    <col customWidth="1" max="12" min="12" width="55"/>
    <col customWidth="1" max="13" min="13" width="55"/>
    <col customWidth="1" max="14" min="14" width="55"/>
    <col customWidth="1" max="15" min="15" width="22"/>
    <col customWidth="1" max="16" min="16" width="80"/>
    <col customWidth="1" max="17" min="17" width="74"/>
    <col customWidth="1" max="18" min="18" width="64"/>
    <col customWidth="1" max="19" min="19" width="80"/>
    <col customWidth="1" max="20" min="20" width="80"/>
    <col customWidth="1" max="21" min="21" width="80"/>
    <col customWidth="1" max="22" min="22" width="52"/>
    <col customWidth="1" max="23" min="23" width="69"/>
    <col customWidth="1" max="24" min="24" width="69"/>
    <col customWidth="1" max="25" min="25" width="69"/>
    <col customWidth="1" max="26" min="26" width="36"/>
    <col customWidth="1" max="27" min="27" width="27"/>
    <col customWidth="1" max="28" min="28" width="55"/>
    <col customWidth="1" max="29" min="29" width="39"/>
    <col customWidth="1" max="30" min="30" width="29"/>
    <col customWidth="1" max="31" min="31" width="65"/>
    <col customWidth="1" max="32" min="32" width="65"/>
    <col customWidth="1" max="33" min="33" width="39"/>
    <col customWidth="1" max="34" min="34" width="80"/>
    <col customWidth="1" max="35" min="35" width="17"/>
    <col customWidth="1" max="36" min="36" width="34"/>
    <col customWidth="1" max="37" min="37" width="34"/>
    <col customWidth="1" max="38" min="38" width="34"/>
    <col customWidth="1" max="39" min="39" width="12"/>
  </cols>
  <sheetData>
    <row r="1" spans="1:39">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c r="S1" s="2" t="s">
        <v>108</v>
      </c>
      <c r="T1" s="2" t="s">
        <v>109</v>
      </c>
      <c r="U1" s="2" t="s">
        <v>110</v>
      </c>
      <c r="V1" s="2" t="s">
        <v>111</v>
      </c>
      <c r="W1" s="2" t="s">
        <v>112</v>
      </c>
      <c r="X1" s="2" t="s">
        <v>113</v>
      </c>
      <c r="Y1" s="2" t="s">
        <v>114</v>
      </c>
      <c r="Z1" s="2" t="s">
        <v>115</v>
      </c>
      <c r="AA1" s="2" t="s">
        <v>116</v>
      </c>
      <c r="AB1" s="2" t="s">
        <v>117</v>
      </c>
      <c r="AC1" s="2" t="s">
        <v>118</v>
      </c>
      <c r="AD1" s="2" t="s">
        <v>119</v>
      </c>
      <c r="AE1" s="2" t="s">
        <v>120</v>
      </c>
      <c r="AF1" s="2" t="s">
        <v>121</v>
      </c>
      <c r="AG1" s="2" t="s">
        <v>122</v>
      </c>
      <c r="AH1" s="2" t="s">
        <v>123</v>
      </c>
      <c r="AI1" s="2" t="s">
        <v>124</v>
      </c>
      <c r="AJ1" s="2" t="s">
        <v>67</v>
      </c>
      <c r="AK1" s="2" t="s">
        <v>68</v>
      </c>
      <c r="AL1" s="2" t="s">
        <v>65</v>
      </c>
      <c r="AM1" s="2" t="s">
        <v>125</v>
      </c>
    </row>
    <row r="2" spans="1:39">
      <c r="A2" s="4" t="s">
        <v>126</v>
      </c>
      <c r="F2" s="7" t="n">
        <v>0</v>
      </c>
      <c r="O2" s="7" t="n">
        <v>8412</v>
      </c>
      <c r="Z2" s="7" t="n">
        <v>9036038</v>
      </c>
      <c r="AA2" s="7" t="n">
        <v>-14007005</v>
      </c>
      <c r="AM2" s="7" t="n">
        <v>-4962555</v>
      </c>
    </row>
    <row r="3" spans="1:39">
      <c r="A3" s="4" t="s">
        <v>127</v>
      </c>
      <c r="F3" s="6" t="n">
        <v>0</v>
      </c>
      <c r="O3" s="6" t="n">
        <v>8412101</v>
      </c>
    </row>
    <row r="4" spans="1:39">
      <c r="A4" s="4" t="s">
        <v>128</v>
      </c>
      <c r="O4" s="7" t="n">
        <v>956</v>
      </c>
      <c r="Z4" s="6" t="n">
        <v>1968454</v>
      </c>
      <c r="AM4" s="7" t="n">
        <v>1969410</v>
      </c>
    </row>
    <row r="5" spans="1:39">
      <c r="A5" s="4" t="s">
        <v>129</v>
      </c>
      <c r="O5" s="6" t="n">
        <v>956179</v>
      </c>
      <c r="AM5" s="6" t="n">
        <v>956179</v>
      </c>
    </row>
    <row r="6" spans="1:39">
      <c r="A6" s="4" t="s">
        <v>130</v>
      </c>
      <c r="O6" s="7" t="n">
        <v>654</v>
      </c>
      <c r="Z6" s="6" t="n">
        <v>1634346</v>
      </c>
      <c r="AM6" s="7" t="n">
        <v>1635000</v>
      </c>
    </row>
    <row r="7" spans="1:39">
      <c r="A7" s="4" t="s">
        <v>131</v>
      </c>
      <c r="O7" s="6" t="n">
        <v>654000</v>
      </c>
    </row>
    <row r="8" spans="1:39">
      <c r="A8" s="4" t="s">
        <v>132</v>
      </c>
      <c r="O8" s="7" t="n">
        <v>26</v>
      </c>
      <c r="Z8" s="6" t="n">
        <v>64974</v>
      </c>
      <c r="AM8" s="6" t="n">
        <v>65000</v>
      </c>
    </row>
    <row r="9" spans="1:39">
      <c r="A9" s="4" t="s">
        <v>133</v>
      </c>
      <c r="O9" s="6" t="n">
        <v>26000</v>
      </c>
    </row>
    <row r="10" spans="1:39">
      <c r="A10" s="4" t="s">
        <v>134</v>
      </c>
      <c r="L10" s="7" t="n">
        <v>578</v>
      </c>
      <c r="M10" s="7" t="n">
        <v>494</v>
      </c>
      <c r="N10" s="7" t="n">
        <v>59</v>
      </c>
      <c r="W10" s="7" t="n">
        <v>1062753</v>
      </c>
      <c r="X10" s="7" t="n">
        <v>997032</v>
      </c>
      <c r="Y10" s="7" t="n">
        <v>88841</v>
      </c>
      <c r="AJ10" s="7" t="n">
        <v>1063331</v>
      </c>
      <c r="AK10" s="7" t="n">
        <v>997526</v>
      </c>
      <c r="AL10" s="7" t="n">
        <v>88900</v>
      </c>
    </row>
    <row r="11" spans="1:39">
      <c r="A11" s="4" t="s">
        <v>135</v>
      </c>
      <c r="L11" s="6" t="n">
        <v>577901</v>
      </c>
      <c r="M11" s="6" t="n">
        <v>493818</v>
      </c>
      <c r="N11" s="6" t="n">
        <v>59267</v>
      </c>
    </row>
    <row r="12" spans="1:39">
      <c r="A12" s="4" t="s">
        <v>136</v>
      </c>
      <c r="AM12" s="6" t="n">
        <v>0</v>
      </c>
    </row>
    <row r="13" spans="1:39">
      <c r="A13" s="4" t="s">
        <v>137</v>
      </c>
      <c r="Z13" s="6" t="n">
        <v>87500</v>
      </c>
      <c r="AM13" s="6" t="n">
        <v>87500</v>
      </c>
    </row>
    <row r="14" spans="1:39">
      <c r="A14" s="4" t="s">
        <v>138</v>
      </c>
      <c r="Z14" s="6" t="n">
        <v>52800</v>
      </c>
      <c r="AM14" s="6" t="n">
        <v>52800</v>
      </c>
    </row>
    <row r="15" spans="1:39">
      <c r="A15" s="4" t="s">
        <v>139</v>
      </c>
      <c r="Z15" s="6" t="n">
        <v>4193425</v>
      </c>
      <c r="AM15" s="6" t="n">
        <v>4193425</v>
      </c>
    </row>
    <row r="16" spans="1:39">
      <c r="A16" s="4" t="s">
        <v>86</v>
      </c>
      <c r="AA16" s="6" t="n">
        <v>-300359</v>
      </c>
      <c r="AM16" s="6" t="n">
        <v>-300359</v>
      </c>
    </row>
    <row r="17" spans="1:39">
      <c r="A17" s="4" t="s">
        <v>85</v>
      </c>
      <c r="AA17" s="6" t="n">
        <v>-8473040</v>
      </c>
      <c r="AM17" s="6" t="n">
        <v>-8473040</v>
      </c>
    </row>
    <row r="18" spans="1:39">
      <c r="A18" s="4" t="s">
        <v>140</v>
      </c>
      <c r="F18" s="7" t="n">
        <v>0</v>
      </c>
      <c r="O18" s="7" t="n">
        <v>11179</v>
      </c>
      <c r="Z18" s="6" t="n">
        <v>19186163</v>
      </c>
      <c r="AA18" s="6" t="n">
        <v>-22780404</v>
      </c>
      <c r="AM18" s="7" t="n">
        <v>-3583062</v>
      </c>
    </row>
    <row r="19" spans="1:39">
      <c r="A19" s="4" t="s">
        <v>141</v>
      </c>
      <c r="F19" s="6" t="n">
        <v>0</v>
      </c>
      <c r="O19" s="6" t="n">
        <v>11179266</v>
      </c>
      <c r="AM19" s="6" t="n">
        <v>11179266</v>
      </c>
    </row>
    <row r="20" spans="1:39">
      <c r="A20" s="4" t="s">
        <v>128</v>
      </c>
      <c r="O20" s="7" t="n">
        <v>2645</v>
      </c>
      <c r="Z20" s="6" t="n">
        <v>4757153</v>
      </c>
      <c r="AL20" s="6" t="n">
        <v>2146302</v>
      </c>
      <c r="AM20" s="7" t="n">
        <v>4759798</v>
      </c>
    </row>
    <row r="21" spans="1:39">
      <c r="A21" s="4" t="s">
        <v>129</v>
      </c>
      <c r="O21" s="6" t="n">
        <v>2645432</v>
      </c>
      <c r="AM21" s="6" t="n">
        <v>2645432</v>
      </c>
    </row>
    <row r="22" spans="1:39">
      <c r="A22" s="4" t="s">
        <v>130</v>
      </c>
      <c r="O22" s="7" t="n">
        <v>1453</v>
      </c>
      <c r="Z22" s="6" t="n">
        <v>3340299</v>
      </c>
      <c r="AM22" s="7" t="n">
        <v>3341752</v>
      </c>
    </row>
    <row r="23" spans="1:39">
      <c r="A23" s="4" t="s">
        <v>131</v>
      </c>
      <c r="O23" s="6" t="n">
        <v>1452500</v>
      </c>
    </row>
    <row r="24" spans="1:39">
      <c r="A24" s="4" t="s">
        <v>134</v>
      </c>
      <c r="G24" s="7" t="n">
        <v>100</v>
      </c>
      <c r="H24" s="7" t="n">
        <v>10</v>
      </c>
      <c r="I24" s="7" t="n">
        <v>4</v>
      </c>
      <c r="J24" s="7" t="n">
        <v>4</v>
      </c>
      <c r="N24" s="7" t="n">
        <v>1431</v>
      </c>
      <c r="Q24" s="7" t="n">
        <v>-100</v>
      </c>
      <c r="R24" s="7" t="n">
        <v>20890</v>
      </c>
      <c r="S24" s="7" t="n">
        <v>14977</v>
      </c>
      <c r="T24" s="7" t="n">
        <v>9996</v>
      </c>
      <c r="Y24" s="6" t="n">
        <v>2144870</v>
      </c>
      <c r="AD24" s="7" t="n">
        <v>20900</v>
      </c>
      <c r="AE24" s="7" t="n">
        <v>14981</v>
      </c>
      <c r="AF24" s="7" t="n">
        <v>10000</v>
      </c>
      <c r="AL24" s="6" t="n">
        <v>2146302</v>
      </c>
    </row>
    <row r="25" spans="1:39">
      <c r="A25" s="4" t="s">
        <v>135</v>
      </c>
      <c r="G25" s="6" t="n">
        <v>99552</v>
      </c>
      <c r="H25" s="6" t="n">
        <v>10000</v>
      </c>
      <c r="I25" s="6" t="n">
        <v>4082</v>
      </c>
      <c r="J25" s="6" t="n">
        <v>4000</v>
      </c>
      <c r="N25" s="6" t="n">
        <v>1430871</v>
      </c>
      <c r="AC25" s="6" t="n">
        <v>99552</v>
      </c>
      <c r="AG25" s="6" t="n">
        <v>8082</v>
      </c>
    </row>
    <row r="26" spans="1:39">
      <c r="A26" s="4" t="s">
        <v>136</v>
      </c>
      <c r="B26" s="7" t="n">
        <v>639467</v>
      </c>
      <c r="C26" s="7" t="n">
        <v>-1242590</v>
      </c>
      <c r="D26" s="7" t="n">
        <v>639467</v>
      </c>
      <c r="E26" s="7" t="n">
        <v>-1242590</v>
      </c>
      <c r="P26" s="7" t="n">
        <v>265955</v>
      </c>
      <c r="V26" s="7" t="n">
        <v>-4097444</v>
      </c>
      <c r="AB26" s="7" t="n">
        <v>265955</v>
      </c>
      <c r="AI26" s="7" t="n">
        <v>-4097444</v>
      </c>
      <c r="AM26" s="6" t="n">
        <v>0</v>
      </c>
    </row>
    <row r="27" spans="1:39">
      <c r="Z27" s="6" t="n">
        <v>4626284</v>
      </c>
      <c r="AM27" s="6" t="n">
        <v>4626284</v>
      </c>
    </row>
    <row r="28" spans="1:39">
      <c r="A28" s="4" t="s">
        <v>86</v>
      </c>
      <c r="Z28" s="6" t="n">
        <v>-351522</v>
      </c>
      <c r="AM28" s="6" t="n">
        <v>-351522</v>
      </c>
    </row>
    <row r="29" spans="1:39">
      <c r="A29" s="4" t="s">
        <v>85</v>
      </c>
      <c r="AA29" s="6" t="n">
        <v>-9461452</v>
      </c>
      <c r="AM29" s="6" t="n">
        <v>-9461452</v>
      </c>
    </row>
    <row r="30" spans="1:39">
      <c r="A30" s="4" t="s">
        <v>142</v>
      </c>
      <c r="F30" s="7" t="n">
        <v>0</v>
      </c>
      <c r="O30" s="7" t="n">
        <v>16826</v>
      </c>
      <c r="Z30" s="6" t="n">
        <v>29314399</v>
      </c>
      <c r="AA30" s="6" t="n">
        <v>-32241856</v>
      </c>
      <c r="AM30" s="7" t="n">
        <v>-2910631</v>
      </c>
    </row>
    <row r="31" spans="1:39">
      <c r="A31" s="4" t="s">
        <v>143</v>
      </c>
      <c r="F31" s="6" t="n">
        <v>0</v>
      </c>
      <c r="O31" s="6" t="n">
        <v>16825703</v>
      </c>
      <c r="AM31" s="6" t="n">
        <v>16825703</v>
      </c>
    </row>
    <row r="32" spans="1:39">
      <c r="A32" s="4" t="s">
        <v>128</v>
      </c>
      <c r="O32" s="7" t="n">
        <v>250</v>
      </c>
      <c r="Z32" s="6" t="n">
        <v>351750</v>
      </c>
      <c r="AM32" s="7" t="n">
        <v>352000</v>
      </c>
    </row>
    <row r="33" spans="1:39">
      <c r="A33" s="4" t="s">
        <v>129</v>
      </c>
      <c r="O33" s="6" t="n">
        <v>250000</v>
      </c>
      <c r="AM33" s="6" t="n">
        <v>250000</v>
      </c>
    </row>
    <row r="34" spans="1:39">
      <c r="A34" s="4" t="s">
        <v>130</v>
      </c>
      <c r="O34" s="7" t="n">
        <v>150</v>
      </c>
      <c r="Z34" s="6" t="n">
        <v>183850</v>
      </c>
      <c r="AM34" s="7" t="n">
        <v>184000</v>
      </c>
    </row>
    <row r="35" spans="1:39">
      <c r="A35" s="4" t="s">
        <v>131</v>
      </c>
      <c r="O35" s="6" t="n">
        <v>150000</v>
      </c>
    </row>
    <row r="36" spans="1:39">
      <c r="A36" s="4" t="s">
        <v>134</v>
      </c>
      <c r="K36" s="7" t="n">
        <v>5</v>
      </c>
      <c r="N36" s="7" t="n">
        <v>50</v>
      </c>
      <c r="U36" s="7" t="n">
        <v>5243</v>
      </c>
      <c r="Y36" s="7" t="n">
        <v>74950</v>
      </c>
      <c r="AH36" s="7" t="n">
        <v>5248</v>
      </c>
      <c r="AL36" s="7" t="n">
        <v>75000</v>
      </c>
    </row>
    <row r="37" spans="1:39">
      <c r="A37" s="4" t="s">
        <v>135</v>
      </c>
      <c r="K37" s="6" t="n">
        <v>4859</v>
      </c>
      <c r="N37" s="6" t="n">
        <v>50000</v>
      </c>
    </row>
    <row r="38" spans="1:39">
      <c r="A38" s="4" t="s">
        <v>136</v>
      </c>
      <c r="Z38" s="6" t="n">
        <v>11938</v>
      </c>
      <c r="AM38" s="6" t="n">
        <v>11938</v>
      </c>
    </row>
    <row r="39" spans="1:39">
      <c r="O39" s="7" t="n">
        <v>75</v>
      </c>
      <c r="Z39" s="6" t="n">
        <v>935244</v>
      </c>
      <c r="AM39" s="6" t="n">
        <v>935319</v>
      </c>
    </row>
    <row r="40" spans="1:39">
      <c r="A40" s="4" t="s">
        <v>144</v>
      </c>
      <c r="O40" s="6" t="n">
        <v>75000</v>
      </c>
    </row>
    <row r="41" spans="1:39">
      <c r="A41" s="4" t="s">
        <v>86</v>
      </c>
      <c r="Z41" s="6" t="n">
        <v>-32244</v>
      </c>
      <c r="AM41" s="6" t="n">
        <v>-32244</v>
      </c>
    </row>
    <row r="42" spans="1:39">
      <c r="A42" s="4" t="s">
        <v>85</v>
      </c>
      <c r="AA42" s="6" t="n">
        <v>-2582907</v>
      </c>
      <c r="AM42" s="6" t="n">
        <v>-2582907</v>
      </c>
    </row>
    <row r="43" spans="1:39">
      <c r="A43" s="4" t="s">
        <v>145</v>
      </c>
      <c r="F43" s="7" t="n">
        <v>0</v>
      </c>
      <c r="O43" s="7" t="n">
        <v>17356</v>
      </c>
      <c r="Z43" s="7" t="n">
        <v>30845130</v>
      </c>
      <c r="AA43" s="7" t="n">
        <v>-34824763</v>
      </c>
      <c r="AM43" s="7" t="n">
        <v>-3962277</v>
      </c>
    </row>
    <row r="44" spans="1:39">
      <c r="A44" s="4" t="s">
        <v>146</v>
      </c>
      <c r="F44" s="6" t="n">
        <v>0</v>
      </c>
      <c r="O44" s="6" t="n">
        <v>17355562</v>
      </c>
      <c r="AM44" s="6" t="n">
        <v>173555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3"/>
    <col customWidth="1" max="5" min="5" width="14"/>
    <col customWidth="1" max="6" min="6" width="14"/>
  </cols>
  <sheetData>
    <row r="1" spans="1:6">
      <c r="A1" s="1" t="s">
        <v>750</v>
      </c>
      <c r="B1" s="2" t="s">
        <v>2</v>
      </c>
      <c r="C1" s="2" t="s">
        <v>28</v>
      </c>
      <c r="D1" s="2" t="s">
        <v>375</v>
      </c>
      <c r="E1" s="2" t="s">
        <v>71</v>
      </c>
      <c r="F1" s="2" t="s">
        <v>29</v>
      </c>
    </row>
    <row r="2" spans="1:6">
      <c r="A2" s="3" t="s">
        <v>242</v>
      </c>
    </row>
    <row r="3" spans="1:6">
      <c r="A3" s="4" t="s">
        <v>751</v>
      </c>
      <c r="B3" s="7" t="n">
        <v>283857</v>
      </c>
      <c r="C3" s="7" t="n">
        <v>285157</v>
      </c>
      <c r="D3" s="7" t="n">
        <v>506348</v>
      </c>
      <c r="E3" s="7" t="n">
        <v>1242590</v>
      </c>
      <c r="F3" s="7" t="n">
        <v>0</v>
      </c>
    </row>
    <row r="4" spans="1:6">
      <c r="A4" s="4" t="s">
        <v>752</v>
      </c>
      <c r="B4" s="7" t="n">
        <v>1878986</v>
      </c>
      <c r="C4" s="7" t="n">
        <v>1621199</v>
      </c>
      <c r="D4" s="7" t="n">
        <v>334784</v>
      </c>
      <c r="E4" s="7" t="n">
        <v>4097444</v>
      </c>
      <c r="F4"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53</v>
      </c>
      <c r="B1" s="2" t="s">
        <v>1</v>
      </c>
      <c r="D1" s="2" t="s">
        <v>70</v>
      </c>
    </row>
    <row r="2" spans="1:5">
      <c r="B2" s="2" t="s">
        <v>2</v>
      </c>
      <c r="C2" s="2" t="s">
        <v>71</v>
      </c>
      <c r="D2" s="2" t="s">
        <v>28</v>
      </c>
      <c r="E2" s="2" t="s">
        <v>29</v>
      </c>
    </row>
    <row r="3" spans="1:5">
      <c r="A3" s="3" t="s">
        <v>754</v>
      </c>
    </row>
    <row r="4" spans="1:5">
      <c r="A4" s="4" t="s">
        <v>755</v>
      </c>
      <c r="B4" s="7" t="n">
        <v>-268425</v>
      </c>
      <c r="C4" s="7" t="n">
        <v>0</v>
      </c>
      <c r="D4" s="7" t="n">
        <v>3113580</v>
      </c>
      <c r="E4" s="7" t="n">
        <v>0</v>
      </c>
    </row>
    <row r="5" spans="1:5">
      <c r="A5" s="4" t="s">
        <v>94</v>
      </c>
    </row>
    <row r="6" spans="1:5">
      <c r="A6" s="3" t="s">
        <v>754</v>
      </c>
    </row>
    <row r="7" spans="1:5">
      <c r="A7" s="4" t="s">
        <v>756</v>
      </c>
      <c r="B7" s="6" t="n">
        <v>283857</v>
      </c>
      <c r="D7" s="6" t="n">
        <v>285157</v>
      </c>
      <c r="E7" s="6" t="n">
        <v>0</v>
      </c>
    </row>
    <row r="8" spans="1:5">
      <c r="A8" s="4" t="s">
        <v>755</v>
      </c>
      <c r="B8" s="6" t="n">
        <v>-10638</v>
      </c>
      <c r="D8" s="6" t="n">
        <v>568506</v>
      </c>
    </row>
    <row r="9" spans="1:5">
      <c r="A9" s="3" t="s">
        <v>757</v>
      </c>
    </row>
    <row r="10" spans="1:5">
      <c r="A10" s="4" t="s">
        <v>758</v>
      </c>
      <c r="D10" s="6" t="n">
        <v>1242590</v>
      </c>
    </row>
    <row r="11" spans="1:5">
      <c r="A11" s="4" t="s">
        <v>759</v>
      </c>
      <c r="D11" s="6" t="n">
        <v>250540</v>
      </c>
    </row>
    <row r="12" spans="1:5">
      <c r="A12" s="4" t="s">
        <v>760</v>
      </c>
      <c r="B12" s="6" t="n">
        <v>-11938</v>
      </c>
      <c r="D12" s="6" t="n">
        <v>-639467</v>
      </c>
    </row>
    <row r="13" spans="1:5">
      <c r="A13" s="4" t="s">
        <v>761</v>
      </c>
      <c r="B13" s="6" t="n">
        <v>-10638</v>
      </c>
      <c r="D13" s="6" t="n">
        <v>-568506</v>
      </c>
    </row>
    <row r="14" spans="1:5">
      <c r="A14" s="4" t="s">
        <v>124</v>
      </c>
    </row>
    <row r="15" spans="1:5">
      <c r="A15" s="3" t="s">
        <v>754</v>
      </c>
    </row>
    <row r="16" spans="1:5">
      <c r="A16" s="4" t="s">
        <v>756</v>
      </c>
      <c r="B16" s="6" t="n">
        <v>1878986</v>
      </c>
      <c r="D16" s="6" t="n">
        <v>1621199</v>
      </c>
      <c r="E16" s="7" t="n">
        <v>0</v>
      </c>
    </row>
    <row r="17" spans="1:5">
      <c r="A17" s="4" t="s">
        <v>755</v>
      </c>
      <c r="B17" s="6" t="n">
        <v>-257787</v>
      </c>
      <c r="D17" s="6" t="n">
        <v>2545074</v>
      </c>
    </row>
    <row r="18" spans="1:5">
      <c r="A18" s="3" t="s">
        <v>757</v>
      </c>
    </row>
    <row r="19" spans="1:5">
      <c r="A19" s="4" t="s">
        <v>758</v>
      </c>
      <c r="D19" s="6" t="n">
        <v>4097444</v>
      </c>
    </row>
    <row r="20" spans="1:5">
      <c r="A20" s="4" t="s">
        <v>759</v>
      </c>
      <c r="D20" s="6" t="n">
        <v>334784</v>
      </c>
    </row>
    <row r="21" spans="1:5">
      <c r="A21" s="4" t="s">
        <v>760</v>
      </c>
      <c r="D21" s="6" t="n">
        <v>-265955</v>
      </c>
    </row>
    <row r="22" spans="1:5">
      <c r="A22" s="4" t="s">
        <v>761</v>
      </c>
      <c r="B22" s="7" t="n">
        <v>-257787</v>
      </c>
      <c r="D22" s="7" t="n">
        <v>-25450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80"/>
    <col customWidth="1" max="6" min="6" width="24"/>
    <col customWidth="1" max="7" min="7" width="37"/>
    <col customWidth="1" max="8" min="8" width="75"/>
    <col customWidth="1" max="9" min="9" width="27"/>
  </cols>
  <sheetData>
    <row r="1" spans="1:9">
      <c r="A1" s="1" t="s">
        <v>762</v>
      </c>
      <c r="B1" s="2" t="s">
        <v>763</v>
      </c>
      <c r="C1" s="2" t="s">
        <v>764</v>
      </c>
      <c r="D1" s="2" t="s">
        <v>765</v>
      </c>
      <c r="E1" s="2" t="s">
        <v>766</v>
      </c>
      <c r="F1" s="2" t="s">
        <v>767</v>
      </c>
      <c r="G1" s="2" t="s">
        <v>768</v>
      </c>
      <c r="H1" s="2" t="s">
        <v>769</v>
      </c>
      <c r="I1" s="2" t="s">
        <v>770</v>
      </c>
    </row>
    <row r="2" spans="1:9">
      <c r="A2" s="3" t="s">
        <v>771</v>
      </c>
    </row>
    <row r="3" spans="1:9">
      <c r="A3" s="4" t="s">
        <v>772</v>
      </c>
      <c r="G3" s="7" t="n">
        <v>165514</v>
      </c>
      <c r="H3" s="7" t="n">
        <v>77063</v>
      </c>
    </row>
    <row r="4" spans="1:9">
      <c r="A4" s="4" t="s">
        <v>773</v>
      </c>
      <c r="G4" s="7" t="n">
        <v>3016</v>
      </c>
      <c r="H4" s="7" t="n">
        <v>0</v>
      </c>
    </row>
    <row r="5" spans="1:9">
      <c r="A5" s="4" t="s">
        <v>774</v>
      </c>
      <c r="D5" s="6" t="n">
        <v>8</v>
      </c>
    </row>
    <row r="6" spans="1:9">
      <c r="A6" s="4" t="s">
        <v>775</v>
      </c>
      <c r="G6" s="6" t="n">
        <v>1800000</v>
      </c>
      <c r="H6" s="6" t="n">
        <v>3478498</v>
      </c>
    </row>
    <row r="7" spans="1:9">
      <c r="A7" s="4" t="s">
        <v>776</v>
      </c>
      <c r="G7" s="10" t="n">
        <v>2.09</v>
      </c>
    </row>
    <row r="8" spans="1:9">
      <c r="A8" s="4" t="s">
        <v>405</v>
      </c>
      <c r="B8" s="4" t="s">
        <v>406</v>
      </c>
    </row>
    <row r="9" spans="1:9">
      <c r="A9" s="4" t="s">
        <v>777</v>
      </c>
      <c r="I9" s="6" t="n">
        <v>0</v>
      </c>
    </row>
    <row r="10" spans="1:9">
      <c r="A10" s="4" t="s">
        <v>778</v>
      </c>
      <c r="G10" s="7" t="n">
        <v>13333</v>
      </c>
      <c r="H10" s="7" t="n">
        <v>66667</v>
      </c>
      <c r="I10" s="7" t="n">
        <v>13333</v>
      </c>
    </row>
    <row r="11" spans="1:9">
      <c r="A11" s="4" t="s">
        <v>779</v>
      </c>
    </row>
    <row r="12" spans="1:9">
      <c r="A12" s="3" t="s">
        <v>771</v>
      </c>
    </row>
    <row r="13" spans="1:9">
      <c r="A13" s="4" t="s">
        <v>780</v>
      </c>
      <c r="D13" s="4" t="s">
        <v>356</v>
      </c>
    </row>
    <row r="14" spans="1:9">
      <c r="A14" s="4" t="s">
        <v>781</v>
      </c>
    </row>
    <row r="15" spans="1:9">
      <c r="A15" s="3" t="s">
        <v>771</v>
      </c>
    </row>
    <row r="16" spans="1:9">
      <c r="A16" s="4" t="s">
        <v>782</v>
      </c>
      <c r="D16" s="4" t="s">
        <v>783</v>
      </c>
    </row>
    <row r="17" spans="1:9">
      <c r="A17" s="4" t="s">
        <v>775</v>
      </c>
      <c r="D17" s="6" t="n">
        <v>1265769</v>
      </c>
    </row>
    <row r="18" spans="1:9">
      <c r="A18" s="4" t="s">
        <v>776</v>
      </c>
      <c r="D18" s="10" t="n">
        <v>2.21</v>
      </c>
    </row>
    <row r="19" spans="1:9">
      <c r="A19" s="4" t="s">
        <v>784</v>
      </c>
      <c r="D19" s="4" t="s">
        <v>641</v>
      </c>
    </row>
    <row r="20" spans="1:9">
      <c r="A20" s="4" t="s">
        <v>785</v>
      </c>
    </row>
    <row r="21" spans="1:9">
      <c r="A21" s="3" t="s">
        <v>771</v>
      </c>
    </row>
    <row r="22" spans="1:9">
      <c r="A22" s="4" t="s">
        <v>786</v>
      </c>
      <c r="D22" s="7" t="n">
        <v>30000</v>
      </c>
    </row>
    <row r="23" spans="1:9">
      <c r="A23" s="4" t="s">
        <v>787</v>
      </c>
    </row>
    <row r="24" spans="1:9">
      <c r="A24" s="3" t="s">
        <v>771</v>
      </c>
    </row>
    <row r="25" spans="1:9">
      <c r="A25" s="4" t="s">
        <v>788</v>
      </c>
      <c r="C25" s="4" t="s">
        <v>789</v>
      </c>
      <c r="F25" s="4" t="s">
        <v>790</v>
      </c>
    </row>
    <row r="26" spans="1:9">
      <c r="A26" s="4" t="s">
        <v>791</v>
      </c>
      <c r="C26" s="7" t="n">
        <v>978</v>
      </c>
      <c r="F26" s="7" t="n">
        <v>2712</v>
      </c>
    </row>
    <row r="27" spans="1:9">
      <c r="A27" s="4" t="s">
        <v>792</v>
      </c>
      <c r="B27" s="6" t="n">
        <v>1741</v>
      </c>
      <c r="F27" s="6" t="n">
        <v>1741</v>
      </c>
    </row>
    <row r="28" spans="1:9">
      <c r="A28" s="4" t="s">
        <v>793</v>
      </c>
    </row>
    <row r="29" spans="1:9">
      <c r="A29" s="3" t="s">
        <v>771</v>
      </c>
    </row>
    <row r="30" spans="1:9">
      <c r="A30" s="4" t="s">
        <v>794</v>
      </c>
      <c r="E30" s="4" t="s">
        <v>795</v>
      </c>
    </row>
    <row r="31" spans="1:9">
      <c r="A31" s="4" t="s">
        <v>796</v>
      </c>
      <c r="H31" s="4" t="s">
        <v>797</v>
      </c>
    </row>
    <row r="32" spans="1:9">
      <c r="A32" s="4" t="s">
        <v>798</v>
      </c>
      <c r="H32" s="7" t="n">
        <v>100000</v>
      </c>
    </row>
    <row r="33" spans="1:9">
      <c r="A33" s="4" t="s">
        <v>778</v>
      </c>
      <c r="G33" s="7" t="n">
        <v>13333</v>
      </c>
      <c r="H33" s="7" t="n">
        <v>66667</v>
      </c>
    </row>
    <row r="34" spans="1:9">
      <c r="A34" s="4" t="s">
        <v>799</v>
      </c>
    </row>
    <row r="35" spans="1:9">
      <c r="A35" s="3" t="s">
        <v>771</v>
      </c>
    </row>
    <row r="36" spans="1:9">
      <c r="A36" s="4" t="s">
        <v>777</v>
      </c>
      <c r="D36" s="6" t="n">
        <v>542473</v>
      </c>
    </row>
    <row r="37" spans="1:9">
      <c r="A37" s="4" t="s">
        <v>800</v>
      </c>
    </row>
    <row r="38" spans="1:9">
      <c r="A38" s="3" t="s">
        <v>771</v>
      </c>
    </row>
    <row r="39" spans="1:9">
      <c r="A39" s="4" t="s">
        <v>405</v>
      </c>
      <c r="D39" s="4" t="s">
        <v>801</v>
      </c>
    </row>
    <row r="40" spans="1:9">
      <c r="A40" s="4" t="s">
        <v>802</v>
      </c>
      <c r="D40" s="6" t="n">
        <v>45206</v>
      </c>
    </row>
    <row r="41" spans="1:9">
      <c r="A41" s="4" t="s">
        <v>803</v>
      </c>
    </row>
    <row r="42" spans="1:9">
      <c r="A42" s="3" t="s">
        <v>771</v>
      </c>
    </row>
    <row r="43" spans="1:9">
      <c r="A43" s="4" t="s">
        <v>802</v>
      </c>
      <c r="D43" s="6" t="n">
        <v>45207</v>
      </c>
    </row>
    <row r="44" spans="1:9">
      <c r="A44" s="4" t="s">
        <v>804</v>
      </c>
    </row>
    <row r="45" spans="1:9">
      <c r="A45" s="3" t="s">
        <v>771</v>
      </c>
    </row>
    <row r="46" spans="1:9">
      <c r="A46" s="4" t="s">
        <v>802</v>
      </c>
      <c r="D46" s="6" t="n">
        <v>180824</v>
      </c>
    </row>
    <row r="47" spans="1:9">
      <c r="A47" s="4" t="s">
        <v>805</v>
      </c>
    </row>
    <row r="48" spans="1:9">
      <c r="A48" s="3" t="s">
        <v>771</v>
      </c>
    </row>
    <row r="49" spans="1:9">
      <c r="A49" s="4" t="s">
        <v>802</v>
      </c>
      <c r="D49" s="6" t="n">
        <v>180824</v>
      </c>
    </row>
    <row r="50" spans="1:9">
      <c r="A50" s="4" t="s">
        <v>690</v>
      </c>
    </row>
    <row r="51" spans="1:9">
      <c r="A51" s="3" t="s">
        <v>771</v>
      </c>
    </row>
    <row r="52" spans="1:9">
      <c r="A52" s="4" t="s">
        <v>775</v>
      </c>
      <c r="G52" s="6" t="n">
        <v>300000</v>
      </c>
    </row>
    <row r="53" spans="1:9">
      <c r="A53" s="4" t="s">
        <v>806</v>
      </c>
    </row>
    <row r="54" spans="1:9">
      <c r="A54" s="3" t="s">
        <v>771</v>
      </c>
    </row>
    <row r="55" spans="1:9">
      <c r="A55" s="4" t="s">
        <v>802</v>
      </c>
      <c r="D55" s="6" t="n">
        <v>180824</v>
      </c>
    </row>
    <row r="56" spans="1:9">
      <c r="A56" s="4" t="s">
        <v>807</v>
      </c>
    </row>
    <row r="57" spans="1:9">
      <c r="A57" s="3" t="s">
        <v>771</v>
      </c>
    </row>
    <row r="58" spans="1:9">
      <c r="A58" s="4" t="s">
        <v>802</v>
      </c>
      <c r="D58" s="6" t="n">
        <v>180824</v>
      </c>
    </row>
    <row r="59" spans="1:9">
      <c r="A59" s="4" t="s">
        <v>808</v>
      </c>
    </row>
    <row r="60" spans="1:9">
      <c r="A60" s="3" t="s">
        <v>771</v>
      </c>
    </row>
    <row r="61" spans="1:9">
      <c r="A61" s="4" t="s">
        <v>809</v>
      </c>
      <c r="D61" s="7" t="n">
        <v>3500000</v>
      </c>
    </row>
    <row r="62" spans="1:9">
      <c r="A62" s="4" t="s">
        <v>810</v>
      </c>
    </row>
    <row r="63" spans="1:9">
      <c r="A63" s="3" t="s">
        <v>771</v>
      </c>
    </row>
    <row r="64" spans="1:9">
      <c r="A64" s="4" t="s">
        <v>786</v>
      </c>
      <c r="D64" s="6" t="n">
        <v>275000</v>
      </c>
    </row>
    <row r="65" spans="1:9">
      <c r="A65" s="4" t="s">
        <v>811</v>
      </c>
    </row>
    <row r="66" spans="1:9">
      <c r="A66" s="3" t="s">
        <v>771</v>
      </c>
    </row>
    <row r="67" spans="1:9">
      <c r="A67" s="4" t="s">
        <v>786</v>
      </c>
      <c r="D67" s="7" t="n">
        <v>32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12</v>
      </c>
      <c r="B1" s="2" t="s">
        <v>813</v>
      </c>
    </row>
    <row r="2" spans="1:2">
      <c r="A2" s="3" t="s">
        <v>814</v>
      </c>
    </row>
    <row r="3" spans="1:2">
      <c r="A3" s="6" t="n">
        <v>2016</v>
      </c>
      <c r="B3" s="7" t="n">
        <v>125192</v>
      </c>
    </row>
    <row r="4" spans="1:2">
      <c r="A4" s="6" t="n">
        <v>2017</v>
      </c>
      <c r="B4" s="6" t="n">
        <v>96024</v>
      </c>
    </row>
    <row r="5" spans="1:2">
      <c r="A5" s="6" t="n">
        <v>2018</v>
      </c>
      <c r="B5" s="6" t="n">
        <v>13783</v>
      </c>
    </row>
    <row r="6" spans="1:2">
      <c r="B6" s="7" t="n">
        <v>2349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5</v>
      </c>
      <c r="B1" s="2" t="s">
        <v>70</v>
      </c>
    </row>
    <row r="2" spans="1:3">
      <c r="B2" s="2" t="s">
        <v>28</v>
      </c>
      <c r="C2" s="2" t="s">
        <v>29</v>
      </c>
    </row>
    <row r="3" spans="1:3">
      <c r="A3" s="3" t="s">
        <v>251</v>
      </c>
    </row>
    <row r="4" spans="1:3">
      <c r="A4" s="4" t="s">
        <v>816</v>
      </c>
      <c r="B4" s="7" t="n">
        <v>11200000</v>
      </c>
    </row>
    <row r="5" spans="1:3">
      <c r="A5" s="4" t="s">
        <v>817</v>
      </c>
      <c r="B5" s="6" t="n">
        <v>2035</v>
      </c>
    </row>
    <row r="6" spans="1:3">
      <c r="A6" s="4" t="s">
        <v>818</v>
      </c>
      <c r="B6" s="7" t="n">
        <v>3700000</v>
      </c>
      <c r="C6" s="7" t="n">
        <v>2300000</v>
      </c>
    </row>
    <row r="7" spans="1:3">
      <c r="A7" s="4" t="s">
        <v>819</v>
      </c>
      <c r="B7" s="4" t="s">
        <v>820</v>
      </c>
      <c r="C7" s="4" t="s">
        <v>8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821</v>
      </c>
      <c r="B1" s="2" t="s">
        <v>70</v>
      </c>
    </row>
    <row r="2" spans="1:3">
      <c r="B2" s="2" t="s">
        <v>28</v>
      </c>
      <c r="C2" s="2" t="s">
        <v>29</v>
      </c>
    </row>
    <row r="3" spans="1:3">
      <c r="A3" s="3" t="s">
        <v>822</v>
      </c>
    </row>
    <row r="4" spans="1:3">
      <c r="A4" s="4" t="s">
        <v>823</v>
      </c>
      <c r="B4" s="4" t="s">
        <v>824</v>
      </c>
      <c r="C4" s="4" t="s">
        <v>824</v>
      </c>
    </row>
    <row r="5" spans="1:3">
      <c r="A5" s="4" t="s">
        <v>79</v>
      </c>
      <c r="B5" s="4" t="s">
        <v>825</v>
      </c>
      <c r="C5" s="4" t="s">
        <v>493</v>
      </c>
    </row>
    <row r="6" spans="1:3">
      <c r="A6" s="4" t="s">
        <v>826</v>
      </c>
      <c r="B6" s="4" t="s">
        <v>827</v>
      </c>
      <c r="C6" s="4" t="s">
        <v>828</v>
      </c>
    </row>
    <row r="7" spans="1:3">
      <c r="A7" s="4" t="s">
        <v>81</v>
      </c>
      <c r="B7" s="4" t="s">
        <v>829</v>
      </c>
      <c r="C7" s="4" t="s">
        <v>830</v>
      </c>
    </row>
    <row r="8" spans="1:3">
      <c r="A8" s="4" t="s">
        <v>831</v>
      </c>
      <c r="B8" s="4" t="s">
        <v>832</v>
      </c>
      <c r="C8" s="4" t="s">
        <v>833</v>
      </c>
    </row>
    <row r="9" spans="1:3">
      <c r="B9" s="4" t="s">
        <v>493</v>
      </c>
      <c r="C9" s="4" t="s">
        <v>4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4</v>
      </c>
      <c r="B1" s="2" t="s">
        <v>28</v>
      </c>
      <c r="C1" s="2" t="s">
        <v>29</v>
      </c>
    </row>
    <row r="2" spans="1:3">
      <c r="A2" s="3" t="s">
        <v>835</v>
      </c>
    </row>
    <row r="3" spans="1:3">
      <c r="A3" s="4" t="s">
        <v>836</v>
      </c>
      <c r="B3" s="7" t="n">
        <v>3700000</v>
      </c>
      <c r="C3" s="7" t="n">
        <v>2300000</v>
      </c>
    </row>
    <row r="4" spans="1:3">
      <c r="A4" s="4" t="s">
        <v>831</v>
      </c>
      <c r="B4" s="6" t="n">
        <v>-3700000</v>
      </c>
      <c r="C4" s="6" t="n">
        <v>-2300000</v>
      </c>
    </row>
    <row r="5" spans="1:3">
      <c r="A5" s="4" t="s">
        <v>837</v>
      </c>
      <c r="B5" s="7" t="n">
        <v>0</v>
      </c>
      <c r="C5"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AG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838</v>
      </c>
      <c r="B1" s="2" t="s">
        <v>839</v>
      </c>
      <c r="C1" s="2" t="s">
        <v>840</v>
      </c>
      <c r="D1" s="2" t="s">
        <v>841</v>
      </c>
      <c r="E1" s="2" t="s">
        <v>842</v>
      </c>
      <c r="F1" s="2" t="s">
        <v>843</v>
      </c>
      <c r="G1" s="2" t="s">
        <v>573</v>
      </c>
      <c r="H1" s="2" t="s">
        <v>574</v>
      </c>
      <c r="I1" s="2" t="s">
        <v>844</v>
      </c>
      <c r="J1" s="2" t="s">
        <v>845</v>
      </c>
      <c r="K1" s="2" t="s">
        <v>372</v>
      </c>
      <c r="L1" s="2" t="s">
        <v>373</v>
      </c>
      <c r="M1" s="2" t="s">
        <v>375</v>
      </c>
      <c r="N1" s="2" t="s">
        <v>377</v>
      </c>
      <c r="O1" s="2" t="s">
        <v>379</v>
      </c>
      <c r="P1" s="2" t="s">
        <v>381</v>
      </c>
      <c r="Q1" s="2" t="s">
        <v>383</v>
      </c>
      <c r="R1" s="2" t="s">
        <v>385</v>
      </c>
      <c r="S1" s="2" t="s">
        <v>28</v>
      </c>
      <c r="T1" s="2" t="s">
        <v>386</v>
      </c>
      <c r="U1" s="2" t="s">
        <v>387</v>
      </c>
      <c r="V1" s="2" t="s">
        <v>388</v>
      </c>
      <c r="W1" s="2" t="s">
        <v>389</v>
      </c>
      <c r="X1" s="2" t="s">
        <v>390</v>
      </c>
      <c r="Y1" s="2" t="s">
        <v>376</v>
      </c>
      <c r="Z1" s="2" t="s">
        <v>71</v>
      </c>
      <c r="AA1" s="2" t="s">
        <v>391</v>
      </c>
      <c r="AB1" s="2" t="s">
        <v>29</v>
      </c>
      <c r="AC1" s="2" t="s">
        <v>382</v>
      </c>
      <c r="AD1" s="2" t="s">
        <v>2</v>
      </c>
      <c r="AE1" s="2" t="s">
        <v>393</v>
      </c>
      <c r="AF1" s="2" t="s">
        <v>28</v>
      </c>
      <c r="AG1" s="2" t="s">
        <v>29</v>
      </c>
    </row>
    <row r="2" spans="1:33">
      <c r="A2" s="3" t="s">
        <v>846</v>
      </c>
    </row>
    <row r="3" spans="1:33">
      <c r="A3" s="4" t="s">
        <v>556</v>
      </c>
      <c r="AG3" s="6" t="n">
        <v>654000</v>
      </c>
    </row>
    <row r="4" spans="1:33">
      <c r="A4" s="4" t="s">
        <v>401</v>
      </c>
      <c r="Y4" s="10" t="n">
        <v>2.9</v>
      </c>
      <c r="AB4" s="10" t="n">
        <v>2.5</v>
      </c>
      <c r="AG4" s="10" t="n">
        <v>2.5</v>
      </c>
    </row>
    <row r="5" spans="1:33">
      <c r="A5" s="4" t="s">
        <v>404</v>
      </c>
      <c r="R5" s="6" t="n">
        <v>54859</v>
      </c>
      <c r="S5" s="6" t="n">
        <v>84667</v>
      </c>
      <c r="T5" s="6" t="n">
        <v>99061</v>
      </c>
      <c r="U5" s="6" t="n">
        <v>143935</v>
      </c>
      <c r="V5" s="6" t="n">
        <v>169333</v>
      </c>
      <c r="W5" s="6" t="n">
        <v>296333</v>
      </c>
      <c r="X5" s="6" t="n">
        <v>273473</v>
      </c>
      <c r="Y5" s="6" t="n">
        <v>152401</v>
      </c>
      <c r="Z5" s="6" t="n">
        <v>169334</v>
      </c>
      <c r="AA5" s="6" t="n">
        <v>42334</v>
      </c>
      <c r="AB5" s="6" t="n">
        <v>59267</v>
      </c>
    </row>
    <row r="6" spans="1:33">
      <c r="A6" s="4" t="s">
        <v>396</v>
      </c>
      <c r="K6" s="6" t="n">
        <v>200000</v>
      </c>
      <c r="L6" s="6" t="n">
        <v>66667</v>
      </c>
      <c r="O6" s="6" t="n">
        <v>4000</v>
      </c>
      <c r="AC6" s="6" t="n">
        <v>24490</v>
      </c>
      <c r="AD6" s="6" t="n">
        <v>250000</v>
      </c>
      <c r="AF6" s="6" t="n">
        <v>2645432</v>
      </c>
      <c r="AG6" s="6" t="n">
        <v>956179</v>
      </c>
    </row>
    <row r="7" spans="1:33">
      <c r="A7" s="4" t="s">
        <v>397</v>
      </c>
      <c r="K7" s="6" t="n">
        <v>100000</v>
      </c>
      <c r="L7" s="6" t="n">
        <v>33334</v>
      </c>
      <c r="M7" s="6" t="n">
        <v>374641</v>
      </c>
      <c r="O7" s="6" t="n">
        <v>2000</v>
      </c>
      <c r="AC7" s="6" t="n">
        <v>12246</v>
      </c>
      <c r="AD7" s="6" t="n">
        <v>143000</v>
      </c>
      <c r="AF7" s="6" t="n">
        <v>3728479</v>
      </c>
      <c r="AG7" s="6" t="n">
        <v>2396732</v>
      </c>
    </row>
    <row r="8" spans="1:33">
      <c r="A8" s="4" t="s">
        <v>477</v>
      </c>
      <c r="M8" s="10" t="n">
        <v>1.5</v>
      </c>
    </row>
    <row r="9" spans="1:33">
      <c r="A9" s="4" t="s">
        <v>398</v>
      </c>
      <c r="K9" s="7" t="n">
        <v>300000</v>
      </c>
      <c r="L9" s="7" t="n">
        <v>100000</v>
      </c>
      <c r="O9" s="7" t="n">
        <v>10000</v>
      </c>
      <c r="AC9" s="7" t="n">
        <v>60000</v>
      </c>
      <c r="AD9" s="7" t="n">
        <v>352000</v>
      </c>
      <c r="AF9" s="7" t="n">
        <v>4759798</v>
      </c>
      <c r="AG9" s="7" t="n">
        <v>1969410</v>
      </c>
    </row>
    <row r="10" spans="1:33">
      <c r="A10" s="4" t="s">
        <v>569</v>
      </c>
      <c r="AD10" s="6" t="n">
        <v>75000</v>
      </c>
    </row>
    <row r="11" spans="1:33">
      <c r="A11" s="4" t="s">
        <v>65</v>
      </c>
    </row>
    <row r="12" spans="1:33">
      <c r="A12" s="3" t="s">
        <v>846</v>
      </c>
    </row>
    <row r="13" spans="1:33">
      <c r="A13" s="4" t="s">
        <v>404</v>
      </c>
      <c r="N13" s="6" t="n">
        <v>169334</v>
      </c>
      <c r="S13" s="6" t="n">
        <v>84667</v>
      </c>
      <c r="T13" s="6" t="n">
        <v>99061</v>
      </c>
      <c r="U13" s="6" t="n">
        <v>143935</v>
      </c>
      <c r="V13" s="6" t="n">
        <v>169333</v>
      </c>
      <c r="W13" s="6" t="n">
        <v>296333</v>
      </c>
      <c r="X13" s="6" t="n">
        <v>273473</v>
      </c>
      <c r="Y13" s="6" t="n">
        <v>152401</v>
      </c>
      <c r="Z13" s="6" t="n">
        <v>169334</v>
      </c>
      <c r="AA13" s="6" t="n">
        <v>42334</v>
      </c>
      <c r="AF13" s="6" t="n">
        <v>1430871</v>
      </c>
    </row>
    <row r="14" spans="1:33">
      <c r="A14" s="4" t="s">
        <v>410</v>
      </c>
      <c r="N14" s="6" t="n">
        <v>200</v>
      </c>
      <c r="R14" s="6" t="n">
        <v>75</v>
      </c>
      <c r="S14" s="6" t="n">
        <v>100</v>
      </c>
      <c r="T14" s="6" t="n">
        <v>117</v>
      </c>
      <c r="U14" s="6" t="n">
        <v>170</v>
      </c>
      <c r="V14" s="6" t="n">
        <v>200</v>
      </c>
      <c r="W14" s="6" t="n">
        <v>350</v>
      </c>
      <c r="X14" s="6" t="n">
        <v>323</v>
      </c>
      <c r="Y14" s="6" t="n">
        <v>180</v>
      </c>
      <c r="Z14" s="6" t="n">
        <v>200</v>
      </c>
      <c r="AA14" s="6" t="n">
        <v>50</v>
      </c>
      <c r="AB14" s="6" t="n">
        <v>70</v>
      </c>
      <c r="AF14" s="6" t="n">
        <v>1690</v>
      </c>
    </row>
    <row r="15" spans="1:33">
      <c r="A15" s="4" t="s">
        <v>396</v>
      </c>
      <c r="M15" s="6" t="n">
        <v>450</v>
      </c>
      <c r="AE15" s="6" t="n">
        <v>2181</v>
      </c>
    </row>
    <row r="16" spans="1:33">
      <c r="A16" s="4" t="s">
        <v>397</v>
      </c>
      <c r="M16" s="6" t="n">
        <v>374641</v>
      </c>
      <c r="P16" s="6" t="n">
        <v>3721518</v>
      </c>
      <c r="Q16" s="6" t="n">
        <v>1330627</v>
      </c>
    </row>
    <row r="17" spans="1:33">
      <c r="A17" s="4" t="s">
        <v>477</v>
      </c>
      <c r="M17" s="10" t="n">
        <v>1.5</v>
      </c>
      <c r="P17" s="10" t="n">
        <v>1.5</v>
      </c>
      <c r="Q17" s="10" t="n">
        <v>2.61</v>
      </c>
      <c r="AC17" s="10" t="n">
        <v>2.61</v>
      </c>
    </row>
    <row r="18" spans="1:33">
      <c r="A18" s="4" t="s">
        <v>369</v>
      </c>
    </row>
    <row r="19" spans="1:33">
      <c r="A19" s="3" t="s">
        <v>846</v>
      </c>
    </row>
    <row r="20" spans="1:33">
      <c r="A20" s="4" t="s">
        <v>556</v>
      </c>
      <c r="J20" s="6" t="n">
        <v>75000</v>
      </c>
    </row>
    <row r="21" spans="1:33">
      <c r="A21" s="4" t="s">
        <v>401</v>
      </c>
      <c r="F21" s="10" t="n">
        <v>1.26</v>
      </c>
      <c r="I21" s="10" t="n">
        <v>1.31</v>
      </c>
      <c r="J21" s="10" t="n">
        <v>2.9</v>
      </c>
    </row>
    <row r="22" spans="1:33">
      <c r="A22" s="4" t="s">
        <v>414</v>
      </c>
      <c r="F22" s="6" t="n">
        <v>25000</v>
      </c>
      <c r="I22" s="6" t="n">
        <v>75000</v>
      </c>
    </row>
    <row r="23" spans="1:33">
      <c r="A23" s="4" t="s">
        <v>404</v>
      </c>
      <c r="H23" s="6" t="n">
        <v>54859</v>
      </c>
    </row>
    <row r="24" spans="1:33">
      <c r="A24" s="4" t="s">
        <v>396</v>
      </c>
      <c r="B24" s="6" t="n">
        <v>1135731</v>
      </c>
      <c r="C24" s="6" t="n">
        <v>169959</v>
      </c>
      <c r="E24" s="6" t="n">
        <v>200654</v>
      </c>
      <c r="G24" s="6" t="n">
        <v>200000</v>
      </c>
      <c r="H24" s="6" t="n">
        <v>50000</v>
      </c>
    </row>
    <row r="25" spans="1:33">
      <c r="A25" s="4" t="s">
        <v>397</v>
      </c>
      <c r="B25" s="6" t="n">
        <v>567866</v>
      </c>
      <c r="C25" s="6" t="n">
        <v>84980</v>
      </c>
      <c r="E25" s="6" t="n">
        <v>100327</v>
      </c>
      <c r="G25" s="6" t="n">
        <v>100000</v>
      </c>
      <c r="H25" s="6" t="n">
        <v>25000</v>
      </c>
    </row>
    <row r="26" spans="1:33">
      <c r="A26" s="4" t="s">
        <v>477</v>
      </c>
      <c r="B26" s="10" t="n">
        <v>1.95</v>
      </c>
      <c r="C26" s="10" t="n">
        <v>1.95</v>
      </c>
      <c r="E26" s="10" t="n">
        <v>1.95</v>
      </c>
      <c r="G26" s="10" t="n">
        <v>1.95</v>
      </c>
      <c r="H26" s="10" t="n">
        <v>1.95</v>
      </c>
    </row>
    <row r="27" spans="1:33">
      <c r="A27" s="4" t="s">
        <v>593</v>
      </c>
      <c r="B27" s="4" t="s">
        <v>847</v>
      </c>
      <c r="C27" s="4" t="s">
        <v>848</v>
      </c>
      <c r="E27" s="4" t="s">
        <v>849</v>
      </c>
      <c r="G27" s="4" t="s">
        <v>608</v>
      </c>
      <c r="H27" s="4" t="s">
        <v>609</v>
      </c>
    </row>
    <row r="28" spans="1:33">
      <c r="A28" s="4" t="s">
        <v>398</v>
      </c>
      <c r="B28" s="7" t="n">
        <v>1508137</v>
      </c>
      <c r="C28" s="7" t="n">
        <v>227427</v>
      </c>
      <c r="E28" s="7" t="n">
        <v>256768</v>
      </c>
      <c r="G28" s="7" t="n">
        <v>300000</v>
      </c>
      <c r="H28" s="7" t="n">
        <v>75000</v>
      </c>
    </row>
    <row r="29" spans="1:33">
      <c r="A29" s="4" t="s">
        <v>569</v>
      </c>
      <c r="D29" s="6" t="n">
        <v>100000</v>
      </c>
    </row>
    <row r="30" spans="1:33">
      <c r="A30" s="4" t="s">
        <v>850</v>
      </c>
    </row>
    <row r="31" spans="1:33">
      <c r="A31" s="3" t="s">
        <v>846</v>
      </c>
    </row>
    <row r="32" spans="1:33">
      <c r="A32" s="4" t="s">
        <v>410</v>
      </c>
      <c r="H32" s="6" t="n">
        <v>75</v>
      </c>
    </row>
    <row r="33" spans="1:33">
      <c r="A33" s="4" t="s">
        <v>851</v>
      </c>
    </row>
    <row r="34" spans="1:33">
      <c r="A34" s="3" t="s">
        <v>846</v>
      </c>
    </row>
    <row r="35" spans="1:33">
      <c r="A35" s="4" t="s">
        <v>397</v>
      </c>
      <c r="B35" s="6" t="n">
        <v>79524</v>
      </c>
      <c r="C35" s="6" t="n">
        <v>17996</v>
      </c>
      <c r="E35" s="6" t="n">
        <v>18040</v>
      </c>
      <c r="G35" s="6" t="n">
        <v>12000</v>
      </c>
      <c r="H35" s="6" t="n">
        <v>6000</v>
      </c>
    </row>
    <row r="36" spans="1:33">
      <c r="A36" s="4" t="s">
        <v>477</v>
      </c>
      <c r="B36" s="10" t="n">
        <v>1.5</v>
      </c>
      <c r="C36" s="10" t="n">
        <v>1.5</v>
      </c>
      <c r="E36" s="10" t="n">
        <v>1.5</v>
      </c>
      <c r="G36" s="10" t="n">
        <v>1.5</v>
      </c>
      <c r="H36" s="10" t="n">
        <v>1.5</v>
      </c>
    </row>
    <row r="37" spans="1:33">
      <c r="A37" s="4" t="s">
        <v>593</v>
      </c>
      <c r="B37" s="4" t="s">
        <v>847</v>
      </c>
      <c r="C37" s="4" t="s">
        <v>848</v>
      </c>
      <c r="E37" s="4" t="s">
        <v>849</v>
      </c>
      <c r="G37" s="4" t="s">
        <v>608</v>
      </c>
      <c r="H37" s="4" t="s">
        <v>6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59</v>
      </c>
      <c r="B1" s="2" t="s">
        <v>1</v>
      </c>
      <c r="D1" s="2" t="s">
        <v>70</v>
      </c>
    </row>
    <row r="2" spans="1:5">
      <c r="B2" s="2" t="s">
        <v>2</v>
      </c>
      <c r="C2" s="2" t="s">
        <v>71</v>
      </c>
      <c r="D2" s="2" t="s">
        <v>28</v>
      </c>
      <c r="E2" s="2" t="s">
        <v>29</v>
      </c>
    </row>
    <row r="3" spans="1:5">
      <c r="A3" s="3" t="s">
        <v>360</v>
      </c>
    </row>
    <row r="4" spans="1:5">
      <c r="A4" s="4" t="s">
        <v>361</v>
      </c>
      <c r="B4" s="6" t="n">
        <v>15932542</v>
      </c>
      <c r="C4" s="6" t="n">
        <v>15407677</v>
      </c>
      <c r="D4" s="6" t="n">
        <v>15839542</v>
      </c>
      <c r="E4" s="6" t="n">
        <v>12911513</v>
      </c>
    </row>
    <row r="5" spans="1:5">
      <c r="A5" s="4" t="s">
        <v>852</v>
      </c>
    </row>
    <row r="6" spans="1:5">
      <c r="A6" s="3" t="s">
        <v>360</v>
      </c>
    </row>
    <row r="7" spans="1:5">
      <c r="A7" s="4" t="s">
        <v>361</v>
      </c>
      <c r="B7" s="6" t="n">
        <v>7780190</v>
      </c>
      <c r="C7" s="6" t="n">
        <v>6205190</v>
      </c>
    </row>
    <row r="8" spans="1:5">
      <c r="A8" s="4" t="s">
        <v>124</v>
      </c>
    </row>
    <row r="9" spans="1:5">
      <c r="A9" s="3" t="s">
        <v>360</v>
      </c>
    </row>
    <row r="10" spans="1:5">
      <c r="A10" s="4" t="s">
        <v>361</v>
      </c>
      <c r="B10" s="6" t="n">
        <v>7221685</v>
      </c>
      <c r="C10" s="6" t="n">
        <v>7561820</v>
      </c>
      <c r="D10" s="6" t="n">
        <v>7078685</v>
      </c>
      <c r="E10" s="6" t="n">
        <v>5113990</v>
      </c>
    </row>
    <row r="11" spans="1:5">
      <c r="A11" s="4" t="s">
        <v>65</v>
      </c>
    </row>
    <row r="12" spans="1:5">
      <c r="A12" s="3" t="s">
        <v>360</v>
      </c>
    </row>
    <row r="13" spans="1:5">
      <c r="A13" s="4" t="s">
        <v>361</v>
      </c>
      <c r="B13" s="6" t="n">
        <v>930667</v>
      </c>
      <c r="C13" s="6" t="n">
        <v>1640667</v>
      </c>
      <c r="D13" s="6" t="n">
        <v>980667</v>
      </c>
      <c r="E13" s="6" t="n">
        <v>18073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853</v>
      </c>
      <c r="B1" s="2" t="s">
        <v>2</v>
      </c>
      <c r="C1" s="2" t="s">
        <v>28</v>
      </c>
      <c r="D1" s="2" t="s">
        <v>29</v>
      </c>
    </row>
    <row r="2" spans="1:4">
      <c r="A2" s="3" t="s">
        <v>432</v>
      </c>
    </row>
    <row r="3" spans="1:4">
      <c r="A3" s="4" t="s">
        <v>433</v>
      </c>
      <c r="B3" s="7" t="n">
        <v>78566</v>
      </c>
      <c r="C3" s="7" t="n">
        <v>78566</v>
      </c>
      <c r="D3" s="7" t="n">
        <v>62703</v>
      </c>
    </row>
    <row r="4" spans="1:4">
      <c r="A4" s="4" t="s">
        <v>434</v>
      </c>
      <c r="B4" s="6" t="n">
        <v>-63066</v>
      </c>
      <c r="C4" s="6" t="n">
        <v>-60158</v>
      </c>
      <c r="D4" s="6" t="n">
        <v>-49683</v>
      </c>
    </row>
    <row r="5" spans="1:4">
      <c r="A5" s="4" t="s">
        <v>34</v>
      </c>
      <c r="B5" s="6" t="n">
        <v>15500</v>
      </c>
      <c r="C5" s="6" t="n">
        <v>18408</v>
      </c>
      <c r="D5" s="6" t="n">
        <v>13020</v>
      </c>
    </row>
    <row r="6" spans="1:4">
      <c r="A6" s="4" t="s">
        <v>435</v>
      </c>
    </row>
    <row r="7" spans="1:4">
      <c r="A7" s="3" t="s">
        <v>432</v>
      </c>
    </row>
    <row r="8" spans="1:4">
      <c r="A8" s="4" t="s">
        <v>433</v>
      </c>
      <c r="B8" s="6" t="n">
        <v>68449</v>
      </c>
      <c r="C8" s="6" t="n">
        <v>68449</v>
      </c>
      <c r="D8" s="6" t="n">
        <v>54900</v>
      </c>
    </row>
    <row r="9" spans="1:4">
      <c r="A9" s="4" t="s">
        <v>436</v>
      </c>
    </row>
    <row r="10" spans="1:4">
      <c r="A10" s="3" t="s">
        <v>432</v>
      </c>
    </row>
    <row r="11" spans="1:4">
      <c r="A11" s="4" t="s">
        <v>433</v>
      </c>
      <c r="B11" s="7" t="n">
        <v>10117</v>
      </c>
      <c r="C11" s="7" t="n">
        <v>10117</v>
      </c>
      <c r="D11" s="7" t="n">
        <v>78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147</v>
      </c>
      <c r="B1" s="2" t="s">
        <v>70</v>
      </c>
    </row>
    <row r="2" spans="1:2">
      <c r="B2" s="2" t="s">
        <v>148</v>
      </c>
    </row>
    <row r="3" spans="1:2">
      <c r="A3" s="4" t="s">
        <v>149</v>
      </c>
      <c r="B3" s="6" t="n">
        <v>164184</v>
      </c>
    </row>
    <row r="4" spans="1:2">
      <c r="A4" s="4" t="s">
        <v>150</v>
      </c>
      <c r="B4" s="10" t="n">
        <v>2.09</v>
      </c>
    </row>
    <row r="5" spans="1:2">
      <c r="A5" s="4" t="s">
        <v>151</v>
      </c>
    </row>
    <row r="6" spans="1:2">
      <c r="A6" s="4" t="s">
        <v>152</v>
      </c>
      <c r="B6" s="11" t="n">
        <v>3.67</v>
      </c>
    </row>
    <row r="7" spans="1:2">
      <c r="A7" s="4" t="s">
        <v>153</v>
      </c>
    </row>
    <row r="8" spans="1:2">
      <c r="A8" s="4" t="s">
        <v>152</v>
      </c>
      <c r="B8" s="10" t="n">
        <v>2.5</v>
      </c>
    </row>
    <row r="9" spans="1:2">
      <c r="A9" s="4" t="s">
        <v>118</v>
      </c>
    </row>
    <row r="10" spans="1:2">
      <c r="A10" s="4" t="s">
        <v>149</v>
      </c>
      <c r="B10" s="6" t="n">
        <v>156102</v>
      </c>
    </row>
    <row r="11" spans="1:2">
      <c r="A11" s="4" t="s">
        <v>122</v>
      </c>
    </row>
    <row r="12" spans="1:2">
      <c r="A12" s="4" t="s">
        <v>152</v>
      </c>
      <c r="B12" s="10" t="n">
        <v>3.09</v>
      </c>
    </row>
    <row r="13" spans="1:2">
      <c r="A13" s="4" t="s">
        <v>154</v>
      </c>
    </row>
    <row r="14" spans="1:2">
      <c r="A14" s="4" t="s">
        <v>155</v>
      </c>
      <c r="B14" s="10" t="n">
        <v>1.5</v>
      </c>
    </row>
    <row r="15" spans="1:2">
      <c r="A15" s="4" t="s">
        <v>156</v>
      </c>
    </row>
    <row r="16" spans="1:2">
      <c r="A16" s="4" t="s">
        <v>149</v>
      </c>
      <c r="B16" s="6" t="n">
        <v>156102</v>
      </c>
    </row>
    <row r="17" spans="1:2">
      <c r="A17" s="4" t="s">
        <v>157</v>
      </c>
    </row>
    <row r="18" spans="1:2">
      <c r="A18" s="4" t="s">
        <v>150</v>
      </c>
      <c r="B18" s="10" t="n">
        <v>2.09</v>
      </c>
    </row>
    <row r="19" spans="1:2">
      <c r="A19" s="4" t="s">
        <v>158</v>
      </c>
    </row>
    <row r="20" spans="1:2">
      <c r="A20" s="4" t="s">
        <v>152</v>
      </c>
      <c r="B20" s="11" t="n">
        <v>3.67</v>
      </c>
    </row>
    <row r="21" spans="1:2">
      <c r="A21" s="4" t="s">
        <v>159</v>
      </c>
    </row>
    <row r="22" spans="1:2">
      <c r="A22" s="4" t="s">
        <v>152</v>
      </c>
      <c r="B22" s="10" t="n">
        <v>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4</v>
      </c>
      <c r="B1" s="2" t="s">
        <v>2</v>
      </c>
      <c r="C1" s="2" t="s">
        <v>28</v>
      </c>
      <c r="D1" s="2" t="s">
        <v>29</v>
      </c>
    </row>
    <row r="2" spans="1:4">
      <c r="A2" s="3" t="s">
        <v>438</v>
      </c>
    </row>
    <row r="3" spans="1:4">
      <c r="A3" s="4" t="s">
        <v>439</v>
      </c>
      <c r="B3" s="7" t="n">
        <v>134197</v>
      </c>
      <c r="C3" s="7" t="n">
        <v>112723</v>
      </c>
      <c r="D3" s="7" t="n">
        <v>190767</v>
      </c>
    </row>
    <row r="4" spans="1:4">
      <c r="A4" s="4" t="s">
        <v>440</v>
      </c>
      <c r="B4" s="6" t="n">
        <v>25008</v>
      </c>
      <c r="C4" s="6" t="n">
        <v>13613</v>
      </c>
      <c r="D4" s="6" t="n">
        <v>26792</v>
      </c>
    </row>
    <row r="5" spans="1:4">
      <c r="A5" s="4" t="s">
        <v>441</v>
      </c>
      <c r="B5" s="6" t="n">
        <v>5948</v>
      </c>
      <c r="C5" s="6" t="n">
        <v>15200</v>
      </c>
      <c r="D5" s="6" t="n">
        <v>16334</v>
      </c>
    </row>
    <row r="6" spans="1:4">
      <c r="A6" s="4" t="s">
        <v>442</v>
      </c>
      <c r="B6" s="6" t="n">
        <v>35920</v>
      </c>
      <c r="C6" s="6" t="n">
        <v>34179</v>
      </c>
      <c r="D6" s="6" t="n">
        <v>93407</v>
      </c>
    </row>
    <row r="7" spans="1:4">
      <c r="A7" s="4" t="s">
        <v>446</v>
      </c>
      <c r="B7" s="6" t="n">
        <v>10438</v>
      </c>
      <c r="C7" s="6" t="n">
        <v>31482</v>
      </c>
      <c r="D7" s="6" t="n">
        <v>29093</v>
      </c>
    </row>
    <row r="8" spans="1:4">
      <c r="A8" s="4" t="s">
        <v>447</v>
      </c>
      <c r="B8" s="6" t="n">
        <v>3319</v>
      </c>
      <c r="C8" s="6" t="n">
        <v>3016</v>
      </c>
      <c r="D8" s="6" t="n">
        <v>0</v>
      </c>
    </row>
    <row r="9" spans="1:4">
      <c r="A9" s="4" t="s">
        <v>448</v>
      </c>
      <c r="B9" s="6" t="n">
        <v>13333</v>
      </c>
      <c r="C9" s="6" t="n">
        <v>13333</v>
      </c>
      <c r="D9" s="6" t="n">
        <v>66667</v>
      </c>
    </row>
    <row r="10" spans="1:4">
      <c r="B10" s="7" t="n">
        <v>228163</v>
      </c>
      <c r="C10" s="7" t="n">
        <v>223546</v>
      </c>
      <c r="D10" s="7" t="n">
        <v>5540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 customWidth="1" max="5" min="5" width="17"/>
    <col customWidth="1" max="6" min="6" width="15"/>
  </cols>
  <sheetData>
    <row r="1" spans="1:6">
      <c r="A1" s="1" t="s">
        <v>855</v>
      </c>
      <c r="B1" s="2" t="s">
        <v>2</v>
      </c>
      <c r="C1" s="2" t="s">
        <v>2</v>
      </c>
      <c r="D1" s="2" t="s">
        <v>28</v>
      </c>
      <c r="E1" s="2" t="s">
        <v>29</v>
      </c>
      <c r="F1" s="2" t="s">
        <v>346</v>
      </c>
    </row>
    <row r="2" spans="1:6">
      <c r="A2" s="3" t="s">
        <v>646</v>
      </c>
    </row>
    <row r="3" spans="1:6">
      <c r="A3" s="4" t="s">
        <v>647</v>
      </c>
      <c r="B3" s="6" t="n">
        <v>7780190</v>
      </c>
      <c r="C3" s="6" t="n">
        <v>7780190</v>
      </c>
      <c r="D3" s="6" t="n">
        <v>7780190</v>
      </c>
      <c r="E3" s="6" t="n">
        <v>5990190</v>
      </c>
      <c r="F3" s="6" t="n">
        <v>2990977</v>
      </c>
    </row>
    <row r="4" spans="1:6">
      <c r="A4" s="4" t="s">
        <v>648</v>
      </c>
      <c r="B4" s="4" t="s">
        <v>649</v>
      </c>
      <c r="C4" s="4" t="s">
        <v>649</v>
      </c>
      <c r="D4" s="4" t="s">
        <v>650</v>
      </c>
      <c r="E4" s="4" t="s">
        <v>651</v>
      </c>
      <c r="F4" s="4" t="s">
        <v>652</v>
      </c>
    </row>
    <row r="5" spans="1:6">
      <c r="A5" s="4" t="s">
        <v>653</v>
      </c>
      <c r="B5" s="6" t="n">
        <v>5971951</v>
      </c>
      <c r="C5" s="6" t="n">
        <v>5971951</v>
      </c>
      <c r="D5" s="6" t="n">
        <v>5613501</v>
      </c>
      <c r="E5" s="6" t="n">
        <v>3799559</v>
      </c>
    </row>
    <row r="6" spans="1:6">
      <c r="A6" s="4" t="s">
        <v>654</v>
      </c>
    </row>
    <row r="7" spans="1:6">
      <c r="A7" s="3" t="s">
        <v>646</v>
      </c>
    </row>
    <row r="8" spans="1:6">
      <c r="A8" s="4" t="s">
        <v>655</v>
      </c>
      <c r="C8" s="10" t="n">
        <v>1.01</v>
      </c>
      <c r="D8" s="10" t="n">
        <v>1.01</v>
      </c>
    </row>
    <row r="9" spans="1:6">
      <c r="A9" s="4" t="s">
        <v>656</v>
      </c>
      <c r="C9" s="7" t="n">
        <v>2</v>
      </c>
      <c r="D9" s="7" t="n">
        <v>2</v>
      </c>
    </row>
    <row r="10" spans="1:6">
      <c r="A10" s="4" t="s">
        <v>647</v>
      </c>
      <c r="B10" s="6" t="n">
        <v>1544642</v>
      </c>
      <c r="C10" s="6" t="n">
        <v>1544642</v>
      </c>
      <c r="D10" s="6" t="n">
        <v>1544642</v>
      </c>
    </row>
    <row r="11" spans="1:6">
      <c r="A11" s="4" t="s">
        <v>648</v>
      </c>
      <c r="C11" s="4" t="s">
        <v>657</v>
      </c>
      <c r="D11" s="4" t="s">
        <v>658</v>
      </c>
    </row>
    <row r="12" spans="1:6">
      <c r="A12" s="4" t="s">
        <v>653</v>
      </c>
      <c r="B12" s="6" t="n">
        <v>969726</v>
      </c>
      <c r="C12" s="6" t="n">
        <v>969726</v>
      </c>
    </row>
    <row r="13" spans="1:6">
      <c r="A13" s="4" t="s">
        <v>659</v>
      </c>
    </row>
    <row r="14" spans="1:6">
      <c r="A14" s="3" t="s">
        <v>646</v>
      </c>
    </row>
    <row r="15" spans="1:6">
      <c r="A15" s="4" t="s">
        <v>655</v>
      </c>
      <c r="C15" s="10" t="n">
        <v>2.01</v>
      </c>
      <c r="D15" s="10" t="n">
        <v>2.01</v>
      </c>
    </row>
    <row r="16" spans="1:6">
      <c r="A16" s="4" t="s">
        <v>656</v>
      </c>
      <c r="C16" s="7" t="n">
        <v>3</v>
      </c>
      <c r="D16" s="7" t="n">
        <v>3</v>
      </c>
    </row>
    <row r="17" spans="1:6">
      <c r="A17" s="4" t="s">
        <v>647</v>
      </c>
      <c r="B17" s="6" t="n">
        <v>5935548</v>
      </c>
      <c r="C17" s="6" t="n">
        <v>5935548</v>
      </c>
      <c r="D17" s="6" t="n">
        <v>5935548</v>
      </c>
    </row>
    <row r="18" spans="1:6">
      <c r="A18" s="4" t="s">
        <v>648</v>
      </c>
      <c r="C18" s="4" t="s">
        <v>660</v>
      </c>
      <c r="D18" s="4" t="s">
        <v>658</v>
      </c>
    </row>
    <row r="19" spans="1:6">
      <c r="A19" s="4" t="s">
        <v>653</v>
      </c>
      <c r="B19" s="6" t="n">
        <v>4702225</v>
      </c>
      <c r="C19" s="6" t="n">
        <v>4702225</v>
      </c>
    </row>
    <row r="20" spans="1:6">
      <c r="A20" s="4" t="s">
        <v>661</v>
      </c>
    </row>
    <row r="21" spans="1:6">
      <c r="A21" s="3" t="s">
        <v>646</v>
      </c>
    </row>
    <row r="22" spans="1:6">
      <c r="A22" s="4" t="s">
        <v>655</v>
      </c>
      <c r="C22" s="10" t="n">
        <v>3.01</v>
      </c>
      <c r="D22" s="10" t="n">
        <v>3.01</v>
      </c>
    </row>
    <row r="23" spans="1:6">
      <c r="A23" s="4" t="s">
        <v>656</v>
      </c>
      <c r="C23" s="7" t="n">
        <v>4</v>
      </c>
      <c r="D23" s="7" t="n">
        <v>4</v>
      </c>
    </row>
    <row r="24" spans="1:6">
      <c r="A24" s="4" t="s">
        <v>647</v>
      </c>
      <c r="B24" s="6" t="n">
        <v>300000</v>
      </c>
      <c r="C24" s="6" t="n">
        <v>300000</v>
      </c>
      <c r="D24" s="6" t="n">
        <v>300000</v>
      </c>
    </row>
    <row r="25" spans="1:6">
      <c r="A25" s="4" t="s">
        <v>648</v>
      </c>
      <c r="C25" s="4" t="s">
        <v>662</v>
      </c>
      <c r="D25" s="4" t="s">
        <v>663</v>
      </c>
    </row>
    <row r="26" spans="1:6">
      <c r="A26" s="4" t="s">
        <v>653</v>
      </c>
      <c r="B26" s="6" t="n">
        <v>300000</v>
      </c>
      <c r="C26" s="6" t="n">
        <v>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7"/>
    <col customWidth="1" max="6" min="6" width="15"/>
  </cols>
  <sheetData>
    <row r="1" spans="1:6">
      <c r="A1" s="1" t="s">
        <v>856</v>
      </c>
      <c r="B1" s="2" t="s">
        <v>2</v>
      </c>
      <c r="C1" s="2" t="s">
        <v>2</v>
      </c>
      <c r="D1" s="2" t="s">
        <v>28</v>
      </c>
      <c r="E1" s="2" t="s">
        <v>29</v>
      </c>
      <c r="F1" s="2" t="s">
        <v>346</v>
      </c>
    </row>
    <row r="2" spans="1:6">
      <c r="A2" s="3" t="s">
        <v>665</v>
      </c>
    </row>
    <row r="3" spans="1:6">
      <c r="A3" s="4" t="s">
        <v>666</v>
      </c>
      <c r="B3" s="6" t="n">
        <v>7780190</v>
      </c>
      <c r="C3" s="6" t="n">
        <v>7780190</v>
      </c>
      <c r="D3" s="6" t="n">
        <v>7780190</v>
      </c>
      <c r="E3" s="6" t="n">
        <v>5990190</v>
      </c>
      <c r="F3" s="6" t="n">
        <v>2990977</v>
      </c>
    </row>
    <row r="4" spans="1:6">
      <c r="A4" s="4" t="s">
        <v>667</v>
      </c>
      <c r="B4" s="10" t="n">
        <v>2.3</v>
      </c>
      <c r="C4" s="10" t="n">
        <v>2.3</v>
      </c>
      <c r="D4" s="10" t="n">
        <v>2.3</v>
      </c>
      <c r="E4" s="10" t="n">
        <v>2.25</v>
      </c>
      <c r="F4" s="10" t="n">
        <v>2.05</v>
      </c>
    </row>
    <row r="5" spans="1:6">
      <c r="A5" s="4" t="s">
        <v>668</v>
      </c>
      <c r="B5" s="4" t="s">
        <v>649</v>
      </c>
      <c r="C5" s="4" t="s">
        <v>649</v>
      </c>
      <c r="D5" s="4" t="s">
        <v>650</v>
      </c>
      <c r="E5" s="4" t="s">
        <v>651</v>
      </c>
      <c r="F5" s="4" t="s">
        <v>652</v>
      </c>
    </row>
    <row r="6" spans="1:6">
      <c r="A6" s="4" t="s">
        <v>669</v>
      </c>
      <c r="B6" s="7" t="n">
        <v>0</v>
      </c>
      <c r="C6" s="7" t="n">
        <v>0</v>
      </c>
      <c r="D6" s="7" t="n">
        <v>0</v>
      </c>
      <c r="E6" s="7" t="n">
        <v>3267692</v>
      </c>
      <c r="F6" s="7" t="n">
        <v>0</v>
      </c>
    </row>
    <row r="7" spans="1:6">
      <c r="A7" s="4" t="s">
        <v>857</v>
      </c>
      <c r="B7" s="6" t="n">
        <v>5971951</v>
      </c>
      <c r="C7" s="6" t="n">
        <v>5971951</v>
      </c>
      <c r="D7" s="6" t="n">
        <v>5613501</v>
      </c>
      <c r="E7" s="6" t="n">
        <v>3799559</v>
      </c>
    </row>
    <row r="8" spans="1:6">
      <c r="A8" s="4" t="s">
        <v>857</v>
      </c>
      <c r="B8" s="10" t="n">
        <v>2.35</v>
      </c>
      <c r="C8" s="10" t="n">
        <v>2.35</v>
      </c>
      <c r="D8" s="10" t="n">
        <v>2.35</v>
      </c>
    </row>
    <row r="9" spans="1:6">
      <c r="A9" s="4" t="s">
        <v>857</v>
      </c>
      <c r="B9" s="4" t="s">
        <v>671</v>
      </c>
      <c r="D9" s="4" t="s">
        <v>672</v>
      </c>
    </row>
    <row r="10" spans="1:6">
      <c r="A10" s="4" t="s">
        <v>857</v>
      </c>
      <c r="B10" s="7" t="n">
        <v>0</v>
      </c>
      <c r="C10" s="7" t="n">
        <v>0</v>
      </c>
      <c r="D1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8</v>
      </c>
      <c r="B1" s="2" t="s">
        <v>1</v>
      </c>
    </row>
    <row r="2" spans="1:3">
      <c r="B2" s="2" t="s">
        <v>2</v>
      </c>
      <c r="C2" s="2" t="s">
        <v>28</v>
      </c>
    </row>
    <row r="3" spans="1:3">
      <c r="A3" s="3" t="s">
        <v>859</v>
      </c>
    </row>
    <row r="4" spans="1:3">
      <c r="A4" s="4" t="s">
        <v>860</v>
      </c>
      <c r="B4" s="6" t="n">
        <v>100000</v>
      </c>
      <c r="C4" s="6" t="n">
        <v>175000</v>
      </c>
    </row>
    <row r="5" spans="1:3">
      <c r="A5" s="4" t="s">
        <v>861</v>
      </c>
      <c r="B5" s="6" t="n">
        <v>0</v>
      </c>
    </row>
    <row r="6" spans="1:3">
      <c r="A6" s="4" t="s">
        <v>862</v>
      </c>
      <c r="B6" s="6" t="n">
        <v>100000</v>
      </c>
    </row>
    <row r="7" spans="1:3">
      <c r="A7" s="4" t="s">
        <v>711</v>
      </c>
      <c r="B7" s="6" t="n">
        <v>0</v>
      </c>
    </row>
    <row r="8" spans="1:3">
      <c r="A8" s="4" t="s">
        <v>863</v>
      </c>
      <c r="B8" s="6" t="n">
        <v>-7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13"/>
    <col customWidth="1" max="5" min="5" width="14"/>
    <col customWidth="1" max="6" min="6" width="14"/>
  </cols>
  <sheetData>
    <row r="1" spans="1:6">
      <c r="A1" s="1" t="s">
        <v>864</v>
      </c>
      <c r="B1" s="2" t="s">
        <v>1</v>
      </c>
      <c r="C1" s="2" t="s">
        <v>70</v>
      </c>
    </row>
    <row r="2" spans="1:6">
      <c r="B2" s="2" t="s">
        <v>2</v>
      </c>
      <c r="C2" s="2" t="s">
        <v>28</v>
      </c>
      <c r="D2" s="2" t="s">
        <v>375</v>
      </c>
      <c r="E2" s="2" t="s">
        <v>29</v>
      </c>
      <c r="F2" s="2" t="s">
        <v>346</v>
      </c>
    </row>
    <row r="3" spans="1:6">
      <c r="A3" s="3" t="s">
        <v>865</v>
      </c>
    </row>
    <row r="4" spans="1:6">
      <c r="A4" s="4" t="s">
        <v>717</v>
      </c>
      <c r="D4" s="10" t="n">
        <v>1.5</v>
      </c>
    </row>
    <row r="5" spans="1:6">
      <c r="A5" s="4" t="s">
        <v>718</v>
      </c>
      <c r="B5" s="6" t="n">
        <v>7221685</v>
      </c>
      <c r="C5" s="6" t="n">
        <v>7078685</v>
      </c>
      <c r="E5" s="6" t="n">
        <v>5113990</v>
      </c>
      <c r="F5" s="6" t="n">
        <v>2717258</v>
      </c>
    </row>
    <row r="6" spans="1:6">
      <c r="A6" s="4" t="s">
        <v>719</v>
      </c>
    </row>
    <row r="7" spans="1:6">
      <c r="A7" s="3" t="s">
        <v>865</v>
      </c>
    </row>
    <row r="8" spans="1:6">
      <c r="A8" s="4" t="s">
        <v>717</v>
      </c>
      <c r="B8" s="8" t="n">
        <v>0.001</v>
      </c>
      <c r="C8" s="8" t="n">
        <v>0.001</v>
      </c>
    </row>
    <row r="9" spans="1:6">
      <c r="A9" s="4" t="s">
        <v>718</v>
      </c>
      <c r="B9" s="6" t="n">
        <v>383320</v>
      </c>
      <c r="C9" s="6" t="n">
        <v>383320</v>
      </c>
    </row>
    <row r="10" spans="1:6">
      <c r="A10" s="4" t="s">
        <v>720</v>
      </c>
      <c r="B10" s="12" t="n">
        <v>2020</v>
      </c>
      <c r="C10" s="12" t="n">
        <v>2020</v>
      </c>
    </row>
    <row r="11" spans="1:6">
      <c r="A11" s="4" t="s">
        <v>610</v>
      </c>
    </row>
    <row r="12" spans="1:6">
      <c r="A12" s="3" t="s">
        <v>865</v>
      </c>
    </row>
    <row r="13" spans="1:6">
      <c r="A13" s="4" t="s">
        <v>717</v>
      </c>
      <c r="B13" s="10" t="n">
        <v>1.5</v>
      </c>
      <c r="C13" s="10" t="n">
        <v>1.5</v>
      </c>
    </row>
    <row r="14" spans="1:6">
      <c r="A14" s="4" t="s">
        <v>718</v>
      </c>
      <c r="B14" s="6" t="n">
        <v>4009391</v>
      </c>
      <c r="C14" s="6" t="n">
        <v>3991391</v>
      </c>
    </row>
    <row r="15" spans="1:6">
      <c r="A15" s="4" t="s">
        <v>720</v>
      </c>
      <c r="B15" s="4" t="s">
        <v>721</v>
      </c>
      <c r="C15" s="4" t="s">
        <v>722</v>
      </c>
    </row>
    <row r="16" spans="1:6">
      <c r="A16" s="4" t="s">
        <v>723</v>
      </c>
    </row>
    <row r="17" spans="1:6">
      <c r="A17" s="3" t="s">
        <v>865</v>
      </c>
    </row>
    <row r="18" spans="1:6">
      <c r="A18" s="4" t="s">
        <v>717</v>
      </c>
      <c r="B18" s="10" t="n">
        <v>1.84</v>
      </c>
      <c r="C18" s="10" t="n">
        <v>1.84</v>
      </c>
    </row>
    <row r="19" spans="1:6">
      <c r="A19" s="4" t="s">
        <v>718</v>
      </c>
      <c r="B19" s="6" t="n">
        <v>35076</v>
      </c>
      <c r="C19" s="6" t="n">
        <v>35076</v>
      </c>
    </row>
    <row r="20" spans="1:6">
      <c r="A20" s="4" t="s">
        <v>720</v>
      </c>
      <c r="B20" s="12" t="n">
        <v>2020</v>
      </c>
      <c r="C20" s="12" t="n">
        <v>2020</v>
      </c>
    </row>
    <row r="21" spans="1:6">
      <c r="A21" s="4" t="s">
        <v>606</v>
      </c>
    </row>
    <row r="22" spans="1:6">
      <c r="A22" s="3" t="s">
        <v>865</v>
      </c>
    </row>
    <row r="23" spans="1:6">
      <c r="A23" s="4" t="s">
        <v>717</v>
      </c>
      <c r="B23" s="10" t="n">
        <v>1.95</v>
      </c>
      <c r="C23" s="10" t="n">
        <v>1.95</v>
      </c>
    </row>
    <row r="24" spans="1:6">
      <c r="A24" s="4" t="s">
        <v>718</v>
      </c>
      <c r="B24" s="6" t="n">
        <v>779674</v>
      </c>
      <c r="C24" s="6" t="n">
        <v>654674</v>
      </c>
    </row>
    <row r="25" spans="1:6">
      <c r="A25" s="4" t="s">
        <v>720</v>
      </c>
      <c r="B25" s="4" t="s">
        <v>724</v>
      </c>
      <c r="C25" s="4" t="s">
        <v>725</v>
      </c>
    </row>
    <row r="26" spans="1:6">
      <c r="A26" s="4" t="s">
        <v>605</v>
      </c>
    </row>
    <row r="27" spans="1:6">
      <c r="A27" s="3" t="s">
        <v>865</v>
      </c>
    </row>
    <row r="28" spans="1:6">
      <c r="A28" s="4" t="s">
        <v>717</v>
      </c>
      <c r="B28" s="7" t="n">
        <v>2</v>
      </c>
      <c r="C28" s="7" t="n">
        <v>2</v>
      </c>
    </row>
    <row r="29" spans="1:6">
      <c r="A29" s="4" t="s">
        <v>718</v>
      </c>
      <c r="B29" s="6" t="n">
        <v>100000</v>
      </c>
      <c r="C29" s="6" t="n">
        <v>100000</v>
      </c>
    </row>
    <row r="30" spans="1:6">
      <c r="A30" s="4" t="s">
        <v>720</v>
      </c>
      <c r="B30" s="13" t="n">
        <v>2018</v>
      </c>
      <c r="C30" s="13" t="n">
        <v>2018</v>
      </c>
    </row>
    <row r="31" spans="1:6">
      <c r="A31" s="4" t="s">
        <v>726</v>
      </c>
    </row>
    <row r="32" spans="1:6">
      <c r="A32" s="3" t="s">
        <v>865</v>
      </c>
    </row>
    <row r="33" spans="1:6">
      <c r="A33" s="4" t="s">
        <v>717</v>
      </c>
      <c r="B33" s="10" t="n">
        <v>2.02</v>
      </c>
      <c r="C33" s="10" t="n">
        <v>2.02</v>
      </c>
    </row>
    <row r="34" spans="1:6">
      <c r="A34" s="4" t="s">
        <v>718</v>
      </c>
      <c r="B34" s="6" t="n">
        <v>30755</v>
      </c>
      <c r="C34" s="6" t="n">
        <v>30755</v>
      </c>
    </row>
    <row r="35" spans="1:6">
      <c r="A35" s="4" t="s">
        <v>720</v>
      </c>
      <c r="B35" s="12" t="n">
        <v>2020</v>
      </c>
      <c r="C35" s="12" t="n">
        <v>2020</v>
      </c>
    </row>
    <row r="36" spans="1:6">
      <c r="A36" s="4" t="s">
        <v>153</v>
      </c>
    </row>
    <row r="37" spans="1:6">
      <c r="A37" s="3" t="s">
        <v>865</v>
      </c>
    </row>
    <row r="38" spans="1:6">
      <c r="A38" s="4" t="s">
        <v>717</v>
      </c>
      <c r="B38" s="10" t="n">
        <v>2.5</v>
      </c>
      <c r="C38" s="10" t="n">
        <v>2.5</v>
      </c>
    </row>
    <row r="39" spans="1:6">
      <c r="A39" s="4" t="s">
        <v>718</v>
      </c>
      <c r="B39" s="6" t="n">
        <v>100000</v>
      </c>
      <c r="C39" s="6" t="n">
        <v>100000</v>
      </c>
    </row>
    <row r="40" spans="1:6">
      <c r="A40" s="4" t="s">
        <v>720</v>
      </c>
      <c r="B40" s="13" t="n">
        <v>2018</v>
      </c>
      <c r="C40" s="13" t="n">
        <v>2018</v>
      </c>
    </row>
    <row r="41" spans="1:6">
      <c r="A41" s="4" t="s">
        <v>727</v>
      </c>
    </row>
    <row r="42" spans="1:6">
      <c r="A42" s="3" t="s">
        <v>865</v>
      </c>
    </row>
    <row r="43" spans="1:6">
      <c r="A43" s="4" t="s">
        <v>717</v>
      </c>
      <c r="B43" s="10" t="n">
        <v>2.75</v>
      </c>
      <c r="C43" s="10" t="n">
        <v>2.75</v>
      </c>
    </row>
    <row r="44" spans="1:6">
      <c r="A44" s="4" t="s">
        <v>718</v>
      </c>
      <c r="B44" s="6" t="n">
        <v>228720</v>
      </c>
      <c r="C44" s="6" t="n">
        <v>228720</v>
      </c>
    </row>
    <row r="45" spans="1:6">
      <c r="A45" s="4" t="s">
        <v>720</v>
      </c>
      <c r="B45" s="4" t="s">
        <v>728</v>
      </c>
      <c r="C45" s="4" t="s">
        <v>728</v>
      </c>
    </row>
    <row r="46" spans="1:6">
      <c r="A46" s="4" t="s">
        <v>151</v>
      </c>
    </row>
    <row r="47" spans="1:6">
      <c r="A47" s="3" t="s">
        <v>865</v>
      </c>
    </row>
    <row r="48" spans="1:6">
      <c r="A48" s="4" t="s">
        <v>717</v>
      </c>
      <c r="B48" s="10" t="n">
        <v>3.67</v>
      </c>
      <c r="C48" s="10" t="n">
        <v>3.67</v>
      </c>
    </row>
    <row r="49" spans="1:6">
      <c r="A49" s="4" t="s">
        <v>718</v>
      </c>
      <c r="B49" s="6" t="n">
        <v>214193</v>
      </c>
      <c r="C49" s="6" t="n">
        <v>214193</v>
      </c>
    </row>
    <row r="50" spans="1:6">
      <c r="A50" s="4" t="s">
        <v>720</v>
      </c>
      <c r="B50" s="4" t="s">
        <v>729</v>
      </c>
      <c r="C50" s="4" t="s">
        <v>729</v>
      </c>
    </row>
    <row r="51" spans="1:6">
      <c r="A51" s="4" t="s">
        <v>602</v>
      </c>
    </row>
    <row r="52" spans="1:6">
      <c r="A52" s="3" t="s">
        <v>865</v>
      </c>
    </row>
    <row r="53" spans="1:6">
      <c r="A53" s="4" t="s">
        <v>717</v>
      </c>
      <c r="B53" s="10" t="n">
        <v>3.75</v>
      </c>
      <c r="C53" s="10" t="n">
        <v>3.75</v>
      </c>
    </row>
    <row r="54" spans="1:6">
      <c r="A54" s="4" t="s">
        <v>718</v>
      </c>
      <c r="B54" s="6" t="n">
        <v>1340556</v>
      </c>
      <c r="C54" s="6" t="n">
        <v>1340556</v>
      </c>
    </row>
    <row r="55" spans="1:6">
      <c r="A55" s="4" t="s">
        <v>720</v>
      </c>
      <c r="B55" s="4" t="s">
        <v>730</v>
      </c>
      <c r="C55" s="4" t="s">
        <v>7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7"/>
    <col customWidth="1" max="8" min="8" width="17"/>
    <col customWidth="1" max="9" min="9" width="17"/>
    <col customWidth="1" max="10" min="10" width="15"/>
  </cols>
  <sheetData>
    <row r="1" spans="1:10">
      <c r="A1" s="1" t="s">
        <v>866</v>
      </c>
      <c r="B1" s="2" t="s">
        <v>372</v>
      </c>
      <c r="C1" s="2" t="s">
        <v>373</v>
      </c>
      <c r="D1" s="2" t="s">
        <v>375</v>
      </c>
      <c r="E1" s="2" t="s">
        <v>379</v>
      </c>
      <c r="F1" s="2" t="s">
        <v>382</v>
      </c>
      <c r="G1" s="2" t="s">
        <v>2</v>
      </c>
      <c r="H1" s="2" t="s">
        <v>28</v>
      </c>
      <c r="I1" s="2" t="s">
        <v>29</v>
      </c>
      <c r="J1" s="2" t="s">
        <v>346</v>
      </c>
    </row>
    <row r="2" spans="1:10">
      <c r="A2" s="3" t="s">
        <v>732</v>
      </c>
    </row>
    <row r="3" spans="1:10">
      <c r="A3" s="4" t="s">
        <v>733</v>
      </c>
      <c r="G3" s="6" t="n">
        <v>7221685</v>
      </c>
      <c r="H3" s="6" t="n">
        <v>7078685</v>
      </c>
      <c r="I3" s="6" t="n">
        <v>5113990</v>
      </c>
      <c r="J3" s="6" t="n">
        <v>2717258</v>
      </c>
    </row>
    <row r="4" spans="1:10">
      <c r="A4" s="4" t="s">
        <v>867</v>
      </c>
      <c r="G4" s="10" t="n">
        <v>2.01</v>
      </c>
      <c r="H4" s="10" t="n">
        <v>2.02</v>
      </c>
      <c r="I4" s="10" t="n">
        <v>1.71</v>
      </c>
      <c r="J4" s="10" t="n">
        <v>2.28</v>
      </c>
    </row>
    <row r="5" spans="1:10">
      <c r="A5" s="4" t="s">
        <v>735</v>
      </c>
      <c r="G5" s="4" t="s">
        <v>736</v>
      </c>
      <c r="H5" s="4" t="s">
        <v>356</v>
      </c>
      <c r="I5" s="4" t="s">
        <v>737</v>
      </c>
      <c r="J5" s="4" t="s">
        <v>652</v>
      </c>
    </row>
    <row r="6" spans="1:10">
      <c r="A6" s="4" t="s">
        <v>868</v>
      </c>
      <c r="G6" s="7" t="n">
        <v>536265</v>
      </c>
      <c r="H6" s="7" t="n">
        <v>497933</v>
      </c>
      <c r="I6" s="7" t="n">
        <v>6041436</v>
      </c>
    </row>
    <row r="7" spans="1:10">
      <c r="A7" s="4" t="s">
        <v>869</v>
      </c>
      <c r="G7" s="6" t="n">
        <v>7221685</v>
      </c>
      <c r="H7" s="6" t="n">
        <v>7078685</v>
      </c>
    </row>
    <row r="8" spans="1:10">
      <c r="A8" s="4" t="s">
        <v>870</v>
      </c>
      <c r="G8" s="10" t="n">
        <v>2.03</v>
      </c>
      <c r="H8" s="10" t="n">
        <v>2.02</v>
      </c>
    </row>
    <row r="9" spans="1:10">
      <c r="A9" s="4" t="s">
        <v>869</v>
      </c>
      <c r="G9" s="4" t="s">
        <v>736</v>
      </c>
      <c r="H9" s="4" t="s">
        <v>356</v>
      </c>
    </row>
    <row r="10" spans="1:10">
      <c r="A10" s="4" t="s">
        <v>871</v>
      </c>
      <c r="G10" s="7" t="n">
        <v>536265</v>
      </c>
      <c r="H10" s="7" t="n">
        <v>497933</v>
      </c>
    </row>
    <row r="11" spans="1:10">
      <c r="A11" s="4" t="s">
        <v>857</v>
      </c>
      <c r="G11" s="6" t="n">
        <v>7138353</v>
      </c>
      <c r="H11" s="6" t="n">
        <v>6945353</v>
      </c>
    </row>
    <row r="12" spans="1:10">
      <c r="A12" s="4" t="s">
        <v>872</v>
      </c>
      <c r="G12" s="10" t="n">
        <v>2.01</v>
      </c>
      <c r="H12" s="10" t="n">
        <v>2.01</v>
      </c>
    </row>
    <row r="13" spans="1:10">
      <c r="A13" s="4" t="s">
        <v>857</v>
      </c>
      <c r="G13" s="4" t="s">
        <v>736</v>
      </c>
      <c r="H13" s="4" t="s">
        <v>356</v>
      </c>
    </row>
    <row r="14" spans="1:10">
      <c r="A14" s="4" t="s">
        <v>873</v>
      </c>
      <c r="G14" s="7" t="n">
        <v>536265</v>
      </c>
      <c r="H14" s="7" t="n">
        <v>497933</v>
      </c>
    </row>
    <row r="15" spans="1:10">
      <c r="A15" s="4" t="s">
        <v>874</v>
      </c>
      <c r="B15" s="6" t="n">
        <v>100000</v>
      </c>
      <c r="C15" s="6" t="n">
        <v>33334</v>
      </c>
      <c r="D15" s="6" t="n">
        <v>374641</v>
      </c>
      <c r="E15" s="6" t="n">
        <v>2000</v>
      </c>
      <c r="F15" s="6" t="n">
        <v>12246</v>
      </c>
      <c r="G15" s="6" t="n">
        <v>143000</v>
      </c>
      <c r="H15" s="6" t="n">
        <v>3728479</v>
      </c>
      <c r="I15" s="6" t="n">
        <v>2396732</v>
      </c>
    </row>
    <row r="16" spans="1:10">
      <c r="A16" s="4" t="s">
        <v>875</v>
      </c>
      <c r="G16" s="10" t="n">
        <v>1.89</v>
      </c>
      <c r="H16" s="10" t="n">
        <v>2.62</v>
      </c>
      <c r="I16" s="10" t="n">
        <v>4.64</v>
      </c>
    </row>
    <row r="17" spans="1:10">
      <c r="A17" s="4" t="s">
        <v>874</v>
      </c>
      <c r="G17" s="4" t="s">
        <v>743</v>
      </c>
      <c r="H17" s="4" t="s">
        <v>744</v>
      </c>
      <c r="I17" s="4" t="s">
        <v>745</v>
      </c>
    </row>
    <row r="18" spans="1:10">
      <c r="A18" s="4" t="s">
        <v>876</v>
      </c>
      <c r="G18" s="6" t="n">
        <v>0</v>
      </c>
      <c r="H18" s="6" t="n">
        <v>164184</v>
      </c>
      <c r="I18" s="6" t="n">
        <v>0</v>
      </c>
    </row>
    <row r="19" spans="1:10">
      <c r="A19" s="4" t="s">
        <v>877</v>
      </c>
      <c r="G19" s="6" t="n">
        <v>0</v>
      </c>
      <c r="H19" s="6" t="n">
        <v>1599600</v>
      </c>
      <c r="I19" s="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78</v>
      </c>
      <c r="B1" s="2" t="s">
        <v>1</v>
      </c>
      <c r="D1" s="2" t="s">
        <v>70</v>
      </c>
    </row>
    <row r="2" spans="1:5">
      <c r="B2" s="2" t="s">
        <v>2</v>
      </c>
      <c r="C2" s="2" t="s">
        <v>71</v>
      </c>
      <c r="D2" s="2" t="s">
        <v>28</v>
      </c>
      <c r="E2" s="2" t="s">
        <v>29</v>
      </c>
    </row>
    <row r="3" spans="1:5">
      <c r="A3" s="3" t="s">
        <v>754</v>
      </c>
    </row>
    <row r="4" spans="1:5">
      <c r="A4" s="4" t="s">
        <v>879</v>
      </c>
      <c r="B4" s="7" t="n">
        <v>-268425</v>
      </c>
      <c r="C4" s="7" t="n">
        <v>0</v>
      </c>
      <c r="D4" s="7" t="n">
        <v>3113580</v>
      </c>
      <c r="E4" s="7" t="n">
        <v>0</v>
      </c>
    </row>
    <row r="5" spans="1:5">
      <c r="A5" s="4" t="s">
        <v>94</v>
      </c>
    </row>
    <row r="6" spans="1:5">
      <c r="A6" s="3" t="s">
        <v>754</v>
      </c>
    </row>
    <row r="7" spans="1:5">
      <c r="A7" s="4" t="s">
        <v>756</v>
      </c>
      <c r="B7" s="6" t="n">
        <v>283857</v>
      </c>
      <c r="D7" s="6" t="n">
        <v>285157</v>
      </c>
      <c r="E7" s="6" t="n">
        <v>0</v>
      </c>
    </row>
    <row r="8" spans="1:5">
      <c r="A8" s="4" t="s">
        <v>879</v>
      </c>
      <c r="B8" s="6" t="n">
        <v>-10638</v>
      </c>
      <c r="D8" s="6" t="n">
        <v>568506</v>
      </c>
    </row>
    <row r="9" spans="1:5">
      <c r="A9" s="3" t="s">
        <v>757</v>
      </c>
    </row>
    <row r="10" spans="1:5">
      <c r="A10" s="4" t="s">
        <v>880</v>
      </c>
      <c r="B10" s="6" t="n">
        <v>-11938</v>
      </c>
      <c r="D10" s="6" t="n">
        <v>-639467</v>
      </c>
    </row>
    <row r="11" spans="1:5">
      <c r="A11" s="4" t="s">
        <v>881</v>
      </c>
      <c r="B11" s="6" t="n">
        <v>10638</v>
      </c>
      <c r="D11" s="6" t="n">
        <v>568506</v>
      </c>
    </row>
    <row r="12" spans="1:5">
      <c r="A12" s="4" t="s">
        <v>124</v>
      </c>
    </row>
    <row r="13" spans="1:5">
      <c r="A13" s="3" t="s">
        <v>754</v>
      </c>
    </row>
    <row r="14" spans="1:5">
      <c r="A14" s="4" t="s">
        <v>756</v>
      </c>
      <c r="B14" s="6" t="n">
        <v>1878986</v>
      </c>
      <c r="D14" s="6" t="n">
        <v>1621199</v>
      </c>
      <c r="E14" s="7" t="n">
        <v>0</v>
      </c>
    </row>
    <row r="15" spans="1:5">
      <c r="A15" s="4" t="s">
        <v>879</v>
      </c>
      <c r="B15" s="6" t="n">
        <v>-257787</v>
      </c>
      <c r="D15" s="6" t="n">
        <v>2545074</v>
      </c>
    </row>
    <row r="16" spans="1:5">
      <c r="A16" s="3" t="s">
        <v>757</v>
      </c>
    </row>
    <row r="17" spans="1:5">
      <c r="A17" s="4" t="s">
        <v>880</v>
      </c>
      <c r="D17" s="6" t="n">
        <v>-265955</v>
      </c>
    </row>
    <row r="18" spans="1:5">
      <c r="A18" s="4" t="s">
        <v>881</v>
      </c>
      <c r="B18" s="7" t="n">
        <v>257787</v>
      </c>
      <c r="D18" s="7" t="n">
        <v>25450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60</v>
      </c>
      <c r="B1" s="2" t="s">
        <v>1</v>
      </c>
      <c r="D1" s="2" t="s">
        <v>70</v>
      </c>
    </row>
    <row r="2" spans="1:5">
      <c r="B2" s="2" t="s">
        <v>2</v>
      </c>
      <c r="C2" s="2" t="s">
        <v>71</v>
      </c>
      <c r="D2" s="2" t="s">
        <v>28</v>
      </c>
      <c r="E2" s="2" t="s">
        <v>29</v>
      </c>
    </row>
    <row r="3" spans="1:5">
      <c r="A3" s="3" t="s">
        <v>161</v>
      </c>
    </row>
    <row r="4" spans="1:5">
      <c r="A4" s="4" t="s">
        <v>85</v>
      </c>
      <c r="B4" s="7" t="n">
        <v>-2582907</v>
      </c>
      <c r="C4" s="7" t="n">
        <v>-3052906</v>
      </c>
      <c r="D4" s="7" t="n">
        <v>-9461452</v>
      </c>
      <c r="E4" s="7" t="n">
        <v>-8473040</v>
      </c>
    </row>
    <row r="5" spans="1:5">
      <c r="A5" s="3" t="s">
        <v>162</v>
      </c>
    </row>
    <row r="6" spans="1:5">
      <c r="A6" s="4" t="s">
        <v>75</v>
      </c>
      <c r="B6" s="6" t="n">
        <v>2908</v>
      </c>
      <c r="C6" s="6" t="n">
        <v>2860</v>
      </c>
      <c r="D6" s="6" t="n">
        <v>10475</v>
      </c>
      <c r="E6" s="6" t="n">
        <v>15809</v>
      </c>
    </row>
    <row r="7" spans="1:5">
      <c r="A7" s="4" t="s">
        <v>163</v>
      </c>
      <c r="B7" s="6" t="n">
        <v>0</v>
      </c>
      <c r="C7" s="6" t="n">
        <v>0</v>
      </c>
      <c r="D7" s="6" t="n">
        <v>585324</v>
      </c>
      <c r="E7" s="6" t="n">
        <v>593770</v>
      </c>
    </row>
    <row r="8" spans="1:5">
      <c r="A8" s="4" t="s">
        <v>164</v>
      </c>
      <c r="B8" s="6" t="n">
        <v>268425</v>
      </c>
      <c r="C8" s="6" t="n">
        <v>0</v>
      </c>
      <c r="D8" s="6" t="n">
        <v>-3113580</v>
      </c>
      <c r="E8" s="6" t="n">
        <v>0</v>
      </c>
    </row>
    <row r="9" spans="1:5">
      <c r="A9" s="4" t="s">
        <v>165</v>
      </c>
      <c r="B9" s="6" t="n">
        <v>1119319</v>
      </c>
      <c r="C9" s="6" t="n">
        <v>1634714</v>
      </c>
      <c r="D9" s="6" t="n">
        <v>7968036</v>
      </c>
      <c r="E9" s="6" t="n">
        <v>5743425</v>
      </c>
    </row>
    <row r="10" spans="1:5">
      <c r="A10" s="3" t="s">
        <v>166</v>
      </c>
    </row>
    <row r="11" spans="1:5">
      <c r="A11" s="4" t="s">
        <v>32</v>
      </c>
      <c r="B11" s="6" t="n">
        <v>20017</v>
      </c>
      <c r="C11" s="6" t="n">
        <v>8744</v>
      </c>
      <c r="D11" s="6" t="n">
        <v>44229</v>
      </c>
      <c r="E11" s="6" t="n">
        <v>8715</v>
      </c>
    </row>
    <row r="12" spans="1:5">
      <c r="A12" s="4" t="s">
        <v>167</v>
      </c>
      <c r="B12" s="6" t="n">
        <v>4314</v>
      </c>
      <c r="C12" s="6" t="n">
        <v>-233155</v>
      </c>
      <c r="D12" s="6" t="n">
        <v>-333494</v>
      </c>
      <c r="E12" s="6" t="n">
        <v>-110844</v>
      </c>
    </row>
    <row r="13" spans="1:5">
      <c r="A13" s="4" t="s">
        <v>40</v>
      </c>
      <c r="B13" s="6" t="n">
        <v>0</v>
      </c>
      <c r="C13" s="6" t="n">
        <v>419761</v>
      </c>
      <c r="D13" s="6" t="n">
        <v>-226305</v>
      </c>
      <c r="E13" s="6" t="n">
        <v>226305</v>
      </c>
    </row>
    <row r="14" spans="1:5">
      <c r="A14" s="4" t="s">
        <v>168</v>
      </c>
      <c r="B14" s="6" t="n">
        <v>303</v>
      </c>
      <c r="C14" s="6" t="n">
        <v>0</v>
      </c>
      <c r="D14" s="6" t="n">
        <v>3016</v>
      </c>
      <c r="E14" s="6" t="n">
        <v>-1212</v>
      </c>
    </row>
    <row r="15" spans="1:5">
      <c r="A15" s="4" t="s">
        <v>169</v>
      </c>
      <c r="B15" s="6" t="n">
        <v>-1167621</v>
      </c>
      <c r="C15" s="6" t="n">
        <v>-1219982</v>
      </c>
      <c r="D15" s="6" t="n">
        <v>-4523751</v>
      </c>
      <c r="E15" s="6" t="n">
        <v>-1997072</v>
      </c>
    </row>
    <row r="16" spans="1:5">
      <c r="A16" s="3" t="s">
        <v>170</v>
      </c>
    </row>
    <row r="17" spans="1:5">
      <c r="A17" s="4" t="s">
        <v>171</v>
      </c>
      <c r="B17" s="6" t="n">
        <v>0</v>
      </c>
      <c r="C17" s="6" t="n">
        <v>-2684</v>
      </c>
      <c r="D17" s="6" t="n">
        <v>-15863</v>
      </c>
      <c r="E17" s="6" t="n">
        <v>-3963</v>
      </c>
    </row>
    <row r="18" spans="1:5">
      <c r="A18" s="4" t="s">
        <v>172</v>
      </c>
      <c r="B18" s="6" t="n">
        <v>0</v>
      </c>
      <c r="C18" s="6" t="n">
        <v>0</v>
      </c>
      <c r="D18" s="6" t="n">
        <v>-2612</v>
      </c>
      <c r="E18" s="6" t="n">
        <v>0</v>
      </c>
    </row>
    <row r="19" spans="1:5">
      <c r="A19" s="4" t="s">
        <v>173</v>
      </c>
      <c r="B19" s="6" t="n">
        <v>0</v>
      </c>
      <c r="C19" s="6" t="n">
        <v>-2684</v>
      </c>
      <c r="D19" s="6" t="n">
        <v>-18475</v>
      </c>
      <c r="E19" s="6" t="n">
        <v>-3963</v>
      </c>
    </row>
    <row r="20" spans="1:5">
      <c r="A20" s="3" t="s">
        <v>174</v>
      </c>
    </row>
    <row r="21" spans="1:5">
      <c r="A21" s="4" t="s">
        <v>175</v>
      </c>
      <c r="B21" s="6" t="n">
        <v>352000</v>
      </c>
      <c r="C21" s="6" t="n">
        <v>3042213</v>
      </c>
      <c r="D21" s="6" t="n">
        <v>4759798</v>
      </c>
      <c r="E21" s="6" t="n">
        <v>1969410</v>
      </c>
    </row>
    <row r="22" spans="1:5">
      <c r="A22" s="4" t="s">
        <v>176</v>
      </c>
      <c r="B22" s="6" t="n">
        <v>0</v>
      </c>
      <c r="C22" s="6" t="n">
        <v>0</v>
      </c>
      <c r="D22" s="6" t="n">
        <v>450000</v>
      </c>
      <c r="E22" s="6" t="n">
        <v>0</v>
      </c>
    </row>
    <row r="23" spans="1:5">
      <c r="A23" s="4" t="s">
        <v>177</v>
      </c>
      <c r="B23" s="6" t="n">
        <v>0</v>
      </c>
      <c r="C23" s="6" t="n">
        <v>0</v>
      </c>
      <c r="D23" s="6" t="n">
        <v>20900</v>
      </c>
      <c r="E23" s="6" t="n">
        <v>0</v>
      </c>
    </row>
    <row r="24" spans="1:5">
      <c r="A24" s="4" t="s">
        <v>178</v>
      </c>
      <c r="B24" s="6" t="n">
        <v>0</v>
      </c>
      <c r="C24" s="6" t="n">
        <v>0</v>
      </c>
      <c r="D24" s="6" t="n">
        <v>24981</v>
      </c>
      <c r="E24" s="6" t="n">
        <v>0</v>
      </c>
    </row>
    <row r="25" spans="1:5">
      <c r="A25" s="4" t="s">
        <v>179</v>
      </c>
      <c r="B25" s="6" t="n">
        <v>0</v>
      </c>
      <c r="C25" s="6" t="n">
        <v>0</v>
      </c>
      <c r="D25" s="6" t="n">
        <v>0</v>
      </c>
      <c r="E25" s="6" t="n">
        <v>-30781</v>
      </c>
    </row>
    <row r="26" spans="1:5">
      <c r="A26" s="4" t="s">
        <v>180</v>
      </c>
      <c r="B26" s="6" t="n">
        <v>352000</v>
      </c>
      <c r="C26" s="6" t="n">
        <v>3042213</v>
      </c>
      <c r="D26" s="6" t="n">
        <v>5255679</v>
      </c>
      <c r="E26" s="6" t="n">
        <v>1938629</v>
      </c>
    </row>
    <row r="27" spans="1:5">
      <c r="A27" s="4" t="s">
        <v>181</v>
      </c>
      <c r="B27" s="6" t="n">
        <v>-815621</v>
      </c>
      <c r="C27" s="6" t="n">
        <v>1819547</v>
      </c>
      <c r="D27" s="6" t="n">
        <v>713453</v>
      </c>
      <c r="E27" s="6" t="n">
        <v>-62406</v>
      </c>
    </row>
    <row r="28" spans="1:5">
      <c r="A28" s="4" t="s">
        <v>182</v>
      </c>
      <c r="B28" s="6" t="n">
        <v>953234</v>
      </c>
      <c r="C28" s="6" t="n">
        <v>239781</v>
      </c>
      <c r="D28" s="6" t="n">
        <v>239781</v>
      </c>
      <c r="E28" s="6" t="n">
        <v>302187</v>
      </c>
    </row>
    <row r="29" spans="1:5">
      <c r="A29" s="4" t="s">
        <v>183</v>
      </c>
      <c r="B29" s="6" t="n">
        <v>137613</v>
      </c>
      <c r="C29" s="6" t="n">
        <v>2059328</v>
      </c>
      <c r="D29" s="6" t="n">
        <v>953234</v>
      </c>
      <c r="E29" s="6" t="n">
        <v>239781</v>
      </c>
    </row>
    <row r="30" spans="1:5">
      <c r="A30" s="3" t="s">
        <v>184</v>
      </c>
    </row>
    <row r="31" spans="1:5">
      <c r="A31" s="4" t="s">
        <v>185</v>
      </c>
      <c r="B31" s="6" t="n">
        <v>0</v>
      </c>
      <c r="C31" s="6" t="n">
        <v>1115</v>
      </c>
      <c r="D31" s="6" t="n">
        <v>1298</v>
      </c>
      <c r="E31" s="6" t="n">
        <v>11025</v>
      </c>
    </row>
    <row r="32" spans="1:5">
      <c r="A32" s="4" t="s">
        <v>186</v>
      </c>
      <c r="B32" s="6" t="n">
        <v>0</v>
      </c>
      <c r="C32" s="6" t="n">
        <v>0</v>
      </c>
      <c r="D32" s="6" t="n">
        <v>0</v>
      </c>
      <c r="E32" s="6" t="n">
        <v>0</v>
      </c>
    </row>
    <row r="33" spans="1:5">
      <c r="A33" s="3" t="s">
        <v>187</v>
      </c>
    </row>
    <row r="34" spans="1:5">
      <c r="A34" s="4" t="s">
        <v>188</v>
      </c>
      <c r="B34" s="6" t="n">
        <v>0</v>
      </c>
      <c r="C34" s="6" t="n">
        <v>0</v>
      </c>
      <c r="D34" s="6" t="n">
        <v>0</v>
      </c>
      <c r="E34" s="6" t="n">
        <v>87500</v>
      </c>
    </row>
    <row r="35" spans="1:5">
      <c r="A35" s="4" t="s">
        <v>189</v>
      </c>
      <c r="B35" s="6" t="n">
        <v>11938</v>
      </c>
      <c r="C35" s="6" t="n">
        <v>5440034</v>
      </c>
      <c r="D35" s="6" t="n">
        <v>0</v>
      </c>
      <c r="E35" s="6" t="n">
        <v>0</v>
      </c>
    </row>
    <row r="36" spans="1:5">
      <c r="A36" s="4" t="s">
        <v>190</v>
      </c>
    </row>
    <row r="37" spans="1:5">
      <c r="A37" s="3" t="s">
        <v>187</v>
      </c>
    </row>
    <row r="38" spans="1:5">
      <c r="A38" s="4" t="s">
        <v>191</v>
      </c>
      <c r="B38" s="6" t="n">
        <v>0</v>
      </c>
      <c r="C38" s="6" t="n">
        <v>0</v>
      </c>
      <c r="D38" s="6" t="n">
        <v>0</v>
      </c>
      <c r="E38" s="6" t="n">
        <v>85000</v>
      </c>
    </row>
    <row r="39" spans="1:5">
      <c r="A39" s="4" t="s">
        <v>192</v>
      </c>
    </row>
    <row r="40" spans="1:5">
      <c r="A40" s="3" t="s">
        <v>187</v>
      </c>
    </row>
    <row r="41" spans="1:5">
      <c r="A41" s="4" t="s">
        <v>191</v>
      </c>
      <c r="B41" s="6" t="n">
        <v>0</v>
      </c>
      <c r="C41" s="6" t="n">
        <v>0</v>
      </c>
      <c r="D41" s="6" t="n">
        <v>0</v>
      </c>
      <c r="E41" s="6" t="n">
        <v>65000</v>
      </c>
    </row>
    <row r="42" spans="1:5">
      <c r="A42" s="4" t="s">
        <v>67</v>
      </c>
    </row>
    <row r="43" spans="1:5">
      <c r="A43" s="3" t="s">
        <v>187</v>
      </c>
    </row>
    <row r="44" spans="1:5">
      <c r="A44" s="4" t="s">
        <v>193</v>
      </c>
      <c r="B44" s="6" t="n">
        <v>0</v>
      </c>
      <c r="C44" s="6" t="n">
        <v>0</v>
      </c>
      <c r="D44" s="6" t="n">
        <v>0</v>
      </c>
      <c r="E44" s="6" t="n">
        <v>1063331</v>
      </c>
    </row>
    <row r="45" spans="1:5">
      <c r="A45" s="4" t="s">
        <v>68</v>
      </c>
    </row>
    <row r="46" spans="1:5">
      <c r="A46" s="3" t="s">
        <v>187</v>
      </c>
    </row>
    <row r="47" spans="1:5">
      <c r="A47" s="4" t="s">
        <v>193</v>
      </c>
      <c r="B47" s="6" t="n">
        <v>0</v>
      </c>
      <c r="C47" s="6" t="n">
        <v>0</v>
      </c>
      <c r="D47" s="6" t="n">
        <v>0</v>
      </c>
      <c r="E47" s="6" t="n">
        <v>997526</v>
      </c>
    </row>
    <row r="48" spans="1:5">
      <c r="A48" s="4" t="s">
        <v>65</v>
      </c>
    </row>
    <row r="49" spans="1:5">
      <c r="A49" s="3" t="s">
        <v>187</v>
      </c>
    </row>
    <row r="50" spans="1:5">
      <c r="A50" s="4" t="s">
        <v>193</v>
      </c>
      <c r="B50" s="7" t="n">
        <v>80248</v>
      </c>
      <c r="C50" s="7" t="n">
        <v>317500</v>
      </c>
      <c r="D50" s="7" t="n">
        <v>2146302</v>
      </c>
      <c r="E50" s="7" t="n">
        <v>889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194</v>
      </c>
      <c r="B1" s="2" t="s">
        <v>1</v>
      </c>
      <c r="C1" s="2" t="s">
        <v>70</v>
      </c>
    </row>
    <row r="2" spans="1:3">
      <c r="B2" s="2" t="s">
        <v>2</v>
      </c>
      <c r="C2" s="2" t="s">
        <v>28</v>
      </c>
    </row>
    <row r="3" spans="1:3">
      <c r="A3" s="3" t="s">
        <v>195</v>
      </c>
    </row>
    <row r="4" spans="1:3">
      <c r="A4" s="4" t="s">
        <v>196</v>
      </c>
      <c r="B4" s="4" t="s">
        <v>197</v>
      </c>
      <c r="C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99</v>
      </c>
      <c r="B1" s="2" t="s">
        <v>1</v>
      </c>
      <c r="C1" s="2" t="s">
        <v>70</v>
      </c>
    </row>
    <row r="2" spans="1:3">
      <c r="B2" s="2" t="s">
        <v>2</v>
      </c>
      <c r="C2" s="2" t="s">
        <v>28</v>
      </c>
    </row>
    <row r="3" spans="1:3">
      <c r="A3" s="3" t="s">
        <v>200</v>
      </c>
    </row>
    <row r="4" spans="1:3">
      <c r="A4" s="4" t="s">
        <v>201</v>
      </c>
      <c r="B4" s="4" t="s">
        <v>202</v>
      </c>
      <c r="C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s)</vt:lpstr>
      <vt:lpstr>STATEMENTS OF OPERATIONS</vt:lpstr>
      <vt:lpstr>STATEMENT OF STOCKHOLDERS' DEFI</vt:lpstr>
      <vt:lpstr>STATEMENT OF STOCKHOLDERS' DEF6</vt:lpstr>
      <vt:lpstr>STATEMENTS OF CASH FLOWS</vt:lpstr>
      <vt:lpstr>SUMMARY OF SIGNIFICANT ACCOUNTI</vt:lpstr>
      <vt:lpstr>GOING CONCERN AND MANAGEMENT_S </vt:lpstr>
      <vt:lpstr>RELATED PARTY TRANSACTIONS</vt:lpstr>
      <vt:lpstr>PROPERTY AND EQUIPMENT</vt:lpstr>
      <vt:lpstr>ACCOUNTS PAYABLE AND ACCRUED EX</vt:lpstr>
      <vt:lpstr>REDEEMABLE PREFERRED STOCK</vt:lpstr>
      <vt:lpstr>SERIES C 9% CONVERTIBLE PREFERR</vt:lpstr>
      <vt:lpstr>WARRANT AND DERIVATIVE LIABILIT</vt:lpstr>
      <vt:lpstr>STOCKHOLDER EQUITY</vt:lpstr>
      <vt:lpstr>OPTIONS AND WARRANTS</vt:lpstr>
      <vt:lpstr>FAIR VALUE MEASUREMENT</vt:lpstr>
      <vt:lpstr>COMMITMENTS AND CONTINGENCIES</vt:lpstr>
      <vt:lpstr>INCOME TAXES</vt:lpstr>
      <vt:lpstr>SUBSEQUENT EVENTS</vt:lpstr>
      <vt:lpstr>NATURE OF OPERATIONS AND BASIS </vt:lpstr>
      <vt:lpstr>Accounting Policies, by Policy </vt:lpstr>
      <vt:lpstr>SUMMARY OF SIGNIFICANT ACCOUN24</vt:lpstr>
      <vt:lpstr>PROPERTY AND EQUIPMENT (Tables)</vt:lpstr>
      <vt:lpstr>ACCOUNTS PAYABLE AND ACCRUED 26</vt:lpstr>
      <vt:lpstr>OPTIONS AND WARRANTS (Tables)</vt:lpstr>
      <vt:lpstr>FAIR VALUE MEASUREMENT (Tables)</vt:lpstr>
      <vt:lpstr>COMMITMENTS AND CONTINGENCIES (</vt:lpstr>
      <vt:lpstr>INCOME TAXES (Tables)</vt:lpstr>
      <vt:lpstr>SUMMARY OF SIGNIFICANT ACCOUN31</vt:lpstr>
      <vt:lpstr>SUMMARY OF SIGNIFICANT ACCOUN32</vt:lpstr>
      <vt:lpstr>GOING CONCERN AND MANAGEMENT_33</vt:lpstr>
      <vt:lpstr>RELATED PARTY TRANSACTIONS (Det</vt:lpstr>
      <vt:lpstr>PROPERTY AND EQUIPMENT (Details</vt:lpstr>
      <vt:lpstr>PROPERTY AND EQUIPMENT  (Detail</vt:lpstr>
      <vt:lpstr>ACCOUNTS PAYABLE AND ACCRUED 37</vt:lpstr>
      <vt:lpstr>REDEEMABLE PREFERRED STOCK (Det</vt:lpstr>
      <vt:lpstr>SERIES C 9% CONVERTIBLE PREFE39</vt:lpstr>
      <vt:lpstr>WARRANT AND DERIVATIVE LIABIL40</vt:lpstr>
      <vt:lpstr>STOCKHOLDER EQUITY (Details)</vt:lpstr>
      <vt:lpstr>OPTIONS AND WARRANTS (Details)</vt:lpstr>
      <vt:lpstr>OPTIONS AND WARRANTS (Details) </vt:lpstr>
      <vt:lpstr>OPTIONS AND WARRANTS (Details44</vt:lpstr>
      <vt:lpstr>OPTIONS AND WARRANTS (Details45</vt:lpstr>
      <vt:lpstr>OPTIONS AND WARRANTS (Details46</vt:lpstr>
      <vt:lpstr>OPTIONS AND WARRANTS (Details47</vt:lpstr>
      <vt:lpstr>OPTIONS AND WARRANTS (Details48</vt:lpstr>
      <vt:lpstr>OPTIONS AND WARRANTS (Details49</vt:lpstr>
      <vt:lpstr>FAIR VALUE MEASUREMENT (Details</vt:lpstr>
      <vt:lpstr>FAIR VALUE MEASUREMENT  (Detail</vt:lpstr>
      <vt:lpstr>COMMITMENTS AND CONTINGENCIES52</vt:lpstr>
      <vt:lpstr>COMMITMENTS AND CONTINGENCIES  </vt:lpstr>
      <vt:lpstr>INCOME TAXES (Details)</vt:lpstr>
      <vt:lpstr>INCOME TAXES  (Details) - Sched</vt:lpstr>
      <vt:lpstr>INCOME TAXES  (Details) - Sch56</vt:lpstr>
      <vt:lpstr>SUBSEQUENT EVENTS (Details)</vt:lpstr>
      <vt:lpstr>SUMMARY OF SIGNIFICANT ACCOUN58</vt:lpstr>
      <vt:lpstr>PROPERTY AND EQUIPMENT (Detai59</vt:lpstr>
      <vt:lpstr>ACCOUNTS PAYABLE AND ACCRUED 60</vt:lpstr>
      <vt:lpstr>OPTIONS, RESTRICTED STOCK UNITS</vt:lpstr>
      <vt:lpstr>OPTIONS, RESTRICTED STOCK UNI62</vt:lpstr>
      <vt:lpstr>OPTIONS, RESTRICTED STOCK UNI63</vt:lpstr>
      <vt:lpstr>OPTIONS, RESTRICTED STOCK UNI64</vt:lpstr>
      <vt:lpstr>OPTIONS, RESTRICTED STOCK UNI65</vt:lpstr>
      <vt:lpstr>FAIR VALUE MEASUREMENT (Detai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6:45:41Z</dcterms:created>
  <dcterms:modified xmlns:dcterms="http://purl.org/dc/terms/" xmlns:xsi="http://www.w3.org/2001/XMLSchema-instance" xsi:type="dcterms:W3CDTF">2016-06-17T16:45:41Z</dcterms:modified>
  <dc:title xmlns:dc="http://purl.org/dc/elements/1.1/">Untitled</dc:title>
  <dc:description xmlns:dc="http://purl.org/dc/elements/1.1/"/>
  <dc:subject xmlns:dc="http://purl.org/dc/elements/1.1/"/>
  <cp:keywords/>
  <cp:category/>
</cp:coreProperties>
</file>